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Organ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Derivatives and Hedging Transac" sheetId="18" state="visible" r:id="rId18"/>
    <sheet xmlns:r="http://schemas.openxmlformats.org/officeDocument/2006/relationships" name="Fair Value Measurements" sheetId="19" state="visible" r:id="rId19"/>
    <sheet xmlns:r="http://schemas.openxmlformats.org/officeDocument/2006/relationships" name="Segments and Related Informatio"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Acquisition and Restructuring R" sheetId="27" state="visible" r:id="rId27"/>
    <sheet xmlns:r="http://schemas.openxmlformats.org/officeDocument/2006/relationships" name="Related Party Transactions" sheetId="28" state="visible" r:id="rId28"/>
    <sheet xmlns:r="http://schemas.openxmlformats.org/officeDocument/2006/relationships" name="Condensed Financial Information" sheetId="29" state="visible" r:id="rId29"/>
    <sheet xmlns:r="http://schemas.openxmlformats.org/officeDocument/2006/relationships" name="Accumulated Other Comprehensiv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Recognition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Derivatives and Hedging Trans_2" sheetId="42" state="visible" r:id="rId42"/>
    <sheet xmlns:r="http://schemas.openxmlformats.org/officeDocument/2006/relationships" name="Fair Value Measurements (Tables" sheetId="43" state="visible" r:id="rId43"/>
    <sheet xmlns:r="http://schemas.openxmlformats.org/officeDocument/2006/relationships" name="Segments and Related Informat_2"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Stock-based Compensation (Table" sheetId="47" state="visible" r:id="rId47"/>
    <sheet xmlns:r="http://schemas.openxmlformats.org/officeDocument/2006/relationships" name="Retirement Plans (Tables)" sheetId="48" state="visible" r:id="rId48"/>
    <sheet xmlns:r="http://schemas.openxmlformats.org/officeDocument/2006/relationships" name="Acquisition and Restructuring_2" sheetId="49" state="visible" r:id="rId49"/>
    <sheet xmlns:r="http://schemas.openxmlformats.org/officeDocument/2006/relationships" name="Condensed Financial Informati_2" sheetId="50" state="visible" r:id="rId50"/>
    <sheet xmlns:r="http://schemas.openxmlformats.org/officeDocument/2006/relationships" name="Accumulated Other Comprehensi_2" sheetId="51" state="visible" r:id="rId51"/>
    <sheet xmlns:r="http://schemas.openxmlformats.org/officeDocument/2006/relationships" name="Nature of Operations and Orga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 Recognition (Details)" sheetId="55" state="visible" r:id="rId55"/>
    <sheet xmlns:r="http://schemas.openxmlformats.org/officeDocument/2006/relationships" name="Inventories (Details)" sheetId="56" state="visible" r:id="rId56"/>
    <sheet xmlns:r="http://schemas.openxmlformats.org/officeDocument/2006/relationships" name="Inventories - Obsolescence Rese"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Property, Plant, and Equipmen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Income Taxes - Income from Oper" sheetId="67" state="visible" r:id="rId67"/>
    <sheet xmlns:r="http://schemas.openxmlformats.org/officeDocument/2006/relationships" name="Income Taxes - Provision for In" sheetId="68" state="visible" r:id="rId68"/>
    <sheet xmlns:r="http://schemas.openxmlformats.org/officeDocument/2006/relationships" name="Income Taxes - Effective Tax Ra" sheetId="69" state="visible" r:id="rId69"/>
    <sheet xmlns:r="http://schemas.openxmlformats.org/officeDocument/2006/relationships" name="Income Taxes - Narrative (Detai" sheetId="70" state="visible" r:id="rId70"/>
    <sheet xmlns:r="http://schemas.openxmlformats.org/officeDocument/2006/relationships" name="Income Taxes - Deferred Tax Ass" sheetId="71" state="visible" r:id="rId71"/>
    <sheet xmlns:r="http://schemas.openxmlformats.org/officeDocument/2006/relationships" name="Income Taxes - Deferred Taxes (" sheetId="72" state="visible" r:id="rId72"/>
    <sheet xmlns:r="http://schemas.openxmlformats.org/officeDocument/2006/relationships" name="Income Taxes - Valuation Allowa" sheetId="73" state="visible" r:id="rId73"/>
    <sheet xmlns:r="http://schemas.openxmlformats.org/officeDocument/2006/relationships" name="Income Taxes - Unrecognized Tax" sheetId="74" state="visible" r:id="rId74"/>
    <sheet xmlns:r="http://schemas.openxmlformats.org/officeDocument/2006/relationships" name="Long-Term Debt - Schedule of Lo" sheetId="75" state="visible" r:id="rId75"/>
    <sheet xmlns:r="http://schemas.openxmlformats.org/officeDocument/2006/relationships" name="Long-Term Debt - Interest Expen" sheetId="76" state="visible" r:id="rId76"/>
    <sheet xmlns:r="http://schemas.openxmlformats.org/officeDocument/2006/relationships" name="Long-Term Debt - Additional Inf" sheetId="77" state="visible" r:id="rId77"/>
    <sheet xmlns:r="http://schemas.openxmlformats.org/officeDocument/2006/relationships" name="Long-Term Debt - Maturity of Lo" sheetId="78" state="visible" r:id="rId78"/>
    <sheet xmlns:r="http://schemas.openxmlformats.org/officeDocument/2006/relationships" name="Derivatives and Hedging Trans_3" sheetId="79" state="visible" r:id="rId79"/>
    <sheet xmlns:r="http://schemas.openxmlformats.org/officeDocument/2006/relationships" name="Derivatives and Hedging Trans_4" sheetId="80" state="visible" r:id="rId80"/>
    <sheet xmlns:r="http://schemas.openxmlformats.org/officeDocument/2006/relationships" name="Derivatives and Hedging Trans_5" sheetId="81" state="visible" r:id="rId81"/>
    <sheet xmlns:r="http://schemas.openxmlformats.org/officeDocument/2006/relationships" name="Fair Value Measurements (Detail" sheetId="82" state="visible" r:id="rId82"/>
    <sheet xmlns:r="http://schemas.openxmlformats.org/officeDocument/2006/relationships" name="Segments and Related Informat_3" sheetId="83" state="visible" r:id="rId83"/>
    <sheet xmlns:r="http://schemas.openxmlformats.org/officeDocument/2006/relationships" name="Segments and Related Informat_4" sheetId="84" state="visible" r:id="rId84"/>
    <sheet xmlns:r="http://schemas.openxmlformats.org/officeDocument/2006/relationships" name="Segments and Related Informat_5" sheetId="85" state="visible" r:id="rId85"/>
    <sheet xmlns:r="http://schemas.openxmlformats.org/officeDocument/2006/relationships" name="Earnings Per Share (Details)" sheetId="86" state="visible" r:id="rId86"/>
    <sheet xmlns:r="http://schemas.openxmlformats.org/officeDocument/2006/relationships" name="Commitments and Contingencies -" sheetId="87" state="visible" r:id="rId87"/>
    <sheet xmlns:r="http://schemas.openxmlformats.org/officeDocument/2006/relationships" name="Leases - Lease Cost (Details)"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Weighted Average Infor" sheetId="91" state="visible" r:id="rId91"/>
    <sheet xmlns:r="http://schemas.openxmlformats.org/officeDocument/2006/relationships" name="Leases - Maturities of Lease Li" sheetId="92" state="visible" r:id="rId92"/>
    <sheet xmlns:r="http://schemas.openxmlformats.org/officeDocument/2006/relationships" name="Stockholders_ Equity (Details)" sheetId="93" state="visible" r:id="rId93"/>
    <sheet xmlns:r="http://schemas.openxmlformats.org/officeDocument/2006/relationships" name="Stock-based Compensation - Addi" sheetId="94" state="visible" r:id="rId94"/>
    <sheet xmlns:r="http://schemas.openxmlformats.org/officeDocument/2006/relationships" name="Stock-based Compensation - Rest" sheetId="95" state="visible" r:id="rId95"/>
    <sheet xmlns:r="http://schemas.openxmlformats.org/officeDocument/2006/relationships" name="Stock-based Compensation - Weig" sheetId="96" state="visible" r:id="rId96"/>
    <sheet xmlns:r="http://schemas.openxmlformats.org/officeDocument/2006/relationships" name="Stock-based Compensation - Opti" sheetId="97" state="visible" r:id="rId97"/>
    <sheet xmlns:r="http://schemas.openxmlformats.org/officeDocument/2006/relationships" name="Stock-based Compensation - Valu" sheetId="98" state="visible" r:id="rId98"/>
    <sheet xmlns:r="http://schemas.openxmlformats.org/officeDocument/2006/relationships" name="Stock-based Compensation - Aggr" sheetId="99" state="visible" r:id="rId99"/>
    <sheet xmlns:r="http://schemas.openxmlformats.org/officeDocument/2006/relationships" name="Retirement Plans (Details)" sheetId="100" state="visible" r:id="rId100"/>
    <sheet xmlns:r="http://schemas.openxmlformats.org/officeDocument/2006/relationships" name="Retirement Plans - Fair Values " sheetId="101" state="visible" r:id="rId101"/>
    <sheet xmlns:r="http://schemas.openxmlformats.org/officeDocument/2006/relationships" name="Acquisition and Restructuring_3" sheetId="102" state="visible" r:id="rId102"/>
    <sheet xmlns:r="http://schemas.openxmlformats.org/officeDocument/2006/relationships" name="Acquisition and Restructuring_4" sheetId="103" state="visible" r:id="rId103"/>
    <sheet xmlns:r="http://schemas.openxmlformats.org/officeDocument/2006/relationships" name="Acquisition and Restructuring_5" sheetId="104" state="visible" r:id="rId104"/>
    <sheet xmlns:r="http://schemas.openxmlformats.org/officeDocument/2006/relationships" name="Related Party Transactions (Det"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 xmlns:r="http://schemas.openxmlformats.org/officeDocument/2006/relationships" name="Accumulated Other Comprehensi_3"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8</t>
        </is>
      </c>
      <c r="C9" s="4" t="inlineStr">
        <is>
          <t xml:space="preserve"> </t>
        </is>
      </c>
      <c r="D9" s="4" t="inlineStr">
        <is>
          <t xml:space="preserve"> </t>
        </is>
      </c>
    </row>
    <row r="10">
      <c r="A10" s="4" t="inlineStr">
        <is>
          <t>Entity Registrant Name</t>
        </is>
      </c>
      <c r="B10" s="4" t="inlineStr">
        <is>
          <t>Haywar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060643</t>
        </is>
      </c>
      <c r="C12" s="4" t="inlineStr">
        <is>
          <t xml:space="preserve"> </t>
        </is>
      </c>
      <c r="D12" s="4" t="inlineStr">
        <is>
          <t xml:space="preserve"> </t>
        </is>
      </c>
    </row>
    <row r="13">
      <c r="A13" s="4" t="inlineStr">
        <is>
          <t>Entity Address, Address Line One</t>
        </is>
      </c>
      <c r="B13" s="4" t="inlineStr">
        <is>
          <t>1415 Vantage Park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285-5445</t>
        </is>
      </c>
      <c r="C19" s="4" t="inlineStr">
        <is>
          <t xml:space="preserve"> </t>
        </is>
      </c>
      <c r="D19" s="4" t="inlineStr">
        <is>
          <t xml:space="preserve"> </t>
        </is>
      </c>
    </row>
    <row r="20">
      <c r="A20" s="4" t="inlineStr">
        <is>
          <t>Title of 12(b) Security</t>
        </is>
      </c>
      <c r="B20" s="4" t="inlineStr">
        <is>
          <t>Common stock, $.001 per share</t>
        </is>
      </c>
      <c r="C20" s="4" t="inlineStr">
        <is>
          <t xml:space="preserve"> </t>
        </is>
      </c>
      <c r="D20" s="4" t="inlineStr">
        <is>
          <t xml:space="preserve"> </t>
        </is>
      </c>
    </row>
    <row r="21">
      <c r="A21" s="4" t="inlineStr">
        <is>
          <t>Trading Symbol</t>
        </is>
      </c>
      <c r="B21" s="4" t="inlineStr">
        <is>
          <t>HAY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03570604</v>
      </c>
    </row>
    <row r="34">
      <c r="A34" s="4" t="inlineStr">
        <is>
          <t>Entity Common Stock, Shares Outstanding</t>
        </is>
      </c>
      <c r="B34" s="4" t="inlineStr">
        <is>
          <t xml:space="preserve"> </t>
        </is>
      </c>
      <c r="C34" s="6" t="n">
        <v>214316986</v>
      </c>
      <c r="D34" s="4" t="inlineStr">
        <is>
          <t xml:space="preserve"> </t>
        </is>
      </c>
    </row>
    <row r="35">
      <c r="A35" s="4" t="inlineStr">
        <is>
          <t>Documents Incorporated by Reference</t>
        </is>
      </c>
      <c r="B35" s="4" t="inlineStr">
        <is>
          <t>Portions of the registrant’s definitive proxy statement for the 2024 annual meeting of stockholders are incorporated by reference into Part III.</t>
        </is>
      </c>
      <c r="C35" s="4" t="inlineStr">
        <is>
          <t xml:space="preserve"> </t>
        </is>
      </c>
      <c r="D35" s="4" t="inlineStr">
        <is>
          <t xml:space="preserve"> </t>
        </is>
      </c>
    </row>
    <row r="36">
      <c r="A36" s="4" t="inlineStr">
        <is>
          <t>Entity Central Index Key</t>
        </is>
      </c>
      <c r="B36" s="4" t="inlineStr">
        <is>
          <t>000183462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accounts and transactions have been eliminated in consolidation. Certain prior period amounts have been reclassified for comparative purposes to conform to the current presentation. 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 Cash and Cash Equivalents Cash equivalents primarily consist of cash on deposit with banks, readily marketable and highly rated investments in government securities, corporate bonds and commercial paper with a maturity date within three months or less at date of purchase; and money market funds that invest substantially all their assets in the types of investments aforementioned. Periodically throughout the period, the Company’s cash balance exceeded the amount insured by the Federal Deposit Insurance Corporation (“FDIC”). The Company maintains cash balances at banking institutions in Australia, China, Canada, France, Spain and the United Kingdom which are not protected by FDIC insurance. The Company mitigates potential cash risk by maintaining bank accounts with credit-worthy financial institutions. The Company does not believe that its cash balances are subject to unusual credit risk beyond the normal credit risk associated with commercial banking relationships. Short-term Investments The Company classifies its investments as cash and cash equivalents or short-term investments based upon the terms of the investment. As of December 31, 2023 the Company had certificates of deposit of $25 million reported as short-term investments in the consolidated balance sheets. Short-term investments are recorded at amortized cost, which approximates fair value, and realized gains or losses are reported in earnings. Accounts Receivable, Net Accounts receivable is presented net of accrued rebates and allowances for returns and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 Activity in the Company’s allowance for doubtful accounts is as follows (in thousands): Balance at Beginning of Period Charges (Recoveries) to Costs and Expenses Additions (Deductions) Balance at End of Period 2021 $ 1,359 $ 724 $ (80) $ 2,003 2022 2,003 2,176 (242) 3,937 2023 3,937 (1,055) (12) 2,870 Inventories Inventories are stated at the lower of cost or net realizable value, net of obsolescence reserves on a first-in, first-out (“FIFO”) basis. The Company evaluates inventory for excess and obsolescence and record necessary reserves based on historical costs, selling price, margin and current business trends. 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 The Company reviews the recoverability of long-lived assets to be held and used when events or changes in circumstances occur that indicate the carrying value of the asset or asset group may not be recoverable. The assessment of possible impairment is based on its ability to recover the carrying value of the asset or asset group from the expected undiscounted future pre-tax cash flows of the related operations. If these cash flows are less than the carrying value of such asset or asset group, an impairment loss is recognized for the difference between estimated fair value and carrying value. The measurement of impairment requires the Company to estimate future cash flows and the fair value of long-lived assets. For the year ended December 31, 2023, the Company recorded a $3.9 million impairment charge in its North America reportable segment for significant long-lived assets associated with the discontinuation of a product line. The charge is recorded within acquisition and restructuring related expense in the consolidated statements of operations. For the year ended December 31, 2022, the Company recorded a $5.5 million impairment charge in its North America reportable segment for significant long-lived assets associated with the discontinuation of a product joint development agreement. The charge is recorded within selling, general and administrative expense within the consolidated statements of operations. 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In addition to the more likely than not assessment as part of the Step 0, if significant time has elapsed since the prior valuation or economic conditions have been volatile, the Company may elect to perform a quantitative assessment.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 ended December 31, 2023, the Company completed a quantitative assessment and for the year ended December 31, 2022, the Company completed a qualitative impairment analysis of goodwill for each of its reporting units at November 30, 2023 and 2022, respectively. The results of the quantitative assessment for the year ended December 31, 2023 indicated the fair value of each of the reporting units exceeded the corresponding carrying value. The qualitative assessment for the year ended December 31, 2022 indicated that it was more likely than not that the fair values of the reporting units were more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 ended December 31, 2023, the Company completed a quantitative assessment of indefinite-lived intangible assets in conjunction with its quantitative impairment analysis of goodwill at November 30, 2023. The results of the quantitative assessment for the year ended December 31, 2023 indicated the fair values exceeded the corresponding carrying values. For the year ended December 31, 2022, the Company completed a qualitative impairment analysis of indefinite-lived intangible assets at November 30, 2022. The results of the qualitative assessment indicated that it was more likely than not that the fair values of the indefinite-lived intangible assets were more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 In the fourth quarter of 2023, the Company discontinued a product line. As a result of the product line discontinuation, the Company recognized an impairment loss of $0.5 million associated with the product technology intangible asset within the North America reportable segment. The impairment loss is recorded within acquisition and restructuring related expense in the consolidated statements of operations. 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 Changes in the fair value of derivatives that are designated and effective as cash flow hedges are recorded in accumulated other comprehensive income (loss) and reclassified to the consolidated statements of operations when the effects of the item being hedged are recognized in the consolidated statements of operations. Changes in the fair value of derivatives that are designated and effective as fair value hedges are recognized currently in net income. These changes are offset in net income by fair value changes related to the risk being hedged on the hedged item. Changes in the fair value of designated and effective net investment hedges are recorded in accumulated other comprehensive income (loss) and will be reclassified to earnings only upon the sale or liquidation of the Company’s hedged net investment. Changes in the fair value of undesignated derivative instruments are recognized currently in the consolidated statements of operations. Cash flows for derivative instruments designated and effective as hedges are classified consistent with the underlying hedged item. Derivatives not designated and effective as hedges are recorded in cash flows from operating activities on the consolidated statements of cash flows. 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either an offsetting adjustment to accounts receivable or recognition of an accrued liability.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 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The Company’s policy is to record estimated interest and penalties related to uncertain tax positions in income tax expense of which there was no expense for the years ended December 31, 2023 and 2022. Concentration of Credit Risks The Company’s largest customer accounted for approximately 36% and 35% of consolidated sales for the years ended December 31, 2023 and 2022, respectively and represented 38% and 30% of total accounts receivable at December 31, 2023 and 2022, respectively. No other customer accounted for sales greater than 10% of consolidated sales. The Company’s sales to this customer are included in both the North America and Europe &amp; Rest of World reportable segments. One other customer accounted for greater than 10% of total accounts receivable for the year ended December 31, 2023 with approximately 10% of total accounts receivable. The Company has adequate availability of suppliers. The loss of any one supplier would not have a long-term material effect on the Company’s operations. 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 Advertising Costs Advertising costs are typically expensed as incurred; however, certain costs are deferred and included within prepaid assets on the Company’s consolidated balance sheets. These deferred costs are expensed as the events occur or as the materials are distributed. Advertising costs expensed were $9.0 million, $9.8 million and $7.2 million for the years ended December 31, 2023, 2022 and 2021 respectively. 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 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 ended 2021 as the Company had multiple classes of common stock prior to the initial public offering (“IPO”). Under the two-class method, earnings for the period are allocated on a pro-rata basis to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 Stock options and other potential common shares are included in the calculation of diluted earnings per share (“Diluted EPS”), since they are assumed to be exercised or converted, except when their effect would be anti- dilutive. Insurance The Company obtains standard corporate insurance policies with an insured position subject to retention (deductible) for risks including but not limited to fire, flood, cyber, directors and officers, business interruption, ocean cargo, workers’ compensation in the United States, automobile, property and casualty, general liability and product liability. The Company offers employee medical benefits in the United States under a self-funded plan combined with stop-loss coverage to limit its exposure to large claims. Insurance claims filed and claims incurred but not reported are accrued based upon estimates of the ultimate costs to be incurred using historical experience. 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 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 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 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it records a right-of-use (“ROU”) asset and corresponding lease liability on its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the Company uses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Recently Adopted Accounting Standards Reference Rate Reform In March 2020, the Financial Accounting Standards Board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 Reference Rate Reform until December 31, 2024. During the year-ended December 31, 2023, the Company completed the transition of its financial instruments and debt agreements effected by reference rate reform, including its existing First Lien Credit Agreement, to an alternative base rate instead of LIBOR. The adoption of this standard has not had a material impact on the Company’s consolidated financial statements. Refer to Note 9 for additional details regarding the Company’s amendments to its debt agreements. Recently Issued Accounting Standards Segment Reporting In November 2023, the FASB issued Accounting Standards Update (“ASU”) 2023-07, Improvements to Reportable Segment Disclosures ,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 which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s>
  <sheetData>
    <row r="1">
      <c r="A1" s="1" t="inlineStr">
        <is>
          <t>Retirement Plans (Details) h in Thousands, $ in Millions</t>
        </is>
      </c>
      <c r="B1" s="2" t="inlineStr">
        <is>
          <t>12 Months Ended</t>
        </is>
      </c>
    </row>
    <row r="2">
      <c r="B2" s="2" t="inlineStr">
        <is>
          <t>Dec. 31, 2023 USD ($) h</t>
        </is>
      </c>
      <c r="C2" s="2" t="inlineStr">
        <is>
          <t>Dec. 31, 2022 USD ($)</t>
        </is>
      </c>
      <c r="D2" s="2" t="inlineStr">
        <is>
          <t>Dec. 31, 2021 USD ($)</t>
        </is>
      </c>
    </row>
    <row r="3">
      <c r="A3" s="4" t="inlineStr">
        <is>
          <t>Hayward Industries Retire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 non-elective contribution</t>
        </is>
      </c>
      <c r="B5" s="9" t="n">
        <v>0.03</v>
      </c>
      <c r="C5" s="4" t="inlineStr">
        <is>
          <t xml:space="preserve"> </t>
        </is>
      </c>
      <c r="D5" s="4" t="inlineStr">
        <is>
          <t xml:space="preserve"> </t>
        </is>
      </c>
    </row>
    <row r="6">
      <c r="A6" s="4" t="inlineStr">
        <is>
          <t>Employee service period</t>
        </is>
      </c>
      <c r="B6" s="4" t="inlineStr">
        <is>
          <t>1 year</t>
        </is>
      </c>
      <c r="C6" s="4" t="inlineStr">
        <is>
          <t xml:space="preserve"> </t>
        </is>
      </c>
      <c r="D6" s="4" t="inlineStr">
        <is>
          <t xml:space="preserve"> </t>
        </is>
      </c>
    </row>
    <row r="7">
      <c r="A7" s="4" t="inlineStr">
        <is>
          <t>Employee hours requirement | h</t>
        </is>
      </c>
      <c r="B7" s="6" t="n">
        <v>1</v>
      </c>
      <c r="C7" s="4" t="inlineStr">
        <is>
          <t xml:space="preserve"> </t>
        </is>
      </c>
      <c r="D7" s="4" t="inlineStr">
        <is>
          <t xml:space="preserve"> </t>
        </is>
      </c>
    </row>
    <row r="8">
      <c r="A8" s="4" t="inlineStr">
        <is>
          <t>Employee contribution</t>
        </is>
      </c>
      <c r="B8" s="9" t="n">
        <v>0.6</v>
      </c>
      <c r="C8" s="4" t="inlineStr">
        <is>
          <t xml:space="preserve"> </t>
        </is>
      </c>
      <c r="D8" s="4" t="inlineStr">
        <is>
          <t xml:space="preserve"> </t>
        </is>
      </c>
    </row>
    <row r="9">
      <c r="A9" s="4" t="inlineStr">
        <is>
          <t>Employer matching contribution, percent of match</t>
        </is>
      </c>
      <c r="B9" s="9" t="n">
        <v>0.5</v>
      </c>
      <c r="C9" s="4" t="inlineStr">
        <is>
          <t xml:space="preserve"> </t>
        </is>
      </c>
      <c r="D9" s="4" t="inlineStr">
        <is>
          <t xml:space="preserve"> </t>
        </is>
      </c>
    </row>
    <row r="10">
      <c r="A10" s="4" t="inlineStr">
        <is>
          <t>Employer matching contribution, percent of employees' deferral</t>
        </is>
      </c>
      <c r="B10" s="9" t="n">
        <v>0.06</v>
      </c>
      <c r="C10" s="4" t="inlineStr">
        <is>
          <t xml:space="preserve"> </t>
        </is>
      </c>
      <c r="D10" s="4" t="inlineStr">
        <is>
          <t xml:space="preserve"> </t>
        </is>
      </c>
    </row>
    <row r="11">
      <c r="A11" s="4" t="inlineStr">
        <is>
          <t>Company contribution amount</t>
        </is>
      </c>
      <c r="B11" s="13" t="n">
        <v>5.7</v>
      </c>
      <c r="C11" s="13" t="n">
        <v>6.6</v>
      </c>
      <c r="D11" s="13" t="n">
        <v>6.1</v>
      </c>
    </row>
    <row r="12">
      <c r="A12" s="4" t="inlineStr">
        <is>
          <t>Hayward Industries Retirement Plan | 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Company non-elective contribution</t>
        </is>
      </c>
      <c r="B14" s="9" t="n">
        <v>1</v>
      </c>
      <c r="C14" s="4" t="inlineStr">
        <is>
          <t xml:space="preserve"> </t>
        </is>
      </c>
      <c r="D14" s="4" t="inlineStr">
        <is>
          <t xml:space="preserve"> </t>
        </is>
      </c>
    </row>
    <row r="15">
      <c r="A15" s="4" t="inlineStr">
        <is>
          <t>Hayward Industries Retirement Plan | 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Company non-elective contribution</t>
        </is>
      </c>
      <c r="B17" s="9" t="n">
        <v>0.03</v>
      </c>
      <c r="C17" s="4" t="inlineStr">
        <is>
          <t xml:space="preserve"> </t>
        </is>
      </c>
      <c r="D17" s="4" t="inlineStr">
        <is>
          <t xml:space="preserve"> </t>
        </is>
      </c>
    </row>
    <row r="18">
      <c r="A18" s="4" t="inlineStr">
        <is>
          <t>Hayward Industries Supplemental Retirement Plan</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Employee contribution</t>
        </is>
      </c>
      <c r="B20" s="9" t="n">
        <v>0.25</v>
      </c>
      <c r="C20" s="4" t="inlineStr">
        <is>
          <t xml:space="preserve"> </t>
        </is>
      </c>
      <c r="D20" s="4" t="inlineStr">
        <is>
          <t xml:space="preserve"> </t>
        </is>
      </c>
    </row>
    <row r="21">
      <c r="A21" s="4" t="inlineStr">
        <is>
          <t>Employer matching contribution, percent of match</t>
        </is>
      </c>
      <c r="B21" s="9" t="n">
        <v>1</v>
      </c>
      <c r="C21" s="4" t="inlineStr">
        <is>
          <t xml:space="preserve"> </t>
        </is>
      </c>
      <c r="D21" s="4" t="inlineStr">
        <is>
          <t xml:space="preserve"> </t>
        </is>
      </c>
    </row>
    <row r="22">
      <c r="A22" s="4" t="inlineStr">
        <is>
          <t>Employer matching contribution, percent of employees' deferral</t>
        </is>
      </c>
      <c r="B22" s="9" t="n">
        <v>0.09</v>
      </c>
      <c r="C22" s="4" t="inlineStr">
        <is>
          <t xml:space="preserve"> </t>
        </is>
      </c>
      <c r="D22" s="4" t="inlineStr">
        <is>
          <t xml:space="preserve"> </t>
        </is>
      </c>
    </row>
    <row r="23">
      <c r="A23" s="4" t="inlineStr">
        <is>
          <t>Company contribution amount</t>
        </is>
      </c>
      <c r="B23" s="13" t="n">
        <v>0.3</v>
      </c>
      <c r="C23" s="13" t="n">
        <v>0.8</v>
      </c>
      <c r="D23" s="13" t="n">
        <v>0.7</v>
      </c>
    </row>
    <row r="24">
      <c r="A24" s="4" t="inlineStr">
        <is>
          <t>Annual bonus percent</t>
        </is>
      </c>
      <c r="B24" s="9" t="n">
        <v>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s of Related Investmen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Value of investments related to Supplemental Retirement Plan</t>
        </is>
      </c>
      <c r="B3" s="5" t="n">
        <v>5910</v>
      </c>
      <c r="C3" s="5" t="n">
        <v>43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Acquisition and Restructuring Related Incom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Business restructuring costs</t>
        </is>
      </c>
      <c r="B4" s="5" t="n">
        <v>12419</v>
      </c>
      <c r="C4" s="5" t="n">
        <v>6215</v>
      </c>
      <c r="D4" s="5" t="n">
        <v>15030</v>
      </c>
    </row>
    <row r="5">
      <c r="A5" s="4" t="inlineStr">
        <is>
          <t>Acquisition transaction costs</t>
        </is>
      </c>
      <c r="B5" s="6" t="n">
        <v>794</v>
      </c>
      <c r="C5" s="6" t="n">
        <v>1947</v>
      </c>
      <c r="D5" s="6" t="n">
        <v>0</v>
      </c>
    </row>
    <row r="6">
      <c r="A6" s="4" t="inlineStr">
        <is>
          <t>Acquisition and restructuring related expense (income)</t>
        </is>
      </c>
      <c r="B6" s="5" t="n">
        <v>13213</v>
      </c>
      <c r="C6" s="5" t="n">
        <v>8162</v>
      </c>
      <c r="D6" s="5" t="n">
        <v>150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and Restructuring Related Expense - Additional Information (Details) - USD ($) $ in Millions</t>
        </is>
      </c>
      <c r="C1" s="2" t="inlineStr">
        <is>
          <t>12 Months Ended</t>
        </is>
      </c>
    </row>
    <row r="2">
      <c r="B2" s="2" t="inlineStr">
        <is>
          <t>Jun. 02,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loss</t>
        </is>
      </c>
      <c r="B4" s="4" t="inlineStr">
        <is>
          <t xml:space="preserve"> </t>
        </is>
      </c>
      <c r="C4" s="13" t="n">
        <v>6.7</v>
      </c>
      <c r="D4" s="4" t="inlineStr">
        <is>
          <t xml:space="preserve"> </t>
        </is>
      </c>
    </row>
    <row r="5">
      <c r="A5" s="4" t="inlineStr">
        <is>
          <t>Expected restructuring costs</t>
        </is>
      </c>
      <c r="B5" s="4" t="inlineStr">
        <is>
          <t xml:space="preserve"> </t>
        </is>
      </c>
      <c r="C5" s="11" t="n">
        <v>5.9</v>
      </c>
      <c r="D5" s="4" t="inlineStr">
        <is>
          <t xml:space="preserve"> </t>
        </is>
      </c>
    </row>
    <row r="6">
      <c r="A6" s="4" t="inlineStr">
        <is>
          <t>Halco Lighting Technolog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onsideration transferred</t>
        </is>
      </c>
      <c r="B8" s="13" t="n">
        <v>61.3</v>
      </c>
      <c r="C8" s="4" t="inlineStr">
        <is>
          <t xml:space="preserve"> </t>
        </is>
      </c>
      <c r="D8" s="4" t="inlineStr">
        <is>
          <t xml:space="preserve"> </t>
        </is>
      </c>
    </row>
    <row r="9">
      <c r="A9" s="4" t="inlineStr">
        <is>
          <t>Transaction costs</t>
        </is>
      </c>
      <c r="B9" s="4" t="inlineStr">
        <is>
          <t xml:space="preserve"> </t>
        </is>
      </c>
      <c r="C9" s="11" t="n">
        <v>0.4</v>
      </c>
      <c r="D9" s="13" t="n">
        <v>1.2</v>
      </c>
    </row>
    <row r="10">
      <c r="A10" s="4" t="inlineStr">
        <is>
          <t>Integration related costs</t>
        </is>
      </c>
      <c r="B10" s="4" t="inlineStr">
        <is>
          <t xml:space="preserve"> </t>
        </is>
      </c>
      <c r="C10" s="11" t="n">
        <v>0.4</v>
      </c>
      <c r="D10" s="13" t="n">
        <v>1.2</v>
      </c>
    </row>
    <row r="11">
      <c r="A11" s="4" t="inlineStr">
        <is>
          <t>Employee Severance | Centralization And Consolidation Of Manufacturing Operations And Professional Services In Europe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11" t="n">
        <v>2.4</v>
      </c>
      <c r="D13" s="4" t="inlineStr">
        <is>
          <t xml:space="preserve"> </t>
        </is>
      </c>
    </row>
    <row r="14">
      <c r="A14" s="4" t="inlineStr">
        <is>
          <t>Employee Severance | Enterprise Cost Reduction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11" t="n">
        <v>1.2</v>
      </c>
      <c r="D16" s="4" t="inlineStr">
        <is>
          <t xml:space="preserve"> </t>
        </is>
      </c>
    </row>
    <row r="17">
      <c r="A17" s="4" t="inlineStr">
        <is>
          <t>Expected restructuring costs</t>
        </is>
      </c>
      <c r="B17" s="4" t="inlineStr">
        <is>
          <t xml:space="preserve"> </t>
        </is>
      </c>
      <c r="C17" s="11" t="n">
        <v>4.1</v>
      </c>
      <c r="D17" s="4" t="inlineStr">
        <is>
          <t xml:space="preserve"> </t>
        </is>
      </c>
    </row>
    <row r="18">
      <c r="A18" s="4" t="inlineStr">
        <is>
          <t>Employee Reloc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13" t="n">
        <v>1.9</v>
      </c>
      <c r="D20"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Facility Closure and Other One-Time Termination Benefi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422</v>
      </c>
      <c r="C4" s="5" t="n">
        <v>5436</v>
      </c>
      <c r="D4" s="5" t="n">
        <v>0</v>
      </c>
    </row>
    <row r="5">
      <c r="A5" s="4" t="inlineStr">
        <is>
          <t>Costs Recognized</t>
        </is>
      </c>
      <c r="B5" s="6" t="n">
        <v>12419</v>
      </c>
      <c r="C5" s="6" t="n">
        <v>6215</v>
      </c>
      <c r="D5" s="6" t="n">
        <v>15030</v>
      </c>
    </row>
    <row r="6">
      <c r="A6" s="4" t="inlineStr">
        <is>
          <t>Cash Payments</t>
        </is>
      </c>
      <c r="B6" s="6" t="n">
        <v>-5762</v>
      </c>
      <c r="C6" s="6" t="n">
        <v>-11140</v>
      </c>
      <c r="D6" s="6" t="n">
        <v>-575</v>
      </c>
    </row>
    <row r="7">
      <c r="A7" s="4" t="inlineStr">
        <is>
          <t>Non-cash (Charge)/Gain</t>
        </is>
      </c>
      <c r="B7" s="6" t="n">
        <v>-6720</v>
      </c>
      <c r="C7" s="6" t="n">
        <v>1911</v>
      </c>
      <c r="D7" s="6" t="n">
        <v>-9019</v>
      </c>
    </row>
    <row r="8">
      <c r="A8" s="4" t="inlineStr">
        <is>
          <t>Ending Balance</t>
        </is>
      </c>
      <c r="B8" s="6" t="n">
        <v>2359</v>
      </c>
      <c r="C8" s="6" t="n">
        <v>2422</v>
      </c>
      <c r="D8" s="6" t="n">
        <v>5436</v>
      </c>
    </row>
    <row r="9">
      <c r="A9" s="4" t="inlineStr">
        <is>
          <t>Impairment loss</t>
        </is>
      </c>
      <c r="B9" s="6" t="n">
        <v>6700</v>
      </c>
      <c r="C9" s="4" t="inlineStr">
        <is>
          <t xml:space="preserve"> </t>
        </is>
      </c>
      <c r="D9" s="4" t="inlineStr">
        <is>
          <t xml:space="preserve"> </t>
        </is>
      </c>
    </row>
    <row r="10">
      <c r="A10" s="4" t="inlineStr">
        <is>
          <t>One-time 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2422</v>
      </c>
      <c r="C12" s="6" t="n">
        <v>1035</v>
      </c>
      <c r="D12" s="6" t="n">
        <v>0</v>
      </c>
    </row>
    <row r="13">
      <c r="A13" s="4" t="inlineStr">
        <is>
          <t>Costs Recognized</t>
        </is>
      </c>
      <c r="B13" s="6" t="n">
        <v>5049</v>
      </c>
      <c r="C13" s="6" t="n">
        <v>6093</v>
      </c>
      <c r="D13" s="6" t="n">
        <v>1128</v>
      </c>
    </row>
    <row r="14">
      <c r="A14" s="4" t="inlineStr">
        <is>
          <t>Cash Payments</t>
        </is>
      </c>
      <c r="B14" s="6" t="n">
        <v>-5118</v>
      </c>
      <c r="C14" s="6" t="n">
        <v>-4706</v>
      </c>
      <c r="D14" s="6" t="n">
        <v>-93</v>
      </c>
    </row>
    <row r="15">
      <c r="A15" s="4" t="inlineStr">
        <is>
          <t>Non-cash (Charge)/Gain</t>
        </is>
      </c>
      <c r="B15" s="6" t="n">
        <v>0</v>
      </c>
      <c r="C15" s="6" t="n">
        <v>0</v>
      </c>
      <c r="D15" s="6" t="n">
        <v>0</v>
      </c>
    </row>
    <row r="16">
      <c r="A16" s="4" t="inlineStr">
        <is>
          <t>Ending Balance</t>
        </is>
      </c>
      <c r="B16" s="6" t="n">
        <v>2353</v>
      </c>
      <c r="C16" s="6" t="n">
        <v>2422</v>
      </c>
      <c r="D16" s="6" t="n">
        <v>1035</v>
      </c>
    </row>
    <row r="17">
      <c r="A17" s="4" t="inlineStr">
        <is>
          <t>Facility-related</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6" t="n">
        <v>27</v>
      </c>
      <c r="D19" s="6" t="n">
        <v>0</v>
      </c>
    </row>
    <row r="20">
      <c r="A20" s="4" t="inlineStr">
        <is>
          <t>Costs Recognized</t>
        </is>
      </c>
      <c r="B20" s="6" t="n">
        <v>108</v>
      </c>
      <c r="C20" s="6" t="n">
        <v>1098</v>
      </c>
      <c r="D20" s="6" t="n">
        <v>2105</v>
      </c>
    </row>
    <row r="21">
      <c r="A21" s="4" t="inlineStr">
        <is>
          <t>Cash Payments</t>
        </is>
      </c>
      <c r="B21" s="6" t="n">
        <v>-108</v>
      </c>
      <c r="C21" s="6" t="n">
        <v>-684</v>
      </c>
      <c r="D21" s="6" t="n">
        <v>-443</v>
      </c>
    </row>
    <row r="22">
      <c r="A22" s="4" t="inlineStr">
        <is>
          <t>Non-cash (Charge)/Gain</t>
        </is>
      </c>
      <c r="B22" s="6" t="n">
        <v>0</v>
      </c>
      <c r="C22" s="6" t="n">
        <v>-441</v>
      </c>
      <c r="D22" s="6" t="n">
        <v>-1635</v>
      </c>
    </row>
    <row r="23">
      <c r="A23" s="4" t="inlineStr">
        <is>
          <t>Ending Balance</t>
        </is>
      </c>
      <c r="B23" s="6" t="n">
        <v>0</v>
      </c>
      <c r="C23" s="6" t="n">
        <v>0</v>
      </c>
      <c r="D23" s="6" t="n">
        <v>27</v>
      </c>
    </row>
    <row r="24">
      <c r="A24" s="4" t="inlineStr">
        <is>
          <t>Other</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0</v>
      </c>
      <c r="C26" s="6" t="n">
        <v>4374</v>
      </c>
      <c r="D26" s="6" t="n">
        <v>0</v>
      </c>
    </row>
    <row r="27">
      <c r="A27" s="4" t="inlineStr">
        <is>
          <t>Costs Recognized</t>
        </is>
      </c>
      <c r="B27" s="6" t="n">
        <v>7262</v>
      </c>
      <c r="C27" s="6" t="n">
        <v>-976</v>
      </c>
      <c r="D27" s="6" t="n">
        <v>11797</v>
      </c>
    </row>
    <row r="28">
      <c r="A28" s="4" t="inlineStr">
        <is>
          <t>Cash Payments</t>
        </is>
      </c>
      <c r="B28" s="6" t="n">
        <v>-536</v>
      </c>
      <c r="C28" s="6" t="n">
        <v>-5750</v>
      </c>
      <c r="D28" s="6" t="n">
        <v>-39</v>
      </c>
    </row>
    <row r="29">
      <c r="A29" s="4" t="inlineStr">
        <is>
          <t>Non-cash (Charge)/Gain</t>
        </is>
      </c>
      <c r="B29" s="6" t="n">
        <v>-6720</v>
      </c>
      <c r="C29" s="6" t="n">
        <v>2352</v>
      </c>
      <c r="D29" s="6" t="n">
        <v>-7384</v>
      </c>
    </row>
    <row r="30">
      <c r="A30" s="4" t="inlineStr">
        <is>
          <t>Ending Balance</t>
        </is>
      </c>
      <c r="B30" s="5" t="n">
        <v>6</v>
      </c>
      <c r="C30" s="5" t="n">
        <v>0</v>
      </c>
      <c r="D30" s="5" t="n">
        <v>43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32" customWidth="1" min="5" max="5"/>
    <col width="22" customWidth="1" min="6" max="6"/>
  </cols>
  <sheetData>
    <row r="1">
      <c r="A1" s="1" t="inlineStr">
        <is>
          <t>Related Party Transactions (Details) $ / shares in Units, shares in Thousands, $ in Thousands</t>
        </is>
      </c>
      <c r="D1" s="2" t="inlineStr">
        <is>
          <t>12 Months Ended</t>
        </is>
      </c>
    </row>
    <row r="2">
      <c r="B2" s="2" t="inlineStr">
        <is>
          <t>May 02, 2022 USD ($) $ / shares shares</t>
        </is>
      </c>
      <c r="C2" s="2" t="inlineStr">
        <is>
          <t>Jan. 24, 2022 USD ($) $ / shares shares</t>
        </is>
      </c>
      <c r="D2" s="2" t="inlineStr">
        <is>
          <t>Dec. 31, 2023 USD ($)</t>
        </is>
      </c>
      <c r="E2" s="2" t="inlineStr">
        <is>
          <t>Dec. 31, 2022 USD ($) agreement</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mount</t>
        </is>
      </c>
      <c r="B4" s="4" t="inlineStr">
        <is>
          <t xml:space="preserve"> </t>
        </is>
      </c>
      <c r="C4" s="4" t="inlineStr">
        <is>
          <t xml:space="preserve"> </t>
        </is>
      </c>
      <c r="D4" s="5" t="n">
        <v>450000</v>
      </c>
      <c r="E4" s="5" t="n">
        <v>450000</v>
      </c>
      <c r="F4" s="4" t="inlineStr">
        <is>
          <t xml:space="preserve"> </t>
        </is>
      </c>
    </row>
    <row r="5">
      <c r="A5" s="4" t="inlineStr">
        <is>
          <t>Number of separate agreement | agreement</t>
        </is>
      </c>
      <c r="B5" s="4" t="inlineStr">
        <is>
          <t xml:space="preserve"> </t>
        </is>
      </c>
      <c r="C5" s="4" t="inlineStr">
        <is>
          <t xml:space="preserve"> </t>
        </is>
      </c>
      <c r="D5" s="4" t="inlineStr">
        <is>
          <t xml:space="preserve"> </t>
        </is>
      </c>
      <c r="E5" s="6" t="n">
        <v>2</v>
      </c>
      <c r="F5" s="4" t="inlineStr">
        <is>
          <t xml:space="preserve"> </t>
        </is>
      </c>
    </row>
    <row r="6">
      <c r="A6" s="4" t="inlineStr">
        <is>
          <t>Number of shares authorized for repurchase (in shares) | shares</t>
        </is>
      </c>
      <c r="B6" s="4" t="inlineStr">
        <is>
          <t xml:space="preserve"> </t>
        </is>
      </c>
      <c r="C6" s="6" t="n">
        <v>4080</v>
      </c>
      <c r="D6" s="4" t="inlineStr">
        <is>
          <t xml:space="preserve"> </t>
        </is>
      </c>
      <c r="E6" s="4" t="inlineStr">
        <is>
          <t xml:space="preserve"> </t>
        </is>
      </c>
      <c r="F6" s="4" t="inlineStr">
        <is>
          <t xml:space="preserve"> </t>
        </is>
      </c>
    </row>
    <row r="7">
      <c r="A7" s="4" t="inlineStr">
        <is>
          <t>Repurchase price per share (in usd per share) | $ / shares</t>
        </is>
      </c>
      <c r="B7" s="4" t="inlineStr">
        <is>
          <t xml:space="preserve"> </t>
        </is>
      </c>
      <c r="C7" s="8" t="n">
        <v>19.8</v>
      </c>
      <c r="D7" s="4" t="inlineStr">
        <is>
          <t xml:space="preserve"> </t>
        </is>
      </c>
      <c r="E7" s="4" t="inlineStr">
        <is>
          <t xml:space="preserve"> </t>
        </is>
      </c>
      <c r="F7" s="4" t="inlineStr">
        <is>
          <t xml:space="preserve"> </t>
        </is>
      </c>
    </row>
    <row r="8">
      <c r="A8" s="4" t="inlineStr">
        <is>
          <t>Consideration transferred for repurchased stock</t>
        </is>
      </c>
      <c r="B8" s="4" t="inlineStr">
        <is>
          <t xml:space="preserve"> </t>
        </is>
      </c>
      <c r="C8" s="5" t="n">
        <v>81000</v>
      </c>
      <c r="D8" s="5" t="n">
        <v>340</v>
      </c>
      <c r="E8" s="5" t="n">
        <v>343349</v>
      </c>
      <c r="F8" s="5" t="n">
        <v>9524</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 (in shares) | shares</t>
        </is>
      </c>
      <c r="B11" s="6" t="n">
        <v>8000</v>
      </c>
      <c r="C11" s="4" t="inlineStr">
        <is>
          <t xml:space="preserve"> </t>
        </is>
      </c>
      <c r="D11" s="4" t="inlineStr">
        <is>
          <t xml:space="preserve"> </t>
        </is>
      </c>
      <c r="E11" s="4" t="inlineStr">
        <is>
          <t xml:space="preserve"> </t>
        </is>
      </c>
      <c r="F11" s="4" t="inlineStr">
        <is>
          <t xml:space="preserve"> </t>
        </is>
      </c>
    </row>
    <row r="12">
      <c r="A12" s="4" t="inlineStr">
        <is>
          <t>Repurchase price per share (in usd per share) | $ / shares</t>
        </is>
      </c>
      <c r="B12" s="8" t="n">
        <v>13.88</v>
      </c>
      <c r="C12" s="4" t="inlineStr">
        <is>
          <t xml:space="preserve"> </t>
        </is>
      </c>
      <c r="D12" s="4" t="inlineStr">
        <is>
          <t xml:space="preserve"> </t>
        </is>
      </c>
      <c r="E12" s="4" t="inlineStr">
        <is>
          <t xml:space="preserve"> </t>
        </is>
      </c>
      <c r="F12" s="4" t="inlineStr">
        <is>
          <t xml:space="preserve"> </t>
        </is>
      </c>
    </row>
    <row r="13">
      <c r="A13" s="4" t="inlineStr">
        <is>
          <t>Consideration transferred for repurchased stock</t>
        </is>
      </c>
      <c r="B13" s="5" t="n">
        <v>111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78097</v>
      </c>
      <c r="C3" s="5" t="n">
        <v>56177</v>
      </c>
      <c r="D3" s="4" t="inlineStr">
        <is>
          <t xml:space="preserve"> </t>
        </is>
      </c>
      <c r="E3" s="4" t="inlineStr">
        <is>
          <t xml:space="preserve"> </t>
        </is>
      </c>
    </row>
    <row r="4">
      <c r="A4" s="4" t="inlineStr">
        <is>
          <t>Total current assets</t>
        </is>
      </c>
      <c r="B4" s="6" t="n">
        <v>724741</v>
      </c>
      <c r="C4" s="6" t="n">
        <v>612284</v>
      </c>
      <c r="D4" s="4" t="inlineStr">
        <is>
          <t xml:space="preserve"> </t>
        </is>
      </c>
      <c r="E4" s="4" t="inlineStr">
        <is>
          <t xml:space="preserve"> </t>
        </is>
      </c>
    </row>
    <row r="5">
      <c r="A5" s="4" t="inlineStr">
        <is>
          <t>Total assets</t>
        </is>
      </c>
      <c r="B5" s="6" t="n">
        <v>2946284</v>
      </c>
      <c r="C5" s="6" t="n">
        <v>2875013</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239683</v>
      </c>
      <c r="C7" s="6" t="n">
        <v>232410</v>
      </c>
      <c r="D7" s="4" t="inlineStr">
        <is>
          <t xml:space="preserve"> </t>
        </is>
      </c>
      <c r="E7" s="4" t="inlineStr">
        <is>
          <t xml:space="preserve"> </t>
        </is>
      </c>
    </row>
    <row r="8">
      <c r="A8" s="4" t="inlineStr">
        <is>
          <t>Total liabilities</t>
        </is>
      </c>
      <c r="B8" s="6" t="n">
        <v>1634826</v>
      </c>
      <c r="C8" s="6" t="n">
        <v>1651979</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 $0.001 par value, 750,000,000 authorized; 242,832,045 issued and 214,165,676 outstanding at December 31, 2023; 240,529,150 issued and 211,862,781 outstanding at December 31, 2022</t>
        </is>
      </c>
      <c r="B10" s="6" t="n">
        <v>243</v>
      </c>
      <c r="C10" s="6" t="n">
        <v>241</v>
      </c>
      <c r="D10" s="4" t="inlineStr">
        <is>
          <t xml:space="preserve"> </t>
        </is>
      </c>
      <c r="E10" s="4" t="inlineStr">
        <is>
          <t xml:space="preserve"> </t>
        </is>
      </c>
    </row>
    <row r="11">
      <c r="A11" s="4" t="inlineStr">
        <is>
          <t>Additional paid-in capital</t>
        </is>
      </c>
      <c r="B11" s="6" t="n">
        <v>1080894</v>
      </c>
      <c r="C11" s="6" t="n">
        <v>1069878</v>
      </c>
      <c r="D11" s="4" t="inlineStr">
        <is>
          <t xml:space="preserve"> </t>
        </is>
      </c>
      <c r="E11" s="4" t="inlineStr">
        <is>
          <t xml:space="preserve"> </t>
        </is>
      </c>
    </row>
    <row r="12">
      <c r="A12" s="4" t="inlineStr">
        <is>
          <t>Treasury stock</t>
        </is>
      </c>
      <c r="B12" s="6" t="n">
        <v>357755</v>
      </c>
      <c r="C12" s="6" t="n">
        <v>357415</v>
      </c>
      <c r="D12" s="4" t="inlineStr">
        <is>
          <t xml:space="preserve"> </t>
        </is>
      </c>
      <c r="E12" s="4" t="inlineStr">
        <is>
          <t xml:space="preserve"> </t>
        </is>
      </c>
    </row>
    <row r="13">
      <c r="A13" s="4" t="inlineStr">
        <is>
          <t>Retained earnings</t>
        </is>
      </c>
      <c r="B13" s="6" t="n">
        <v>580909</v>
      </c>
      <c r="C13" s="6" t="n">
        <v>500222</v>
      </c>
      <c r="D13" s="4" t="inlineStr">
        <is>
          <t xml:space="preserve"> </t>
        </is>
      </c>
      <c r="E13" s="4" t="inlineStr">
        <is>
          <t xml:space="preserve"> </t>
        </is>
      </c>
    </row>
    <row r="14">
      <c r="A14" s="4" t="inlineStr">
        <is>
          <t>Accumulated other comprehensive income</t>
        </is>
      </c>
      <c r="B14" s="6" t="n">
        <v>7167</v>
      </c>
      <c r="C14" s="6" t="n">
        <v>10108</v>
      </c>
      <c r="D14" s="4" t="inlineStr">
        <is>
          <t xml:space="preserve"> </t>
        </is>
      </c>
      <c r="E14" s="4" t="inlineStr">
        <is>
          <t xml:space="preserve"> </t>
        </is>
      </c>
    </row>
    <row r="15">
      <c r="A15" s="4" t="inlineStr">
        <is>
          <t>Total stockholders’ equity</t>
        </is>
      </c>
      <c r="B15" s="6" t="n">
        <v>1311458</v>
      </c>
      <c r="C15" s="6" t="n">
        <v>1223034</v>
      </c>
      <c r="D15" s="5" t="n">
        <v>1369513</v>
      </c>
      <c r="E15" s="5" t="n">
        <v>209261</v>
      </c>
    </row>
    <row r="16">
      <c r="A16" s="4" t="inlineStr">
        <is>
          <t>Total liabilities, redeemable stock and stockholders’ equity</t>
        </is>
      </c>
      <c r="B16" s="5" t="n">
        <v>2946284</v>
      </c>
      <c r="C16" s="5" t="n">
        <v>2875013</v>
      </c>
      <c r="D16" s="4" t="inlineStr">
        <is>
          <t xml:space="preserve"> </t>
        </is>
      </c>
      <c r="E16" s="4" t="inlineStr">
        <is>
          <t xml:space="preserve"> </t>
        </is>
      </c>
    </row>
    <row r="17">
      <c r="A17" s="4" t="inlineStr">
        <is>
          <t>Common stock, par value (in usd per share)</t>
        </is>
      </c>
      <c r="B17" s="7" t="n">
        <v>0.001</v>
      </c>
      <c r="C17" s="7" t="n">
        <v>0.001</v>
      </c>
      <c r="D17" s="4" t="inlineStr">
        <is>
          <t xml:space="preserve"> </t>
        </is>
      </c>
      <c r="E17" s="4" t="inlineStr">
        <is>
          <t xml:space="preserve"> </t>
        </is>
      </c>
    </row>
    <row r="18">
      <c r="A18" s="4" t="inlineStr">
        <is>
          <t>Common stock, authorized (in shares)</t>
        </is>
      </c>
      <c r="B18" s="6" t="n">
        <v>750000000</v>
      </c>
      <c r="C18" s="6" t="n">
        <v>750000000</v>
      </c>
      <c r="D18" s="4" t="inlineStr">
        <is>
          <t xml:space="preserve"> </t>
        </is>
      </c>
      <c r="E18" s="4" t="inlineStr">
        <is>
          <t xml:space="preserve"> </t>
        </is>
      </c>
    </row>
    <row r="19">
      <c r="A19" s="4" t="inlineStr">
        <is>
          <t>Common stock issued (in shares)</t>
        </is>
      </c>
      <c r="B19" s="6" t="n">
        <v>242832045</v>
      </c>
      <c r="C19" s="6" t="n">
        <v>240529150</v>
      </c>
      <c r="D19" s="4" t="inlineStr">
        <is>
          <t xml:space="preserve"> </t>
        </is>
      </c>
      <c r="E19" s="4" t="inlineStr">
        <is>
          <t xml:space="preserve"> </t>
        </is>
      </c>
    </row>
    <row r="20">
      <c r="A20" s="4" t="inlineStr">
        <is>
          <t>Common stock outstanding (in shares)</t>
        </is>
      </c>
      <c r="B20" s="6" t="n">
        <v>214165676</v>
      </c>
      <c r="C20" s="6" t="n">
        <v>211862781</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t>
        </is>
      </c>
      <c r="B23" s="5" t="n">
        <v>0</v>
      </c>
      <c r="C23" s="5" t="n">
        <v>0</v>
      </c>
      <c r="D23" s="4" t="inlineStr">
        <is>
          <t xml:space="preserve"> </t>
        </is>
      </c>
      <c r="E23" s="4" t="inlineStr">
        <is>
          <t xml:space="preserve"> </t>
        </is>
      </c>
    </row>
    <row r="24">
      <c r="A24" s="4" t="inlineStr">
        <is>
          <t>Prepaid and other current assets</t>
        </is>
      </c>
      <c r="B24" s="6" t="n">
        <v>587</v>
      </c>
      <c r="C24" s="6" t="n">
        <v>1089</v>
      </c>
      <c r="D24" s="4" t="inlineStr">
        <is>
          <t xml:space="preserve"> </t>
        </is>
      </c>
      <c r="E24" s="4" t="inlineStr">
        <is>
          <t xml:space="preserve"> </t>
        </is>
      </c>
    </row>
    <row r="25">
      <c r="A25" s="4" t="inlineStr">
        <is>
          <t>Total current assets</t>
        </is>
      </c>
      <c r="B25" s="6" t="n">
        <v>587</v>
      </c>
      <c r="C25" s="6" t="n">
        <v>1089</v>
      </c>
      <c r="D25" s="4" t="inlineStr">
        <is>
          <t xml:space="preserve"> </t>
        </is>
      </c>
      <c r="E25" s="4" t="inlineStr">
        <is>
          <t xml:space="preserve"> </t>
        </is>
      </c>
    </row>
    <row r="26">
      <c r="A26" s="4" t="inlineStr">
        <is>
          <t>Other assets (principally investment in and amounts due from wholly owned subsidiaries)</t>
        </is>
      </c>
      <c r="B26" s="6" t="n">
        <v>1317576</v>
      </c>
      <c r="C26" s="6" t="n">
        <v>1226467</v>
      </c>
      <c r="D26" s="4" t="inlineStr">
        <is>
          <t xml:space="preserve"> </t>
        </is>
      </c>
      <c r="E26" s="4" t="inlineStr">
        <is>
          <t xml:space="preserve"> </t>
        </is>
      </c>
    </row>
    <row r="27">
      <c r="A27" s="4" t="inlineStr">
        <is>
          <t>Total non-current assets</t>
        </is>
      </c>
      <c r="B27" s="6" t="n">
        <v>1317576</v>
      </c>
      <c r="C27" s="6" t="n">
        <v>1226467</v>
      </c>
      <c r="D27" s="4" t="inlineStr">
        <is>
          <t xml:space="preserve"> </t>
        </is>
      </c>
      <c r="E27" s="4" t="inlineStr">
        <is>
          <t xml:space="preserve"> </t>
        </is>
      </c>
    </row>
    <row r="28">
      <c r="A28" s="4" t="inlineStr">
        <is>
          <t>Total assets</t>
        </is>
      </c>
      <c r="B28" s="6" t="n">
        <v>1318163</v>
      </c>
      <c r="C28" s="6" t="n">
        <v>1227556</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Intercompany liabilities</t>
        </is>
      </c>
      <c r="B30" s="6" t="n">
        <v>5980</v>
      </c>
      <c r="C30" s="6" t="n">
        <v>3430</v>
      </c>
      <c r="D30" s="4" t="inlineStr">
        <is>
          <t xml:space="preserve"> </t>
        </is>
      </c>
      <c r="E30" s="4" t="inlineStr">
        <is>
          <t xml:space="preserve"> </t>
        </is>
      </c>
    </row>
    <row r="31">
      <c r="A31" s="4" t="inlineStr">
        <is>
          <t>Accrued expenses</t>
        </is>
      </c>
      <c r="B31" s="6" t="n">
        <v>138</v>
      </c>
      <c r="C31" s="6" t="n">
        <v>3</v>
      </c>
      <c r="D31" s="4" t="inlineStr">
        <is>
          <t xml:space="preserve"> </t>
        </is>
      </c>
      <c r="E31" s="4" t="inlineStr">
        <is>
          <t xml:space="preserve"> </t>
        </is>
      </c>
    </row>
    <row r="32">
      <c r="A32" s="4" t="inlineStr">
        <is>
          <t>Short term notes payable</t>
        </is>
      </c>
      <c r="B32" s="6" t="n">
        <v>587</v>
      </c>
      <c r="C32" s="6" t="n">
        <v>1089</v>
      </c>
      <c r="D32" s="4" t="inlineStr">
        <is>
          <t xml:space="preserve"> </t>
        </is>
      </c>
      <c r="E32" s="4" t="inlineStr">
        <is>
          <t xml:space="preserve"> </t>
        </is>
      </c>
    </row>
    <row r="33">
      <c r="A33" s="4" t="inlineStr">
        <is>
          <t>Total current liabilities</t>
        </is>
      </c>
      <c r="B33" s="6" t="n">
        <v>6705</v>
      </c>
      <c r="C33" s="6" t="n">
        <v>4522</v>
      </c>
      <c r="D33" s="4" t="inlineStr">
        <is>
          <t xml:space="preserve"> </t>
        </is>
      </c>
      <c r="E33" s="4" t="inlineStr">
        <is>
          <t xml:space="preserve"> </t>
        </is>
      </c>
    </row>
    <row r="34">
      <c r="A34" s="4" t="inlineStr">
        <is>
          <t>Total liabilities</t>
        </is>
      </c>
      <c r="B34" s="6" t="n">
        <v>6705</v>
      </c>
      <c r="C34" s="6" t="n">
        <v>4522</v>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 $0.001 par value, 750,000,000 authorized; 242,832,045 issued and 214,165,676 outstanding at December 31, 2023; 240,529,150 issued and 211,862,781 outstanding at December 31, 2022</t>
        </is>
      </c>
      <c r="B36" s="6" t="n">
        <v>243</v>
      </c>
      <c r="C36" s="6" t="n">
        <v>241</v>
      </c>
      <c r="D36" s="4" t="inlineStr">
        <is>
          <t xml:space="preserve"> </t>
        </is>
      </c>
      <c r="E36" s="4" t="inlineStr">
        <is>
          <t xml:space="preserve"> </t>
        </is>
      </c>
    </row>
    <row r="37">
      <c r="A37" s="4" t="inlineStr">
        <is>
          <t>Additional paid-in capital</t>
        </is>
      </c>
      <c r="B37" s="6" t="n">
        <v>1080894</v>
      </c>
      <c r="C37" s="6" t="n">
        <v>1069878</v>
      </c>
      <c r="D37" s="4" t="inlineStr">
        <is>
          <t xml:space="preserve"> </t>
        </is>
      </c>
      <c r="E37" s="4" t="inlineStr">
        <is>
          <t xml:space="preserve"> </t>
        </is>
      </c>
    </row>
    <row r="38">
      <c r="A38" s="4" t="inlineStr">
        <is>
          <t>Treasury stock</t>
        </is>
      </c>
      <c r="B38" s="6" t="n">
        <v>357755</v>
      </c>
      <c r="C38" s="6" t="n">
        <v>357415</v>
      </c>
      <c r="D38" s="4" t="inlineStr">
        <is>
          <t xml:space="preserve"> </t>
        </is>
      </c>
      <c r="E38" s="4" t="inlineStr">
        <is>
          <t xml:space="preserve"> </t>
        </is>
      </c>
    </row>
    <row r="39">
      <c r="A39" s="4" t="inlineStr">
        <is>
          <t>Retained earnings</t>
        </is>
      </c>
      <c r="B39" s="6" t="n">
        <v>580909</v>
      </c>
      <c r="C39" s="6" t="n">
        <v>500222</v>
      </c>
      <c r="D39" s="4" t="inlineStr">
        <is>
          <t xml:space="preserve"> </t>
        </is>
      </c>
      <c r="E39" s="4" t="inlineStr">
        <is>
          <t xml:space="preserve"> </t>
        </is>
      </c>
    </row>
    <row r="40">
      <c r="A40" s="4" t="inlineStr">
        <is>
          <t>Accumulated other comprehensive income</t>
        </is>
      </c>
      <c r="B40" s="6" t="n">
        <v>7167</v>
      </c>
      <c r="C40" s="6" t="n">
        <v>10108</v>
      </c>
      <c r="D40" s="4" t="inlineStr">
        <is>
          <t xml:space="preserve"> </t>
        </is>
      </c>
      <c r="E40" s="4" t="inlineStr">
        <is>
          <t xml:space="preserve"> </t>
        </is>
      </c>
    </row>
    <row r="41">
      <c r="A41" s="4" t="inlineStr">
        <is>
          <t>Total stockholders’ equity</t>
        </is>
      </c>
      <c r="B41" s="6" t="n">
        <v>1311458</v>
      </c>
      <c r="C41" s="6" t="n">
        <v>1223034</v>
      </c>
      <c r="D41" s="4" t="inlineStr">
        <is>
          <t xml:space="preserve"> </t>
        </is>
      </c>
      <c r="E41" s="4" t="inlineStr">
        <is>
          <t xml:space="preserve"> </t>
        </is>
      </c>
    </row>
    <row r="42">
      <c r="A42" s="4" t="inlineStr">
        <is>
          <t>Total liabilities, redeemable stock and stockholders’ equity</t>
        </is>
      </c>
      <c r="B42" s="5" t="n">
        <v>1318163</v>
      </c>
      <c r="C42" s="5" t="n">
        <v>1227556</v>
      </c>
      <c r="D42" s="4" t="inlineStr">
        <is>
          <t xml:space="preserve"> </t>
        </is>
      </c>
      <c r="E42" s="4" t="inlineStr">
        <is>
          <t xml:space="preserve"> </t>
        </is>
      </c>
    </row>
    <row r="43">
      <c r="A43" s="4" t="inlineStr">
        <is>
          <t>Common stock, par value (in usd per share)</t>
        </is>
      </c>
      <c r="B43" s="7" t="n">
        <v>0.001</v>
      </c>
      <c r="C43" s="7" t="n">
        <v>0.001</v>
      </c>
      <c r="D43" s="4" t="inlineStr">
        <is>
          <t xml:space="preserve"> </t>
        </is>
      </c>
      <c r="E43" s="4" t="inlineStr">
        <is>
          <t xml:space="preserve"> </t>
        </is>
      </c>
    </row>
    <row r="44">
      <c r="A44" s="4" t="inlineStr">
        <is>
          <t>Common stock, authorized (in shares)</t>
        </is>
      </c>
      <c r="B44" s="6" t="n">
        <v>750000000</v>
      </c>
      <c r="C44" s="6" t="n">
        <v>750000000</v>
      </c>
      <c r="D44" s="4" t="inlineStr">
        <is>
          <t xml:space="preserve"> </t>
        </is>
      </c>
      <c r="E44" s="4" t="inlineStr">
        <is>
          <t xml:space="preserve"> </t>
        </is>
      </c>
    </row>
    <row r="45">
      <c r="A45" s="4" t="inlineStr">
        <is>
          <t>Common stock issued (in shares)</t>
        </is>
      </c>
      <c r="B45" s="6" t="n">
        <v>242832045</v>
      </c>
      <c r="C45" s="6" t="n">
        <v>240529150</v>
      </c>
      <c r="D45" s="4" t="inlineStr">
        <is>
          <t xml:space="preserve"> </t>
        </is>
      </c>
      <c r="E45" s="4" t="inlineStr">
        <is>
          <t xml:space="preserve"> </t>
        </is>
      </c>
    </row>
    <row r="46">
      <c r="A46" s="4" t="inlineStr">
        <is>
          <t>Common stock outstanding (in shares)</t>
        </is>
      </c>
      <c r="B46" s="6" t="n">
        <v>214165676</v>
      </c>
      <c r="C46" s="6" t="n">
        <v>211862781</v>
      </c>
      <c r="D46" s="4" t="inlineStr">
        <is>
          <t xml:space="preserve"> </t>
        </is>
      </c>
      <c r="E4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 of Operation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elling, general, and administrative expense</t>
        </is>
      </c>
      <c r="B4" s="5" t="n">
        <v>233607</v>
      </c>
      <c r="C4" s="5" t="n">
        <v>248812</v>
      </c>
      <c r="D4" s="5" t="n">
        <v>267264</v>
      </c>
    </row>
    <row r="5">
      <c r="A5" s="4" t="inlineStr">
        <is>
          <t>Other expense (income), net</t>
        </is>
      </c>
      <c r="B5" s="6" t="n">
        <v>551</v>
      </c>
      <c r="C5" s="6" t="n">
        <v>-51</v>
      </c>
      <c r="D5" s="6" t="n">
        <v>-2439</v>
      </c>
    </row>
    <row r="6">
      <c r="A6" s="4" t="inlineStr">
        <is>
          <t>Income from operations before income taxes</t>
        </is>
      </c>
      <c r="B6" s="6" t="n">
        <v>-74135</v>
      </c>
      <c r="C6" s="6" t="n">
        <v>-51336</v>
      </c>
      <c r="D6" s="6" t="n">
        <v>-57833</v>
      </c>
    </row>
    <row r="7">
      <c r="A7" s="4" t="inlineStr">
        <is>
          <t>Income tax expense (benefit)</t>
        </is>
      </c>
      <c r="B7" s="6" t="n">
        <v>20400</v>
      </c>
      <c r="C7" s="6" t="n">
        <v>54890</v>
      </c>
      <c r="D7" s="6" t="n">
        <v>56416</v>
      </c>
    </row>
    <row r="8">
      <c r="A8" s="4" t="inlineStr">
        <is>
          <t>Net income</t>
        </is>
      </c>
      <c r="B8" s="6" t="n">
        <v>80687</v>
      </c>
      <c r="C8" s="6" t="n">
        <v>179347</v>
      </c>
      <c r="D8" s="6" t="n">
        <v>203725</v>
      </c>
    </row>
    <row r="9">
      <c r="A9" s="3" t="inlineStr">
        <is>
          <t>Comprehensive Income (Loss), Net of Tax, Attributable to Parent [Abstract]</t>
        </is>
      </c>
      <c r="B9" s="4" t="inlineStr">
        <is>
          <t xml:space="preserve"> </t>
        </is>
      </c>
      <c r="C9" s="4" t="inlineStr">
        <is>
          <t xml:space="preserve"> </t>
        </is>
      </c>
      <c r="D9" s="4" t="inlineStr">
        <is>
          <t xml:space="preserve"> </t>
        </is>
      </c>
    </row>
    <row r="10">
      <c r="A10" s="4" t="inlineStr">
        <is>
          <t>Foreign currency translation adjustments, net of tax expense (benefit) of $0, $0, and $763, respectively</t>
        </is>
      </c>
      <c r="B10" s="6" t="n">
        <v>5101</v>
      </c>
      <c r="C10" s="6" t="n">
        <v>-17391</v>
      </c>
      <c r="D10" s="6" t="n">
        <v>-768</v>
      </c>
    </row>
    <row r="11">
      <c r="A11" s="4" t="inlineStr">
        <is>
          <t>Change in fair value of derivatives, net of tax expense (benefit) of $(2,681), $7,919, and $1,620, respectively</t>
        </is>
      </c>
      <c r="B11" s="6" t="n">
        <v>-8042</v>
      </c>
      <c r="C11" s="6" t="n">
        <v>23757</v>
      </c>
      <c r="D11" s="6" t="n">
        <v>4860</v>
      </c>
    </row>
    <row r="12">
      <c r="A12" s="4" t="inlineStr">
        <is>
          <t>Comprehensive income</t>
        </is>
      </c>
      <c r="B12" s="6" t="n">
        <v>77746</v>
      </c>
      <c r="C12" s="6" t="n">
        <v>185713</v>
      </c>
      <c r="D12" s="6" t="n">
        <v>207817</v>
      </c>
    </row>
    <row r="13">
      <c r="A13" s="4" t="inlineStr">
        <is>
          <t>Foreign currency translation adjustment tax expense (benefit)</t>
        </is>
      </c>
      <c r="B13" s="6" t="n">
        <v>0</v>
      </c>
      <c r="C13" s="6" t="n">
        <v>0</v>
      </c>
      <c r="D13" s="6" t="n">
        <v>763</v>
      </c>
    </row>
    <row r="14">
      <c r="A14" s="4" t="inlineStr">
        <is>
          <t>Change in fair value of derivatives, tax expense (benefit)</t>
        </is>
      </c>
      <c r="B14" s="6" t="n">
        <v>-2681</v>
      </c>
      <c r="C14" s="6" t="n">
        <v>7919</v>
      </c>
      <c r="D14" s="6" t="n">
        <v>1620</v>
      </c>
    </row>
    <row r="15">
      <c r="A15" s="4" t="inlineStr">
        <is>
          <t>Parent Company</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Equity income in subsidiaries</t>
        </is>
      </c>
      <c r="B17" s="6" t="n">
        <v>83372</v>
      </c>
      <c r="C17" s="6" t="n">
        <v>183437</v>
      </c>
      <c r="D17" s="6" t="n">
        <v>206396</v>
      </c>
    </row>
    <row r="18">
      <c r="A18" s="4" t="inlineStr">
        <is>
          <t>Selling, general, and administrative expense</t>
        </is>
      </c>
      <c r="B18" s="6" t="n">
        <v>2685</v>
      </c>
      <c r="C18" s="6" t="n">
        <v>4090</v>
      </c>
      <c r="D18" s="6" t="n">
        <v>3562</v>
      </c>
    </row>
    <row r="19">
      <c r="A19" s="4" t="inlineStr">
        <is>
          <t>Other expense (income), net</t>
        </is>
      </c>
      <c r="B19" s="6" t="n">
        <v>0</v>
      </c>
      <c r="C19" s="6" t="n">
        <v>0</v>
      </c>
      <c r="D19" s="6" t="n">
        <v>0</v>
      </c>
    </row>
    <row r="20">
      <c r="A20" s="4" t="inlineStr">
        <is>
          <t>Income from operations before income taxes</t>
        </is>
      </c>
      <c r="B20" s="6" t="n">
        <v>80687</v>
      </c>
      <c r="C20" s="6" t="n">
        <v>179347</v>
      </c>
      <c r="D20" s="6" t="n">
        <v>202834</v>
      </c>
    </row>
    <row r="21">
      <c r="A21" s="4" t="inlineStr">
        <is>
          <t>Income tax expense (benefit)</t>
        </is>
      </c>
      <c r="B21" s="6" t="n">
        <v>0</v>
      </c>
      <c r="C21" s="6" t="n">
        <v>0</v>
      </c>
      <c r="D21" s="6" t="n">
        <v>-891</v>
      </c>
    </row>
    <row r="22">
      <c r="A22" s="4" t="inlineStr">
        <is>
          <t>Net income</t>
        </is>
      </c>
      <c r="B22" s="6" t="n">
        <v>80687</v>
      </c>
      <c r="C22" s="6" t="n">
        <v>179347</v>
      </c>
      <c r="D22" s="6" t="n">
        <v>203725</v>
      </c>
    </row>
    <row r="23">
      <c r="A23" s="3" t="inlineStr">
        <is>
          <t>Comprehensive Income (Loss), Net of Tax, Attributable to Parent [Abstract]</t>
        </is>
      </c>
      <c r="B23" s="4" t="inlineStr">
        <is>
          <t xml:space="preserve"> </t>
        </is>
      </c>
      <c r="C23" s="4" t="inlineStr">
        <is>
          <t xml:space="preserve"> </t>
        </is>
      </c>
      <c r="D23" s="4" t="inlineStr">
        <is>
          <t xml:space="preserve"> </t>
        </is>
      </c>
    </row>
    <row r="24">
      <c r="A24" s="4" t="inlineStr">
        <is>
          <t>Foreign currency translation adjustments, net of tax expense (benefit) of $0, $0, and $763, respectively</t>
        </is>
      </c>
      <c r="B24" s="6" t="n">
        <v>5101</v>
      </c>
      <c r="C24" s="6" t="n">
        <v>-17391</v>
      </c>
      <c r="D24" s="6" t="n">
        <v>-768</v>
      </c>
    </row>
    <row r="25">
      <c r="A25" s="4" t="inlineStr">
        <is>
          <t>Change in fair value of derivatives, net of tax expense (benefit) of $(2,681), $7,919, and $1,620, respectively</t>
        </is>
      </c>
      <c r="B25" s="6" t="n">
        <v>-8042</v>
      </c>
      <c r="C25" s="6" t="n">
        <v>23757</v>
      </c>
      <c r="D25" s="6" t="n">
        <v>4860</v>
      </c>
    </row>
    <row r="26">
      <c r="A26" s="4" t="inlineStr">
        <is>
          <t>Comprehensive income</t>
        </is>
      </c>
      <c r="B26" s="6" t="n">
        <v>77746</v>
      </c>
      <c r="C26" s="6" t="n">
        <v>185713</v>
      </c>
      <c r="D26" s="6" t="n">
        <v>207817</v>
      </c>
    </row>
    <row r="27">
      <c r="A27" s="4" t="inlineStr">
        <is>
          <t>Foreign currency translation adjustment tax expense (benefit)</t>
        </is>
      </c>
      <c r="B27" s="6" t="n">
        <v>0</v>
      </c>
      <c r="C27" s="6" t="n">
        <v>0</v>
      </c>
      <c r="D27" s="6" t="n">
        <v>763</v>
      </c>
    </row>
    <row r="28">
      <c r="A28" s="4" t="inlineStr">
        <is>
          <t>Change in fair value of derivatives, tax expense (benefit)</t>
        </is>
      </c>
      <c r="B28" s="5" t="n">
        <v>-2681</v>
      </c>
      <c r="C28" s="5" t="n">
        <v>7919</v>
      </c>
      <c r="D28" s="5" t="n">
        <v>162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Registrant (Parent Company Only) - Cash Flows Statement (Details) - USD ($) $ in Thousands</t>
        </is>
      </c>
      <c r="C1" s="2" t="inlineStr">
        <is>
          <t>12 Months Ended</t>
        </is>
      </c>
    </row>
    <row r="2">
      <c r="B2" s="2" t="inlineStr">
        <is>
          <t>Jan. 24, 2022</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4" t="inlineStr">
        <is>
          <t xml:space="preserve"> </t>
        </is>
      </c>
      <c r="C4" s="5" t="n">
        <v>184540</v>
      </c>
      <c r="D4" s="5" t="n">
        <v>115944</v>
      </c>
      <c r="E4" s="5" t="n">
        <v>189387</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 investing activities</t>
        </is>
      </c>
      <c r="B6" s="4" t="inlineStr">
        <is>
          <t xml:space="preserve"> </t>
        </is>
      </c>
      <c r="C6" s="6" t="n">
        <v>-55381</v>
      </c>
      <c r="D6" s="6" t="n">
        <v>-92573</v>
      </c>
      <c r="E6" s="6" t="n">
        <v>-48777</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roceeds from issuance of common stock - Initial Public Offering</t>
        </is>
      </c>
      <c r="B8" s="4" t="inlineStr">
        <is>
          <t xml:space="preserve"> </t>
        </is>
      </c>
      <c r="C8" s="6" t="n">
        <v>0</v>
      </c>
      <c r="D8" s="6" t="n">
        <v>0</v>
      </c>
      <c r="E8" s="6" t="n">
        <v>377400</v>
      </c>
    </row>
    <row r="9">
      <c r="A9" s="4" t="inlineStr">
        <is>
          <t>Costs associated with Initial Public Offering</t>
        </is>
      </c>
      <c r="B9" s="4" t="inlineStr">
        <is>
          <t xml:space="preserve"> </t>
        </is>
      </c>
      <c r="C9" s="6" t="n">
        <v>0</v>
      </c>
      <c r="D9" s="6" t="n">
        <v>0</v>
      </c>
      <c r="E9" s="6" t="n">
        <v>-26124</v>
      </c>
    </row>
    <row r="10">
      <c r="A10" s="4" t="inlineStr">
        <is>
          <t>Purchases of common stock for treasury</t>
        </is>
      </c>
      <c r="B10" s="5" t="n">
        <v>-81000</v>
      </c>
      <c r="C10" s="6" t="n">
        <v>-340</v>
      </c>
      <c r="D10" s="6" t="n">
        <v>-343349</v>
      </c>
      <c r="E10" s="6" t="n">
        <v>-9524</v>
      </c>
    </row>
    <row r="11">
      <c r="A11" s="4" t="inlineStr">
        <is>
          <t>Proceeds from issuance of short-term debt</t>
        </is>
      </c>
      <c r="B11" s="4" t="inlineStr">
        <is>
          <t xml:space="preserve"> </t>
        </is>
      </c>
      <c r="C11" s="6" t="n">
        <v>6130</v>
      </c>
      <c r="D11" s="6" t="n">
        <v>8119</v>
      </c>
      <c r="E11" s="6" t="n">
        <v>0</v>
      </c>
    </row>
    <row r="12">
      <c r="A12" s="4" t="inlineStr">
        <is>
          <t>Payments of short-term debt</t>
        </is>
      </c>
      <c r="B12" s="4" t="inlineStr">
        <is>
          <t xml:space="preserve"> </t>
        </is>
      </c>
      <c r="C12" s="6" t="n">
        <v>-6894</v>
      </c>
      <c r="D12" s="6" t="n">
        <v>-5063</v>
      </c>
      <c r="E12" s="6" t="n">
        <v>0</v>
      </c>
    </row>
    <row r="13">
      <c r="A13" s="4" t="inlineStr">
        <is>
          <t>Net cash (used in) provided by financing activities</t>
        </is>
      </c>
      <c r="B13" s="4" t="inlineStr">
        <is>
          <t xml:space="preserve"> </t>
        </is>
      </c>
      <c r="C13" s="6" t="n">
        <v>-7612</v>
      </c>
      <c r="D13" s="6" t="n">
        <v>-229240</v>
      </c>
      <c r="E13" s="6" t="n">
        <v>10957</v>
      </c>
    </row>
    <row r="14">
      <c r="A14" s="4" t="inlineStr">
        <is>
          <t>Change in cash and cash equivalents</t>
        </is>
      </c>
      <c r="B14" s="4" t="inlineStr">
        <is>
          <t xml:space="preserve"> </t>
        </is>
      </c>
      <c r="C14" s="6" t="n">
        <v>121920</v>
      </c>
      <c r="D14" s="6" t="n">
        <v>-209619</v>
      </c>
      <c r="E14" s="6" t="n">
        <v>150502</v>
      </c>
    </row>
    <row r="15">
      <c r="A15" s="4" t="inlineStr">
        <is>
          <t>Cash and cash equivalents, beginning of year</t>
        </is>
      </c>
      <c r="B15" s="4" t="inlineStr">
        <is>
          <t xml:space="preserve"> </t>
        </is>
      </c>
      <c r="C15" s="6" t="n">
        <v>56177</v>
      </c>
      <c r="D15" s="6" t="n">
        <v>265796</v>
      </c>
      <c r="E15" s="6" t="n">
        <v>115294</v>
      </c>
    </row>
    <row r="16">
      <c r="A16" s="4" t="inlineStr">
        <is>
          <t>Cash and cash equivalents, end of year</t>
        </is>
      </c>
      <c r="B16" s="4" t="inlineStr">
        <is>
          <t xml:space="preserve"> </t>
        </is>
      </c>
      <c r="C16" s="6" t="n">
        <v>178097</v>
      </c>
      <c r="D16" s="6" t="n">
        <v>56177</v>
      </c>
      <c r="E16" s="6" t="n">
        <v>265796</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cash (used in) provided by operating activities</t>
        </is>
      </c>
      <c r="B19" s="4" t="inlineStr">
        <is>
          <t xml:space="preserve"> </t>
        </is>
      </c>
      <c r="C19" s="6" t="n">
        <v>-2183</v>
      </c>
      <c r="D19" s="6" t="n">
        <v>-4015</v>
      </c>
      <c r="E19" s="6" t="n">
        <v>215</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Distributions received from subsidiaries</t>
        </is>
      </c>
      <c r="B21" s="4" t="inlineStr">
        <is>
          <t xml:space="preserve"> </t>
        </is>
      </c>
      <c r="C21" s="6" t="n">
        <v>4652</v>
      </c>
      <c r="D21" s="6" t="n">
        <v>349269</v>
      </c>
      <c r="E21" s="6" t="n">
        <v>0</v>
      </c>
    </row>
    <row r="22">
      <c r="A22" s="4" t="inlineStr">
        <is>
          <t>Capital contributions to subsidiaries</t>
        </is>
      </c>
      <c r="B22" s="4" t="inlineStr">
        <is>
          <t xml:space="preserve"> </t>
        </is>
      </c>
      <c r="C22" s="6" t="n">
        <v>-3467</v>
      </c>
      <c r="D22" s="6" t="n">
        <v>-8078</v>
      </c>
      <c r="E22" s="6" t="n">
        <v>-341752</v>
      </c>
    </row>
    <row r="23">
      <c r="A23" s="4" t="inlineStr">
        <is>
          <t>Net cash used in investing activities</t>
        </is>
      </c>
      <c r="B23" s="4" t="inlineStr">
        <is>
          <t xml:space="preserve"> </t>
        </is>
      </c>
      <c r="C23" s="6" t="n">
        <v>1185</v>
      </c>
      <c r="D23" s="6" t="n">
        <v>341191</v>
      </c>
      <c r="E23" s="6" t="n">
        <v>-341752</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 Initial Public Offering</t>
        </is>
      </c>
      <c r="B25" s="4" t="inlineStr">
        <is>
          <t xml:space="preserve"> </t>
        </is>
      </c>
      <c r="C25" s="6" t="n">
        <v>0</v>
      </c>
      <c r="D25" s="6" t="n">
        <v>0</v>
      </c>
      <c r="E25" s="6" t="n">
        <v>377400</v>
      </c>
    </row>
    <row r="26">
      <c r="A26" s="4" t="inlineStr">
        <is>
          <t>Costs associated with Initial Public Offering</t>
        </is>
      </c>
      <c r="B26" s="4" t="inlineStr">
        <is>
          <t xml:space="preserve"> </t>
        </is>
      </c>
      <c r="C26" s="6" t="n">
        <v>0</v>
      </c>
      <c r="D26" s="6" t="n">
        <v>0</v>
      </c>
      <c r="E26" s="6" t="n">
        <v>-26124</v>
      </c>
    </row>
    <row r="27">
      <c r="A27" s="4" t="inlineStr">
        <is>
          <t>Purchases of common stock for treasury</t>
        </is>
      </c>
      <c r="B27" s="4" t="inlineStr">
        <is>
          <t xml:space="preserve"> </t>
        </is>
      </c>
      <c r="C27" s="6" t="n">
        <v>-340</v>
      </c>
      <c r="D27" s="6" t="n">
        <v>-343349</v>
      </c>
      <c r="E27" s="6" t="n">
        <v>-9524</v>
      </c>
    </row>
    <row r="28">
      <c r="A28" s="4" t="inlineStr">
        <is>
          <t>Proceeds from issuance of short-term debt</t>
        </is>
      </c>
      <c r="B28" s="4" t="inlineStr">
        <is>
          <t xml:space="preserve"> </t>
        </is>
      </c>
      <c r="C28" s="6" t="n">
        <v>1614</v>
      </c>
      <c r="D28" s="6" t="n">
        <v>2994</v>
      </c>
      <c r="E28" s="6" t="n">
        <v>0</v>
      </c>
    </row>
    <row r="29">
      <c r="A29" s="4" t="inlineStr">
        <is>
          <t>Payments of short-term debt</t>
        </is>
      </c>
      <c r="B29" s="4" t="inlineStr">
        <is>
          <t xml:space="preserve"> </t>
        </is>
      </c>
      <c r="C29" s="6" t="n">
        <v>-2129</v>
      </c>
      <c r="D29" s="6" t="n">
        <v>-1905</v>
      </c>
      <c r="E29" s="6" t="n">
        <v>0</v>
      </c>
    </row>
    <row r="30">
      <c r="A30" s="4" t="inlineStr">
        <is>
          <t>Proceeds from issuance of stock</t>
        </is>
      </c>
      <c r="B30" s="4" t="inlineStr">
        <is>
          <t xml:space="preserve"> </t>
        </is>
      </c>
      <c r="C30" s="6" t="n">
        <v>1853</v>
      </c>
      <c r="D30" s="6" t="n">
        <v>3206</v>
      </c>
      <c r="E30" s="6" t="n">
        <v>1483</v>
      </c>
    </row>
    <row r="31">
      <c r="A31" s="4" t="inlineStr">
        <is>
          <t>Dividends paid</t>
        </is>
      </c>
      <c r="B31" s="4" t="inlineStr">
        <is>
          <t xml:space="preserve"> </t>
        </is>
      </c>
      <c r="C31" s="6" t="n">
        <v>0</v>
      </c>
      <c r="D31" s="6" t="n">
        <v>0</v>
      </c>
      <c r="E31" s="6" t="n">
        <v>-41</v>
      </c>
    </row>
    <row r="32">
      <c r="A32" s="4" t="inlineStr">
        <is>
          <t>Net cash (used in) provided by financing activities</t>
        </is>
      </c>
      <c r="B32" s="4" t="inlineStr">
        <is>
          <t xml:space="preserve"> </t>
        </is>
      </c>
      <c r="C32" s="6" t="n">
        <v>998</v>
      </c>
      <c r="D32" s="6" t="n">
        <v>-339054</v>
      </c>
      <c r="E32" s="6" t="n">
        <v>343415</v>
      </c>
    </row>
    <row r="33">
      <c r="A33" s="4" t="inlineStr">
        <is>
          <t>Change in cash and cash equivalents</t>
        </is>
      </c>
      <c r="B33" s="4" t="inlineStr">
        <is>
          <t xml:space="preserve"> </t>
        </is>
      </c>
      <c r="C33" s="6" t="n">
        <v>0</v>
      </c>
      <c r="D33" s="6" t="n">
        <v>-1878</v>
      </c>
      <c r="E33" s="6" t="n">
        <v>1878</v>
      </c>
    </row>
    <row r="34">
      <c r="A34" s="4" t="inlineStr">
        <is>
          <t>Cash and cash equivalents, beginning of year</t>
        </is>
      </c>
      <c r="B34" s="4" t="inlineStr">
        <is>
          <t xml:space="preserve"> </t>
        </is>
      </c>
      <c r="C34" s="6" t="n">
        <v>0</v>
      </c>
      <c r="D34" s="6" t="n">
        <v>1878</v>
      </c>
      <c r="E34" s="6" t="n">
        <v>0</v>
      </c>
    </row>
    <row r="35">
      <c r="A35" s="4" t="inlineStr">
        <is>
          <t>Cash and cash equivalents, end of year</t>
        </is>
      </c>
      <c r="B35" s="4" t="inlineStr">
        <is>
          <t xml:space="preserve"> </t>
        </is>
      </c>
      <c r="C35" s="6" t="n">
        <v>0</v>
      </c>
      <c r="D35" s="6" t="n">
        <v>0</v>
      </c>
      <c r="E35" s="6" t="n">
        <v>1878</v>
      </c>
    </row>
    <row r="36">
      <c r="A36" s="4" t="inlineStr">
        <is>
          <t>Parent Company | Common Class A</t>
        </is>
      </c>
      <c r="B36" s="4" t="inlineStr">
        <is>
          <t xml:space="preserve"> </t>
        </is>
      </c>
      <c r="C36" s="4" t="inlineStr">
        <is>
          <t xml:space="preserve"> </t>
        </is>
      </c>
      <c r="D36" s="4" t="inlineStr">
        <is>
          <t xml:space="preserve"> </t>
        </is>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ance of stock</t>
        </is>
      </c>
      <c r="B38" s="4" t="inlineStr">
        <is>
          <t xml:space="preserve"> </t>
        </is>
      </c>
      <c r="C38" s="5" t="n">
        <v>0</v>
      </c>
      <c r="D38" s="5" t="n">
        <v>0</v>
      </c>
      <c r="E38" s="5" t="n">
        <v>221</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Proceeds from credit agreement</t>
        </is>
      </c>
      <c r="B4" s="5" t="n">
        <v>144100</v>
      </c>
      <c r="C4" s="5" t="n">
        <v>150000</v>
      </c>
      <c r="D4" s="5" t="n">
        <v>6800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Proceeds from credit agreement</t>
        </is>
      </c>
      <c r="B7" s="5" t="n">
        <v>497700</v>
      </c>
      <c r="C7" s="5" t="n">
        <v>430500</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primarily sells pool equipment including pumps, filters, heaters, cleaners, salt chlorinators, automation, lighting, safety and flow control products to its customers. An arrangement with a customer contains a single performance obligation for sale of the products. Transfer of the individual product is considered the performance obligation. The Company ships its products via Free on Board (“FOB”) shipping point and recognizes revenue at the point-in-time of shipment to the customer. The Company’s standard customer payment terms are net thirty days. The Company has established an early-buy program for select customers for purchases made outside of peak season that extends favorable payment terms, generally not to exceed 180 days, and applies the practical expedient in Accounting Standards Codification (the “ASC”) 606-10-32-18 to not adjust the amount of consideration for the effects of a significant financing component. The Company recognizes revenue net of rebates and other discounts. Under some arrangements, the Company and its customer agree to an annual incentive agreement. These incentive agreements establish all potential rebates and discounts. The transaction price is reduced for certain customer programs and offerings including pricing arrangements and other volume-based rebates and discounts that represent variable consideration. Volume-based rebates are negotiated at or prior to the time of sale with the customer and are redeemable only if the customer achieves a specified cumulative level of sales or sales increase. Under these rebate programs, at the time of sale, the Company determines the most likely amount of the rebate based on forecasted sales levels. These forecasts are updated at least quarterly for each customer, and the anticipated cost of the rebate reduces gross sales. The following tables disaggregate net sales between product groups and geographic regions, respectively (in thousands): Years Ended December 31, 2023 2022 2021 Product groups Residential pool $ 904,028 $ 1,230,339 $ 1,325,284 Commercial pool 38,972 34,037 30,888 Flow control 49,452 49,760 45,622 Total $ 992,452 $ 1,314,136 $ 1,401,794 Geographic United States $ 761,596 $ 990,196 $ 1,011,710 Canada 61,680 118,663 149,140 Europe 93,311 120,857 169,949 Rest of World 75,865 84,420 70,995 Total International 230,856 323,940 390,084 Total $ 992,452 $ 1,314,136 $ 1,401,7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Roll forward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223034</v>
      </c>
      <c r="C4" s="5" t="n">
        <v>1369513</v>
      </c>
      <c r="D4" s="5" t="n">
        <v>209261</v>
      </c>
    </row>
    <row r="5">
      <c r="A5" s="4" t="inlineStr">
        <is>
          <t>Other comprehensive income (loss) before reclassifications</t>
        </is>
      </c>
      <c r="B5" s="6" t="n">
        <v>12699</v>
      </c>
      <c r="C5" s="6" t="n">
        <v>6171</v>
      </c>
      <c r="D5" s="4" t="inlineStr">
        <is>
          <t xml:space="preserve"> </t>
        </is>
      </c>
    </row>
    <row r="6">
      <c r="A6" s="4" t="inlineStr">
        <is>
          <t>Amounts reclassified from accumulated other comprehensive income</t>
        </is>
      </c>
      <c r="B6" s="6" t="n">
        <v>-15640</v>
      </c>
      <c r="C6" s="6" t="n">
        <v>195</v>
      </c>
      <c r="D6" s="4" t="inlineStr">
        <is>
          <t xml:space="preserve"> </t>
        </is>
      </c>
    </row>
    <row r="7">
      <c r="A7" s="4" t="inlineStr">
        <is>
          <t>Net current period other comprehensive (loss) income</t>
        </is>
      </c>
      <c r="B7" s="6" t="n">
        <v>-2941</v>
      </c>
      <c r="C7" s="6" t="n">
        <v>6366</v>
      </c>
      <c r="D7" s="6" t="n">
        <v>4092</v>
      </c>
    </row>
    <row r="8">
      <c r="A8" s="4" t="inlineStr">
        <is>
          <t>Ending balance</t>
        </is>
      </c>
      <c r="B8" s="6" t="n">
        <v>1311458</v>
      </c>
      <c r="C8" s="6" t="n">
        <v>1223034</v>
      </c>
      <c r="D8" s="6" t="n">
        <v>1369513</v>
      </c>
    </row>
    <row r="9">
      <c r="A9" s="4" t="inlineStr">
        <is>
          <t>Cumulative Translation Adjustm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3649</v>
      </c>
      <c r="C11" s="6" t="n">
        <v>3742</v>
      </c>
      <c r="D11" s="4" t="inlineStr">
        <is>
          <t xml:space="preserve"> </t>
        </is>
      </c>
    </row>
    <row r="12">
      <c r="A12" s="4" t="inlineStr">
        <is>
          <t>Other comprehensive income (loss) before reclassifications</t>
        </is>
      </c>
      <c r="B12" s="6" t="n">
        <v>5101</v>
      </c>
      <c r="C12" s="6" t="n">
        <v>-17391</v>
      </c>
      <c r="D12" s="4" t="inlineStr">
        <is>
          <t xml:space="preserve"> </t>
        </is>
      </c>
    </row>
    <row r="13">
      <c r="A13" s="4" t="inlineStr">
        <is>
          <t>Amounts reclassified from accumulated other comprehensive income</t>
        </is>
      </c>
      <c r="B13" s="6" t="n">
        <v>0</v>
      </c>
      <c r="C13" s="6" t="n">
        <v>0</v>
      </c>
      <c r="D13" s="4" t="inlineStr">
        <is>
          <t xml:space="preserve"> </t>
        </is>
      </c>
    </row>
    <row r="14">
      <c r="A14" s="4" t="inlineStr">
        <is>
          <t>Net current period other comprehensive (loss) income</t>
        </is>
      </c>
      <c r="B14" s="6" t="n">
        <v>5101</v>
      </c>
      <c r="C14" s="6" t="n">
        <v>-17391</v>
      </c>
      <c r="D14" s="4" t="inlineStr">
        <is>
          <t xml:space="preserve"> </t>
        </is>
      </c>
    </row>
    <row r="15">
      <c r="A15" s="4" t="inlineStr">
        <is>
          <t>Ending balance</t>
        </is>
      </c>
      <c r="B15" s="6" t="n">
        <v>-8548</v>
      </c>
      <c r="C15" s="6" t="n">
        <v>-13649</v>
      </c>
      <c r="D15" s="6" t="n">
        <v>3742</v>
      </c>
    </row>
    <row r="16">
      <c r="A16" s="4" t="inlineStr">
        <is>
          <t>Unrecognized (Losses) Gain on Derivative Instruments for 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23757</v>
      </c>
      <c r="C18" s="6" t="n">
        <v>0</v>
      </c>
      <c r="D18" s="4" t="inlineStr">
        <is>
          <t xml:space="preserve"> </t>
        </is>
      </c>
    </row>
    <row r="19">
      <c r="A19" s="4" t="inlineStr">
        <is>
          <t>Other comprehensive income (loss) before reclassifications</t>
        </is>
      </c>
      <c r="B19" s="6" t="n">
        <v>7598</v>
      </c>
      <c r="C19" s="6" t="n">
        <v>23562</v>
      </c>
      <c r="D19" s="4" t="inlineStr">
        <is>
          <t xml:space="preserve"> </t>
        </is>
      </c>
    </row>
    <row r="20">
      <c r="A20" s="4" t="inlineStr">
        <is>
          <t>Amounts reclassified from accumulated other comprehensive income</t>
        </is>
      </c>
      <c r="B20" s="6" t="n">
        <v>-15640</v>
      </c>
      <c r="C20" s="6" t="n">
        <v>195</v>
      </c>
      <c r="D20" s="4" t="inlineStr">
        <is>
          <t xml:space="preserve"> </t>
        </is>
      </c>
    </row>
    <row r="21">
      <c r="A21" s="4" t="inlineStr">
        <is>
          <t>Net current period other comprehensive (loss) income</t>
        </is>
      </c>
      <c r="B21" s="6" t="n">
        <v>-8042</v>
      </c>
      <c r="C21" s="6" t="n">
        <v>23757</v>
      </c>
      <c r="D21" s="4" t="inlineStr">
        <is>
          <t xml:space="preserve"> </t>
        </is>
      </c>
    </row>
    <row r="22">
      <c r="A22" s="4" t="inlineStr">
        <is>
          <t>Ending balance</t>
        </is>
      </c>
      <c r="B22" s="6" t="n">
        <v>15715</v>
      </c>
      <c r="C22" s="6" t="n">
        <v>23757</v>
      </c>
      <c r="D22" s="6" t="n">
        <v>0</v>
      </c>
    </row>
    <row r="23">
      <c r="A23" s="4" t="inlineStr">
        <is>
          <t>Accumulated Other Comprehensive Income, Net of Tax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6" t="n">
        <v>10108</v>
      </c>
      <c r="C25" s="6" t="n">
        <v>3742</v>
      </c>
      <c r="D25" s="6" t="n">
        <v>-350</v>
      </c>
    </row>
    <row r="26">
      <c r="A26" s="4" t="inlineStr">
        <is>
          <t>Net current period other comprehensive (loss) income</t>
        </is>
      </c>
      <c r="B26" s="6" t="n">
        <v>-2941</v>
      </c>
      <c r="C26" s="6" t="n">
        <v>6366</v>
      </c>
      <c r="D26" s="6" t="n">
        <v>4092</v>
      </c>
    </row>
    <row r="27">
      <c r="A27" s="4" t="inlineStr">
        <is>
          <t>Ending balance</t>
        </is>
      </c>
      <c r="B27" s="5" t="n">
        <v>7167</v>
      </c>
      <c r="C27" s="5" t="n">
        <v>10108</v>
      </c>
      <c r="D27" s="5" t="n">
        <v>37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3 2022 Raw materials $ 103,559 $ 133,516 Work in progress 15,374 16,467 Finished goods 96,247 133,675 Total $ 215,180 $ 283,658 Activity in the Company’s inventory obsolescence reserve is as follows (in thousands): Balance at Charges to Deductions Balance at End 2021 $ 13,994 $ 2,654 $ (10,146) $ 6,502 2022 6,502 7,422 (2,038) 11,886 2023 $ 11,886 $ 19,267 $ (1,878) $ 29,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carrying value of property, plant, and equipment is as follows (in thousands): December 31, 2023 2022 Land $ 10,513 $ 10,929 Buildings and improvements 47,452 47,292 Machinery, tools and equipment 142,642 139,440 Construction in progress 43,431 25,407 Owned equipment 244,038 223,068 Machinery, tools and equipment 9,276 9,351 Construction in progress 1,582 1,528 Equipment under finance lease 10,858 10,879 Less: Accumulated depreciation (95,917) (84,119) Total $ 158,979 $ 149,828 Depreciation expense was $16.0 million, $19.2 million, and $18.8 million (of which $12.6 million, $15.1 million and $15.6 million is included within cost of sales) for the years ended December 31, 2023, 2022, and 2021, respectively. The following table presents property, plant, and equipment, net, by country (in thousands): December 31, 2023 2022 United States $ 125,546 $ 113,937 China 19,937 21,872 Canada 8,049 7,931 Spain 4,787 5,361 France 490 533 Other 170 194 Total $ 158,979 $ 149,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 summary of changes in goodwill is as follows (in thousands): North America Europe &amp; Rest Total Balance at December 31, 2021 $ 829,091 $ 95,173 $ 924,264 Acquisitions 14,790 — 14,790 Currency translation (4,273) (2,385) (6,658) Balance at December 31, 2022 839,608 92,788 932,396 Currency translation 1,441 1,176 2,617 Balance at December 31, 2023 $ 841,049 $ 93,964 $ 935,013 For the year ended December 31, 2023, the Company completed a quantitative assessment in conjunction with its quantitative impairment analysis of goodwill at November 30, 2023. The results of the quantitative assessment for the year ended December 31, 2023 indicated the fair values exceeded the corresponding carrying values of each reporting unit. In 2022, the Company performed a qualitative analysis and no goodwill impairments were recorded. Intangible Assets Intangible assets consist of the following (in thousands): December 31, 2023 December 31, 2022 Gross Carrying Amount Accumulated Amortization Net Gross Carrying Amount Accumulated Amortization Net Customer relationships $ 413,220 $ (206,912) $ 206,308 $ 411,521 $ (181,018) $ 230,503 Covenant not to compete 1,475 (473) 1,002 1,475 (178) 1,297 Trademarks 75,201 (29,914) 45,287 75,201 (24,864) 50,337 Product technology 82,505 (34,712) 47,793 82,973 (27,934) 55,039 Total amortizable intangibles 572,401 (272,011) 300,390 571,170 (233,994) 337,176 Trademarks 736,000 — 736,000 736,000 — 736,000 Total intangible assets $ 1,308,401 $ (272,011) $ 1,036,390 $ 1,307,170 $ (233,994) $ 1,073,176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20 55,039 — (6,731) (475) (40) 47,793 Total amortizable intangibles 337,176 — (37,079) (475) 768 300,390 Trademarks 736,000 — — — 736,000 Total intangible assets $ 1,073,176 $ — $ (37,079) $ (475) $ 768 $ 1,036,390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 736,000 Total intangible assets $ 1,082,046 $ 32,028 $ (38,393) $ — $ (2,505) $ 1,073,176 Amortization expense was $37.1 million, $38.4 million and $39.0 million (of which $6.7 million, $6.3 million and $6.4 million is included within cost of sales) for the years ended December 31, 2023, 2022 and 2021, respectively. At December 31, 2023, the weighted-average remaining lives of definite-lived intangible assets is approximately 11.6 years. The weighted-average remaining lives at December 31, 2023 for customer relationships, trademarks, product technology and covenants not to compete are approximately 12.7, 9.2, 9.2 and 3.4 years, respectively. Estimated future amortization expense related to amortizable intangibles as of December 31, 2023 is as follows (in thousands): 2024 $ 34,474 2025 31,954 2026 30,138 2027 27,687 2028 25,604 Thereafter 150,533 Total $ 300,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December 31, 2023 2022 Selling, promotional and advertising $ 48,440 $ 47,511 Warranty reserve 22,154 19,652 Inventory purchases 20,790 24,154 Employee compensation and benefits 17,796 18,955 Insurance reserve 9,450 9,987 Operating lease liability - short term 7,828 8,749 Freight 6,034 3,820 Deferred income 4,021 7,178 Short term notes payable 2,292 3,056 Business restructuring costs 1,690 2,337 Professional fees 1,449 1,543 Payroll taxes 827 1,404 Other accrued liabilities 12,772 14,937 Total $ 155,543 $ 163,283 The Company offers warranties on certain of its products and records an accrual for estimated future claims. Such accruals are based on historical experience and management’s estimate of the level of future claims. Changes in the warranty reserve are as follows (in thousands): Balance at January 1, 2021 $ 16,412 Accrual for warranties issued during the period 34,686 Payments (26,924) Balance at December 31, 2021 24,174 Accrual for warranties issued during the period 31,753 Payments (36,275) Balance at December 31, 2022 19,652 Accrual for warranties issued during the period 47,368 Payments (44,866) Balance at December 31, 2023 $ 22,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from operations before income taxes by jurisdiction are as follows (in thousands): December 31, 2023 2022 2021 United States $ 89,461 $ 184,231 $ 183,539 International 11,626 50,006 76,602 Total $ 101,087 $ 234,237 $ 260,141 The provision for income taxes is comprised of the following (in thousands): Years Ended December 31, 2023 2022 2021 Current Federal $ 21,697 $ 38,180 $ 40,748 State 6,575 9,979 11,438 International 4,914 12,076 19,544 33,186 60,235 71,730 Deferred Federal (10,455) (3,077) (8,492) State (2,894) (4,329) (2,240) International 563 2,061 (4,582) (12,786) (5,345) (15,314) Provision for income taxes $ 20,400 $ 54,890 $ 56,416 Reconciliation between the effective tax rate on income from operations and the statutory tax rate is as follows: December 31, 2023 2022 2021 U.S. federal statutory income tax rate 21.0 % 21.0 % 21.0 % State and local income taxes—net of federal benefit 2.9 1.9 2.9 International withholding taxes—net of federal benefit 3.7 0.4 — GILTI 0.3 0.2 0.4 Research &amp; development tax credit (1.0) (0.3) (0.3) Foreign derived intangible income (“FDII”) deduction (2.3) (0.9) (0.8) Valuation allowance (1.6) — (1.4) Prior-year tax return adjustments (1.6) 0.1 (0.3) Stock compensation (3.0) (1.7) (3.8) Non-deductible compensation subject to 162(m) limitation 1.0 1.1 3.0 Permanent differences 0.2 0.2 (0.3) International rate differential 0.6 1.7 1.2 Other — (0.3) 0.1 Effective tax rate 20.2 % 23.4 % 21.7 % The decrease in the Company’s effective tax rate from 23.4% for the year ended December 31, 2022 to 20.2% for the year ended December 31, 2023 was primarily due to the reversal of a valuation allowance, favorable prior year tax return adjustments and increased excess tax benefits from stock compensation, partially offset by the accrual of withholding tax resulting from a change to the Company’s indefinite reinvestment assertion for one jurisdiction. The tax effects of temporary differences that give rise to significant components of the deferred tax assets and liabilities are as follows (in thousands): December 31, 2023 2022 Deferred tax asset Lease liabilities $ 14,444 $ 15,339 Inventory 11,970 7,859 Warranty reserve 5,157 4,594 Research and development capitalization 6,165 4,717 Accrued liabilities 3,653 3,434 Net operating loss carryforwards 3,423 3,605 Deferred compensation and stock options 3,108 3,187 Insurance reserve 1,283 1,458 Interest expense 450 409 Tax credits 316 2,902 Other 414 605 Unrealized foreign exchange loss — 822 Total deferred tax asset 50,383 48,931 Deferred tax liability Intangible assets (251,111) (258,929) Property, plant &amp; equipment (18,778) (20,632) Right of use assets (12,510) (13,797) Other current assets (3,301) (3,443) Derivatives (5,238) (8,589) Foreign withholding tax accrual (2,448) — Deferred financing costs (1,252) (1,542) Unrealized foreign exchange (gain) (634) — Change in accounting policy — (1,532) Total deferred tax liability (295,272) (308,464) Subtotal (244,889) (259,533) Valuation allowance (2,964) (3,770) Net deferred tax liability $ (247,853) $ (263,303) Deferred taxes are reflected in the Company’s consolidated balance sheet based on tax jurisdiction as follows (in thousands): December 31, 2023 2022 Deferred tax asset $ 1,114 $ 808 Deferred tax liability (248,967) (264,111) Net deferred tax liability $ (247,853) $ (263,303) The Company has U.S. federal net operating loss (“NOL”) carryforwards in the amount of $12.6 million and $12.6 million as of December 31, 2023 and 2022, respectively, from historical acquisitions. The NOL carryforwards expire between 2035 and 2037. The Internal Revenue Code of 1986 contains certain provisions that can limit a taxpayer’s ability to utilize net operating loss and tax credit carryforwards in any given year resulting from ownership changes in excess of 50 percent over a three-year period. The Company estimates that all of these NOL carryforwards may be subject to limitation and potentially expire prior to their utilization. The Company maintains a $12.6 million valuation allowance on these NOL carryforwards. In addition, the Company’s France subsidiary has NOL carryforwards totaling approximately $3.1 million and $3.8 million as of December 31, 2023 and 2022, respectively, which have no expiration.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projections, and historical financial performance. The Company’s total valuation allowance of $3.0 million and $3.8 million as of December 31, 2023 and 2022, respectively, consists of U.S. NOL carryforwards and U.S. tax credits. The following table is a roll forward of the valuation allowance applied against certain deferred tax assets (in thousands): Balance at Provision for Deductions Other Balance at 2021 $ 7,471 $ — $ (3,701) $ — $ 3,770 2022 $ 3,770 $ — $ — $ — $ 3,770 2023 $ 3,770 $ 767 $ (1,573) $ — $ 2,964 As of 2023, the Company will no longer assert that its undistributed earnings in one jurisdiction are permanently reinvested. Accordingly, the Company has recorded all taxes on the undistributed earnings in that jurisdiction. The Company will continue its practice and intention to reinvest the earnings of certain non-U.S. subsidiaries in those operations. As of December 31, 2023 and 2022, the Company has not made a provision for U.S. state tax or foreign withholding taxes on approximately $90.1 million for 2023 and $152.7 million for 2022 of its undistributed earnings and profits that are indefinitely reinvested.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s a reconciliation of unrecognized tax benefits including any interest and penalties (in thousands): Balance at January 1, 2021 $ 297 Reduction due to statute expiration (264) Currency (33) Balance at December 31, 2021 — Currency — Balance at December 31, 2022 — Currency — Balance at December 31, 2023 $ — The Company files tax returns in various global jurisdictions. With few exceptions, the Company is no longer subject to U.S. federal, state and local, examinations for years before 2020. The statute of limitations in foreign jurisdictions generally ranges between three to four years. The Company’s policy is to record estimated interest and penalties related to uncertain tax positions in income tax expense, which as of December 31, 2023 and 2022 was zero. There are no uncertain tax positions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December 31, 2023 2022 First Lien Term Facility, due May 28, 2028 $ 975,000 $ 985,000 Incremental Term Loan B, due May 28, 2028 123,438 124,688 ABL Revolving Credit Facility — — Other bank debt 8,775 4,593 Finance lease obligations 4,729 6,728 Subtotal 1,111,942 1,121,009 Less: Current portion of the long-term debt (15,088) (14,531) Less: Unamortized debt issuance costs (17,574) (21,423) Total $ 1,079,280 $ 1,085,055 Interest expense, net for the years ended December 31, 2023, 2022, and 2021 consisted of the following (in thousands): Years Ended December 31, 2023 2022 2021 Interest expense on outstanding debt $ 75,972 $ 48,472 $ 46,887 Amortization of deferred financing fees 4,696 3,271 4,005 Interest (income) (7,084) (356) (38) Interest expense, net 73,584 51,387 50,854 Loss on debt extinguishment — — 9,418 Total 73,584 51,387 60,272 The Company’s existing ABL Revolving Credit Facility (the “ABL Facility”) includes revolving loan commitments of $425.0 million, with a peak season commitment of $475.0 million, subject to a borrowing base calculation based on available eligible receivables, inventory, and qualified cash in North America. An amount of up to 30% (or up to 40% with agent consent) of the then-outstanding commitments under the ABL Facility is available to the Company’s Canada and Spain subsidiaries. A portion of the ABL Facility not to exceed $50.0 million is available for the issuance of letters of credit in U.S. dollars, of which $20.0 million is available for the issuance of letters of credit in Canadian dollars. The ABL Facility also includes a $50.0 million swingline loan facility and a $35 million First-In, Last-Out Sublimit (“FILO Sublimit”). As of December 31, 2023, the Company had approximately $256.5 million of undrawn lines of credit available under the ABL Facility, subject to certain conditions, including compliance with certain financial covenants. The ABL Facility matures on June 1, 2026. The borrowings under the ABL Facility bear interest at a rate equal to an adjusted term Secured Overnight Financing Rate (“SOFR”) or a base rate plus a margin of between 1.25% to 1.75% or 0.25% to 0.75%, respectively, while the FILO Sublimit borrowings bear interest at a rate equal to SOFR or a base rate plus a margin of between 2.25% to 2.75% or 1.25% to 1.75%, respectively. The Company has the option to increase the ABL Facility, subject to certain conditions, including the commitment of the participating lenders. On May 22, 2023, the Company entered into the Fifth Amendment (the “Fifth Amendment”) to the Company’s First Lien Credit Agreement (the “First Lien Term Facility”) to replace the LIBOR based reference rate with SOFR. The First Lien Term Facility bears interest at a rate equal to a base rate or SOFR (which includes an applicable credit spread adjustment), plus, in either case, an applicable margin. In the case of SOFR tranches, the applicable margin is 2.75% per annum with a 0.50% floor, with a stepdown to 2.50% per annum with a 0.50% floor when net secured leverage as defined in the First Lien Credit Agreement is less than 2.5x. The loan under the First Lien Term Facility amortizes quarterly at a rate of 0.25% of the original principal amount and requires a $2.5 million repayment of principal on the last business day of each March, June, September and December. Under the First Lien Term Facility, the Company has an incremental term loan in an aggregate original principal amount of $125 million (the “Incremental Term Loan B”). The Incremental Term Loan B matures on May 28, 2028. The Incremental Term Loan B bears interest at an annual floating rate based on a forward-looking rate of the Secured Overnight Financing rate (“Term SOFR”) (which includes an applicable credit spread adjustment) (with a 0.50% floor) plus 3.25%. The incremental loan requires a $0.3 million repayment of principal on the last business day of each March, June, September and December. The First Lien Term Facility and ABL Facility (collectively “Credit Facilities”) contain collateral requirements, restrictions, and covenants, including restrictions under the First Lien Term Facility on the Company’s ability to pay dividends on the Common Stock. Per the First Lien Credit Agreement, the Company must also make an annual mandatory prepayment of principal commencing April 2023 for between 0% and 50% of the excess cash, as defined in the First Lien Credit Agreement, generated in the prior calendar year. The amount due varies with the First Lien Leverage Ratio as defined in the First Lien Credit Agreement, from zero if the First Lien Leverage Ratio is less than or equal to 2.5x, to fifty percent if the First Lien Leverage Ratio is greater than 3.0x less certain allowed deductions. The Company does not have a mandatory excess cash flow prepayment for 2024 based on the First Lien Leverage Ratio as of December 31, 2023 and the applicable criteria under the First Lien Credit Agreement. All outstanding principal is due at maturity on May 28, 2028. As of December 31, 2023, the Company was in compliance with all covenants under the Credit Facilities. At December 31, 2023, the future principal payments of the Company’s long-term debt obligations, excluding finance lease obligations, are as follows (in thousands): 2024 $ 15,958 2025 13,085 2026 13,040 2027 11,692 2028 1,053,438 Thereafter — Total $ 1,107,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 transactions, the Company in the normal course of business, holds the following types of derivative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In the first quarter of 2023, the Company entered into interest rate swap agreements that effectively convert an initial notional amount of $100.0 million of its variable-rate debt obligations to fixed-rate debt. As of December 31, 2023 and December 31, 2022, the Co mpany was a party to interest rate swap agreements of a notional amount of $600.0 million and $500.0 million, respectively. A notional amount of $250.0 million matures in March 2025, $100.0 million in March 2026 and the other $250.0 million in January 2027. In connection with the Fifth Amendment to the First Lien Term Facility, the Company contemporaneously entered into new interest rate swap agreements with revised contractual terms to effectuate the change to replace the LIBOR based reference rate with SOFR. The Company applied the optional expedient per ASU No. 2020-04, No. 2021-01, and 2022-06 and, thus, continued to designate and account for the interest rate swap agreements as cash flow hedges. Foreign Exchange Contracts The Company periodicall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year ended December 31, 2023 and December 31, 2022, the Company recognized $2.1 million of expense a nd $0.1 million of income, respectively, in Other (income) expense, net, related to foreign exchange contracts. The following table summarizes the gross fair values and location on the consolidated balance sheet of the Company’s significant derivative instruments (in thousands): Years Ended December 31, 2023 2022 Other Current Assets Other Non-Current Assets Accrued Expenses and Other Liabilities Other Non-Current Liabilities Other Current Assets Other Non-Current Assets Accrued Expenses and Other Liabilities Interest rate swaps (1) $ — $ 21,398 $ — $ 445 $ — $ 31,676 $ — Foreign exchange contracts 227 — 872 — 1,450 — 232 Total $ 227 $ 21,398 $ 872 $ 445 $ 1,450 $ 31,676 $ 232 (1) The Company estimates that $14.2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1) Gain (Loss) Reclassified from AOCI to Earnings (2) Location of Gain 2023 2022 2021 2023 2022 2021 Interest rate swaps $ 4,917 $ 23,757 $ 4,860 $ 15,640 $ (195) $ (6,598) Interest Expense Net investment hedge — — 1,647 — — — N/A Total $ 4,917 $ 23,757 $ 6,507 $ 15,640 $ (195) $ (6,598) (1) The tax expense, expense and benefit, respectively, on the gain (loss) recognized in AOCI for the twelve months ended December 31, 2023 and December 31, 2022 and December 31, 2021 was $1.2 million, $7.9 million and zero, respectively. (2) The tax benefit, expense and expense, respectively, on the gain (loss) reclassified from AOCI to earnings for the twelve months ended December 31, 2023, December 31, 2022 and December 31, 2021 was $3.9 million, zero and $1.7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that are not traded in active markets. Accordingly, the fair value measurements of the interest rate swaps and forward exchange contracts are categorized as Level 2. The Company’s investment plan assets as part of the nonqualified Hayward Industries Supplemental Retirement Plan (the “Supplemental Retirement Plan”) are measured in the financial statement at fair value on a recurring basis and are based on quoted market prices in active markets. Accordingly, the fair value measurements of the Supplemental Retirement Plan assets are categorized as Level 1. Refer to Note 18 , “Retirement Plans” for further information on the plan assets. The following table sets forth the Company’s financial assets and liabilities that were not carried at fair value (in thousands): December 31, 2023 December 31, 2022 Carrying Value Fair Value Carrying Value Fair Value Assets: Short-term investments $ 25,000 $ 25,000 $ — $ — Liabilities: Long-term debt and related current maturities $ 1,098,438 $ 1,098,422 $ 1,109,688 $ 1,071,456 The estimated fair value of the long-term debt and related current maturities (excluding finance leases, the ABL Facility, and other bank debt) is based on observable quoted prices in active markets for similar liabilities and is classified as a Level 2 input. The fair value of the ABL Facility approximates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Related Information</t>
        </is>
      </c>
      <c r="B4" s="4" t="inlineStr">
        <is>
          <t xml:space="preserve">Segments and Related Information The Company has two reportable segments to align to its key geographies and go-to market strategy: North America (“NAM”) and Europe &amp; Rest of World (“E&amp;RW”). Operating segments have not been aggregated to form the reportable segments. The Company determined its reportable segments based on how the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gross profit less selling, general and administrative expenses (“SG&amp;A”) and RD&amp;E. The accounting policies of the segments are the same as those described in the summary of significant accounting policies. The NAM segment manufactures and sells residential and commercial swimming pool equipment and supplies as well as equipment that controls the flow of fluids. This segment is composed of three reporting units. The E&amp;RW segment manufactures and sells residential and commercial swimming pool equipment and supplies. This segment is composed of two reporting units. The Company sells its products primarily through distributors and retailers. Financial information by reportable segment is included in the following summary (in thousands): Year Ended December 31, 2023 North America Europe &amp; Rest Total External net sales $ 823,276 $ 169,176 $ 992,452 Segment income 215,425 33,518 248,943 Capital expenditures 25,879 1,633 27,512 Depreciation and amortization 21,328 940 22,268 Intersegment sales 13,964 215 14,179 Year Ended December 31, 2022 North America Europe &amp; Rest Total External net sales $ 1,108,859 $ 205,277 $ 1,314,136 Segment income 308,627 47,388 356,015 Capital expenditures 24,169 2,375 26,544 Depreciation and amortization 23,313 767 24,080 Intersegment sales 32,514 453 32,967 Year Ended December 31, 2021 North America Europe &amp; Rest Total External net sales $ 1,160,850 $ 240,944 $ 1,401,794 Segment income 359,886 59,195 419,081 Capital expenditures 24,640 876 25,516 Depreciation and amortization 23,222 1,021 24,243 Intersegment sales 33,549 427 33,976 The following table presents a reconciliation of segment income to income from operations before income taxes (in thousands): Years Ended December 31, 2023 2022 2021 Total segment income $ 248,943 $ 356,015 $ 419,081 Corporate expense, net 30,147 30,151 53,430 Acquisition and restructuring related expense 13,213 8,162 15,030 Amortization of intangible assets 30,361 32,129 32,647 Operating income 175,222 285,573 317,974 Interest expense, net 73,584 51,387 50,854 Loss on debt extinguishment — — 9,418 Other (income) expense, net 551 (51) (2,439) Total other expense 74,135 51,336 57,833 Income from operations before income taxes $ 101,087 $ 234,237 $ 260,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share attributable to common stockholders (in thousands, except share and per share data): Years Ended December 31, 2023 2022 2021 Net income $ 80,687 $ 179,347 $ 203,725 Deemed Dividend - Class A stock redemption (a) — — 85,541 Dividends paid to Class C stockholders — — 41 Net income attributable to Class A and common stockholders, basic (b) 80,687 179,347 118,143 Net income attributable to Class A holders, basic — — 20,640 Net income attributable to common stockholders, basic 80,687 179,347 97,503 Net income attributable to Class A stockholders, diluted — — 19,534 Net income attributable to common stockholders, diluted $ 80,687 $ 179,347 $ 98,609 Weighted average number of common shares outstanding, basic 213,144,063 219,945,024 187,688,087 Effect of dilutive securities (c) 7,544,553 9,781,473 12,886,145 Weighted average number of common shares outstanding, diluted 220,688,616 229,726,497 200,574,232 Earnings per share attributable to common stockholders, basic $ 0.38 $ 0.82 $ 0.52 Earnings per share attributable to common stockholders, diluted $ 0.37 $ 0.78 $ 0.49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3, 2022, and 2021 there were potential common shares totaling approximately 2.8 million, 2.3 million, and 1.0 million, respectively, that were excluded from the computation of diluted EPS as the inclusion of such shares would have been anti-dilutive. In connection with the IPO, all outstanding Class A and Class C shares were redeemed and/or converted into Common Stock. Subsequent to IPO and as of December 31, 2023, the Company only has Common Stock outstanding. See Note 16 .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On August 2, 2023, a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March 2, 2022 and July 27, 2022. That action is captioned City of Southfield Fire and Police Retirement System vs. Hayward Holdings, Inc., et al., 2:23-cv-04146-WJM-ESK (D.N.J.) (“City of Southfield”). On September 28, 2023, a second, related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October 27, 2021 and July 28, 2022. That action is captioned Erie County Employees’ Retirement System vs. Hayward Holdings, Inc., et al., 2:23-cv-04146-WJM-ESK (D.N.J.) (“Erie County”). On December 19, 2023, the Court issued a ruling appointing Fulton County as the lead plaintiff and consolidating the two securities class actions (City of Southfield and Erie) under the City of Southfield docket. The complaints filed in both actions allege, among other things, that the Company and certain of its current directors and officers violated Sections 10(b) and 20(a) of the Securities Exchange Act of 1934 by, among other things, making materially false or misleading statements regarding growth and demand trends following the Company’s initial public offering in March 2021. The complaints seek unspecified monetary damages on behalf of the putative classes and an award of costs and expenses, including reasonable attorneys’ fees. The Company intends to defend the claims in both actions vigorously and is unable to estimate the potential loss or range of loss, if any, associated with this, or any similar, lawsuit. On November 27, 2023, a shareholder derivative lawsuit was filed in the United States District Court for the District of New Jersey against current and past directors of the Company. The purported shareholder alleges breach of fiduciary duties to Company stockholders by intentionally or recklessly making or permitting the dissemination of materially false and misleading statements and omissions, unjust enrichment, and corporate waste in connection with the claims in the securities class actions. The Company intends to defend the claims in this action vigorously and is unable to estimate the potential loss or range of loss, if any, associated with this, or any similar,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3 Year Ended December 31, 2022 Lease cost (a) Operating leases cost $ 12,216 $ 11,752 Amortization of ROU assets 716 903 Interest on lease liabilities 169 250 Finance leases cost 885 1,153 Total lease cost $ 13,101 $ 12,905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3 Year Ended December 31, 2022 Cash paid for amounts included in the measurement of lease liabilities: Operating cash flows from operating leases $ 13,032 $ 11,486 Operating cash flows from finance leases 169 249 Financing cash flows from finance leases 1,790 1,911 Right-of-use assets obtained in exchange for lease obligations: Operating leases $ 1,490 $ 11,348 Finance leases (21) 1,603 Supplemental balance sheet information related to leases as of December 31, 2023 was as follows (in thousands): December 31, 2023 2022 Operating leases Other non-current assets $ 58,638 $ 65,495 Accrued expenses and other liabilities 7,828 8,749 Other non-current liabilities 58,642 64,800 Total operating lease liabilities 66,470 73,549 Finance leases Property, plant and equipment 10,858 10,879 Accumulated depreciation (2,415) (1,991) Property, plant and equipment, net 8,443 8,888 Current maturities of long-term debt 2,121 2,206 Long-term debt 2,608 4,522 Total finance lease liabilities $ 4,729 $ 6,728 Weighted average information: December 31, 2023 2022 Finance leases Remaining lease term (in years) 2.47 3.27 Discount rate 2.98 % 3.21 % Operating leases Remaining lease term (in years) 9.78 10.46 Discount rate 4.71 % 4.42 % As of December 31, 2023, maturities of lease liabilities were as follows (in thousands): Operating Leases Finance Leases 2024 $ 10,779 $ 2,289 2025 9,692 1,920 2026 8,821 353 2027 7,172 352 2028 6,749 85 Thereafter 40,115 — Total lease payments 83,328 4,999 Less: interest (16,858) (270) Total $ 66,470 $ 4,729 </t>
        </is>
      </c>
    </row>
    <row r="5">
      <c r="A5" s="4" t="inlineStr">
        <is>
          <t>Leases</t>
        </is>
      </c>
      <c r="B5" s="4" t="inlineStr">
        <is>
          <t xml:space="preserve">Leases The Company’s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3 Year Ended December 31, 2022 Lease cost (a) Operating leases cost $ 12,216 $ 11,752 Amortization of ROU assets 716 903 Interest on lease liabilities 169 250 Finance leases cost 885 1,153 Total lease cost $ 13,101 $ 12,905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3 Year Ended December 31, 2022 Cash paid for amounts included in the measurement of lease liabilities: Operating cash flows from operating leases $ 13,032 $ 11,486 Operating cash flows from finance leases 169 249 Financing cash flows from finance leases 1,790 1,911 Right-of-use assets obtained in exchange for lease obligations: Operating leases $ 1,490 $ 11,348 Finance leases (21) 1,603 Supplemental balance sheet information related to leases as of December 31, 2023 was as follows (in thousands): December 31, 2023 2022 Operating leases Other non-current assets $ 58,638 $ 65,495 Accrued expenses and other liabilities 7,828 8,749 Other non-current liabilities 58,642 64,800 Total operating lease liabilities 66,470 73,549 Finance leases Property, plant and equipment 10,858 10,879 Accumulated depreciation (2,415) (1,991) Property, plant and equipment, net 8,443 8,888 Current maturities of long-term debt 2,121 2,206 Long-term debt 2,608 4,522 Total finance lease liabilities $ 4,729 $ 6,728 Weighted average information: December 31, 2023 2022 Finance leases Remaining lease term (in years) 2.47 3.27 Discount rate 2.98 % 3.21 % Operating leases Remaining lease term (in years) 9.78 10.46 Discount rate 4.71 % 4.42 % As of December 31, 2023, maturities of lease liabilities were as follows (in thousands): Operating Leases Finance Leases 2024 $ 10,779 $ 2,289 2025 9,692 1,920 2026 8,821 353 2027 7,172 352 2028 6,749 85 Thereafter 40,115 — Total lease payments 83,328 4,999 Less: interest (16,858) (270) Total $ 66,470 $ 4,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years ended December 31, 2023 and 2022, no dividend was declared nor paid on the Common Stock. Share Repurchases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year ended December 31, 2023 under the Share Repurchase Program. For the year ended December 31, 2022, the Company repurchased 23.3 million shares of Common Stock in the open market and in privately negotiated transactions for an aggregate consideration of approximately $343.1 million under the Share Repurchase Program. Refer to Note 20 , “Related Party Transactions” for information on the privately negotiated share repurchases in the year ended December 31, 2022. As of December 31, 2023, $400.0 million remained available for additional share repurchases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corded in the consolidated statements of operations for equity-classified stock-based awards was $9.2 million, $7.9 million, and $15.0 million for the years ended December 31, 2023, 2022 and 2021, respectively.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December 31, 2023, there were 10,634,524 shares available for future issuance under the 2021 Plan. Options granted under the 2021 Plan expire no later than ten years from the date of grant. The vesting period of stock options and restricted stock units granted under the 2021 Plan is generally three years from the date of grant. Performance-Based Restricted Stock Units The Company utilizes performance-based restricted stock units (“PSUs”) as part of its equity awards program for certain senior management and executive officers. The vesting of the PSUs granted during 2023 is tied to return on gross invested capital and adjusted EBITDA margin while the PSUs granted during 2022 is tied to organic net revenue growth and adjusted EBITDA margin, each with a relative weighting of 50%. The PSUs are measured over 3-year performance period with a minimum of 50% of the target awarded PSUs to be earned for threshold performance and a maximum of 200% of the target awarded PSUs to be earned for maximum performance. The Company reassesses at each reporting date whether achievement of the performance condition is probable and accrues compensation expense if and when achievement of the performance condition is probable. The following table summarizes activity for PSUs under the 2021 Plan: Number of Shares Weighted- average grant date fair value Outstanding as of December 31, 2022 98,061 $ 16.46 Granted 148,378 11.81 Forfeited (17,162) 13.72 Vested and converted to common — Outstanding as of December 31, 2023 229,277 $ 13.59 At December 31, 2023 total unrecognized compensation cost related to the performance based stock options granted under the 2021 plan is estimated to be $0.6 million, to be recognized over a weighted-average period of 2.2 years. The following table presents the weighted-average fair value of PSUs granted during the year: Years Ended December 31, 2023 2022 Weighted-average fair value per share of PSUs granted during the year $ 11.81 $ 16.50 Time-based Stock Options The following table summarizes activity for stock options under the 2021 Plan (aggregate intrinsic value in thousands): Number of Weighted- Weighted- Aggregate Outstanding as of December 31, 2022 2,252,106 $ 16.93 8.70 $ 9 Granted 740,745 11.81 Exercised (1,633) 11.67 3 Forfeited (245,109) 15.58 Outstanding as of December 31, 2023 2,746,109 15.62 7.83 1,457 Options exercisable as of December 31, 2023 1,020,669 17.05 — — Options expected to vest as of December 31, 2023 2,746,109 $ 15.62 7.83 $ 1,457 The Company determined the fair value of these time-based stock options at the date of grant using the Black-Scholes option-pricing model. The following table sets forth fair value per share information, including related weighted-average assumptions, used to determine compensation cost: Years Ended December 31, 2023 2022 2021 Weighted-average fair value per share of options granted during the year $ 4.73 $ 5.40 $ 6.46 Assumptions: Risk-free interest rate 4.26 % 1.88 % 1.07 % Expected life (years) 6 6 6 Expected dividend yield — % — % — % Expected volatility 32.3 % 29.7 % 37.5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SEC’s Staff Accounting Bulletin (SAB) No. 107, as the Company does not have sufficient available historical data to estimate the expected term of these stock option awards. At December 31, 2023, the total unrecognized compensation cost related to the stock options granted under the 2021 Plan was $5.1 million, to be recognized over a weighted-average period of 1.6 years. The following table presents the aggregate intrinsic value of options exercised during the year (in thousands): Years Ended December 31, 2023 2022 2021 Aggregate intrinsic value of options exercised during the year $ 3 $ 2 $ — Time-based Restricted Stock Units The following table summarizes activity for time-based restricted stock units under the 2021 Plan: Number of Weighted- Outstanding as of December 31, 2022 307,597 $ 15.22 Granted 621,527 11.62 Forfeited (54,978) 14.26 Vested and converted to common (160,600) 14.34 Outstanding as of December 31, 2023 713,546 $ 12.36 At December 31, 2023, the total unrecognized compensation cost related to restricted stock units granted under the 2021 Plan was $5.6 million, to be recognized over a weighted-average period of 2.0 years. The total fair value of restricted stock awards vested was $2.3 million and $1.4 million in the years ended 2023 and 2022, respectively. The following table presents the weighted-average fair value of time-based restricted stock units granted during the year: Years Ended December 31, 2023 2022 2021 Weighted-average fair value per share of time-based restricted stock units granted during the year $ 11.62 $ 14.65 $ 17.80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generally have a maximum term of up to ten years. Restricted stock, restricted stock awards, and stock options granted under the 2017 Plan generally are eligible to vest based on continued service, generally over five years, or upon an initial public offering and post-initial public offering stock price performance. Due to the Company’s IPO on March 12, 2021 and subsequent stock price performance, all performance-vesting conditions were satisfied on March 26, 2021. For presentation purposes in this document the Company has recast all figures to reflect the 195-for-1 stock split in the Common Stock that occurred on March 2, 2021. As of December 31, 2023, there were 7,311,894 outstanding options and no outstanding restricted stock awards under the 2017 Plan. No future awards will be made under the 2017 Plan following the Company’s IPO. Shares underlying awards under the 2017 Plan that expire or become unexercisable without delivery of shares, are forfeited to, or repurchased for cash by, the Company, are settled in cash, or otherwise become available again for grant as available for future awards under the 2021 Plan (as described above). Time-Based Stock Options T he following table summarizes activity for time-based stock options under the 2017 Plan (aggregate intrinsic value in thousands): Number of Weighted- Weighted- Aggregate Outstanding as of December 31, 2022 4,875,806 $ 1.15 6.25 $ 40,247 Granted — — Exercised (1,158,119) 0.74 14,259 Forfeited (90,190) 1.44 Outstanding as of December 31, 2023 3,627,497 1.27 5.46 44,717 Options exercisable as of December 31, 2023 2,775,831 1.19 5.27 34,451 Options expected to vest as of December 31, 2023 851,666 $ 1.55 6.08 $ 10,266 The total intrinsic value of options exercised was $14.3 million, $11.8 million, and $19.8 million in the years ended 2023, 2022 and 2021, respectively. At December 31, 2023, the total unrecognized compensation cost related to the time-based stock options granted under the 2017 Plan was $0.7 million, to be recognized over a weighted-average period of 1.0 years. For years in which the Company granted additional time-based stock options, under the 2017 Plan, it determined the fair value of such stock options at the date of grant using the Black-Scholes option-pricing model. The following table sets forth fair value per share information, including related weighted-average assumptions, used to determine compensation cost: Year Ended December 31, 2021 Weighted average fair value per share of options granted during the year 2.14 Assumptions: Risk-free interest rate 0.13 % Expected life (years) 1.5 Expected dividend yield — % Expected volatility 58.0 % No stock options under the 2017 Plan were granted during the years ended December 31, 2023 and December 31, 2022. The following table presents the aggregate intrinsic value of options exercised during the year (in thousands): Years Ended December 31, 2023 2022 2021 Aggregate intrinsic value of options exercised during the year $ 14,259 $ 11,774 $ 19,792 Stock Options with Market and Performance Conditions The following table summarizes activity for stock options with market and performance conditions under the 2017 Plan (aggregate intrinsic value in thousands): Number of Weighted- Weighted- Aggregate Outstanding as of December 31, 2022 4,643,970 $ 1.25 6.41 $ 37,863 Granted — Exercised (959,573) 1.02 11,340 Forfeited — — Outstanding as of December 31, 2023 3,684,397 1.31 5.55 45,292 Options exercisable as of December 31, 2023 3,684,397 1.31 5.55 45,292 Options expected to vest as of December 31, 2023 — $ — — $ — The performance criteria for these awards was met on March 26, 2021 due to the Company’s IPO and an average trade price over a consecutive 10-trading day period which provided a minimum return equal to two times the initial invested capital of certain former holders of Class A shares whose shares were exchanged for shares of Common Stock. As such, all performance-based stock options vested in 2021 and the Company recognized the related stock-based compensation expense in the year ended 2021. As of December 31, 2023, there is no remaining unrecognized compensation cost related to performance-based stock options. For years in which the Company granted additional stock options, under the 2017 Plan, it determined the fair value of such stock options at the date of grant using the Black-Scholes option-pricing model. No stock options under the 2017 Plan were granted during the year ended December 31, 2023 and December 31, 2022. The following table presents the aggregate intrinsic value of options exercised during the year (in thousands): Years Ended December 31, 2023 2022 2021 Aggregate intrinsic value of options exercised during the year $ 11,340 $ 12,849 $ 29,206 Time-Based Restricted Stock Awards The time-based criteria for all time-based restricted stock awards issued under the 2017 Plan was met in 2022. As such, all time-based restricted stock awards vested in 2022 and the Company recognized the related stock-based compensation expense in the year 2022. The total fair value of restricted stock awards vested was $0.1 million and $0.1 million for the years ended 2022 and 2021, respectively. As of December 31, 2023, there was no remaining unrecognized compensation cost related to time-based restricted stock awards. Performance-Based Restricted Stock Awards with Market and Performance Conditions The performance criteria for all performance-based restricted stock awards issued under the 2017 Plan was met on March 26, 2021. As such, all performance-based restricted stock awards vested in 2021 and the Company recognized the related stock-based compensation expense in the year ended 2021. The total fair value of performance-based restricted stock awards vested for the year ended December 31, 2021 was $1.4 million. As of December 31, 2023, there was no remaining unrecognized compensation cost related to performance-base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The Company maintains the Hayward Industries Retirement Plan (the “Retirement Plan”), a defined-contribution 401(k) plan, for substantially all of its U.S. employees. Under the Retirement Plan the Company contributes 3% of compensation as a non-elective contribution, to eligible employees, regardless of employee deferrals, and an additional non-elective contribution between 1 to 3% of compensation, based on age, for employees that were hired before January 1, 1996. To be eligible to receive the Company contribution, an employee must have been with the Company for one year and completed at least 1,000 hours of service. Additionally, the Retirement Plan allows employees to elect to defer up to 60% of his or her compensation on a pre-tax basis (not to exceed the IRS maximum), unless he or she is projected to be age 50 or older by the end of the taxable year. The Company matches 50% of each participant’s deferral contribution, in an amount up to 6% of the employee’s deferral. The Company’s contribution to the Retirement Plan was approximately $5.7 million, $6.6 million and $6.1 million for the years ended December 31, 2023, 2022, and 2021, respectively. The Company also maintains the Supplemental Retirement Plan. The Supplemental Retirement Plan allows key executives to contribute up to 25% of their base salary and up to 100% of their annual bonus (as defined in the Supplemental Retirement Plan). The Company matches 100% of an eligible employee’s deferral in an amount up to 9% of the employee’s eligible compensation contributed to the Supplemental Retirement Plan. The employer contributions vest immediately. The employer contribution was approximately $0.3 million, $0.8 million and $0.7 million for the years ended December 31, 2023, 2022 and 2021, respectively. The value of investments related to the Supplemental Retirement Plan is included in other assets and a corresponding liability to participants is recorded in other liabilities. The following table presents the fair values of the related investments (in thousands): Years Ended December 31, 2023 2022 Value of investments related to Supplemental Retirement Plan $ 5,910 $ 4,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12 Months Ended</t>
        </is>
      </c>
    </row>
    <row r="2">
      <c r="B2" s="2" t="inlineStr">
        <is>
          <t>Dec. 31, 2023</t>
        </is>
      </c>
    </row>
    <row r="3">
      <c r="A3" s="3" t="inlineStr">
        <is>
          <t>Restructuring and Related Activities [Abstract]</t>
        </is>
      </c>
      <c r="B3" s="4" t="inlineStr">
        <is>
          <t xml:space="preserve"> </t>
        </is>
      </c>
    </row>
    <row r="4">
      <c r="A4" s="4" t="inlineStr">
        <is>
          <t>Acquisition and Restructuring Related Expense</t>
        </is>
      </c>
      <c r="B4" s="4" t="inlineStr">
        <is>
          <t>Acquisition and Restructuring Related Expense Acquisition and restructuring related expense, net consists of the following (in thousands): Years Ended December 31, 2023 2022 2021 Business restructuring costs $ 12,419 $ 6,215 $ 15,030 Acquisition transaction costs 794 1,947 — Total $ 13,213 $ 8,162 $ 15,030 In the fourth quarter of 2023, the Company discontinued a product line. As a result, the Company incurred a $6.7 million non-cash charge related to the impairment of associated fixed assets, inventory and intangible assets. Additional exit costs to be incurred in future fiscal periods related to this product discontinuance are not expected to be material. In the third quarter of 2023, the Company initiated programs to centralize and consolidate manufacturing operations and professional services in Europe. For the twelve months ended December 31, 2023, the Company incurred $2.4 million of expense related to the programs, which include severance and employee benefit costs, as well as other direct separation benefit costs. In the third quarter of 2022, the Company initiated an enterprise cost reduction program to address the market dynamics and maintain the Company’s strong financial metrics. The initial focus was on a reduction of variable costs with specific attention to eliminating cost inefficiencies in the Company’s supply chain and reducing variable labor in its production cost base. In addition to these variable cost reductions, the Company identified structural selling, general and administrative cost reduction opportunities. For the twelve months ended December 31, 2023, the Company incurred $1.2 million of expense related to the program, bringing the total program cost to $4.1 million. These include severance and employee benefit costs, as well as other direct separation benefit costs. On March 29, 2021, the Company announced the relocation of its corporate office functions to Charlotte, North Carolina from Berkeley Heights, New Jersey. As of December 31, 2023, the Company has completed the relocation. The impacted employees must remain with the Company through their planned exit date to receive their full severance and retention amounts. Such costs are accounted for in accordance with ASC 420, Exit or Disposal Cost Obligations. The Company incurred approximately $1.9 million of expense related to the relocation during the year ended December 31, 2023. The total severance and retention costs incurred pertaining to this relocation are $5.9 million. The following tables summarize the status of the Company’s restructuring related expense and related liability balances (in thousands): Liability as of January 1, 2023 2023 Activity Liability as of December 31, 2023 Costs Cash Non-cash (Charge)/Gain One-time termination benefits $ 2,422 $ 5,049 $ (5,118) $ — $ 2,353 Facility-related — 108 (108) — — Other (1) — 7,262 (536) (6,720) 6 Total $ 2,422 $ 12,419 $ (5,762) $ (6,720) $ 2,359 (1) “Other” restructuring related activity primarily consists of a $6.7 million impairment loss associated with a discontinued product line. Liability as of January 1, 2022 2022 Activity Liability as of December 31, 2022 Costs Cash Non-cash (Charge)/Gain One-time termination benefits $ 1,035 $ 6,093 $ (4,706) $ — $ 2,422 Facility-related 27 1,098 (684) (441) — Other 4,374 (976) (5,750) 2,352 — Total $ 5,436 $ 6,215 $ (11,140) $ 1,911 $ 2,422 Liability as of January 1, 2021 2021 Activity Liability as of December 31, 2021 Costs Cash Non-cash (Charge)/Gain One-time termination benefits $ — $ 1,128 $ (93) $ — $ 1,035 Facility-related — 2,105 (443) (1,635) 27 Other — 11,797 (39) (7,384) 4,374 Total $ — $ 15,030 $ (575) $ (9,019) $ 5,436 Restructuring costs are included within acquisition and restructuring related costs on the Company’s consolidated statements of operations, while the restructuring liability is included as a component of accrued expenses and other liabilities on the consolidated balance sheet. Acquisitions On June 2, 2022, the Company acquired the specialty lighting business of Halco Lighting Technologies, LLC (“Specialty Lighting Business”) for a net acquisition cost of $61.3 million. The acquired business includes a robust portfolio of lighting solutions serving the residential and commercial pool, spa, fountain, and landscape lighting market segments. The acquisition is included in the North America segment. For the twelve months ended December 31, 2023 and December 31, 2022, transaction and integration expenses recognized for the acquisition were $0.4 million and $1.2 million, respectively. These expenses are included within acquisition and restructuring related costs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For the year ended December 31, 2023, the Company did not incur any significant related party transactions. For the year ended December 31, 2022, as part of the Company’s previously announced $450 million share repurchase program, the Company agreed to repurchase shares of common stock under two separate agreements from certain affiliates of one of the Company’s then-controlling stockholders, CCMP Capital Advisors, LP (“CCMP”). First, the Company agreed on January 24, 2022 to repurchase 4.08 million shares at a price per share of $19.80, for an aggregate consideration of approximately $81 million. The price per share was approved by an independent committee of the Board of Directors and is the same price at which certain affiliates of the Company’s then-controlling stockholders sold their shares in a block trade in compliance with Rule 144. Closing of this share repurchase occurred on March 11, 2022. Second, on May 2, 2022, the Company agreed to purchase 8.0 million shares being sold as part of an underwritten offering (the “Underwritten Offering”) by certain affiliates of CCMP, at a price per share of approximately $13.88, for an aggregate consideration of approximately $111 million. The price per share was approved by an independent committee of the Board of Directors and is the same price at which the underwriters agreed to purchase shares from the selling stockholders in the Underwritten Offering. Closing of this share repurchase occurred on May 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Hayward Holdings, Inc. balance sheets are as follows (in thousands, except per share data): December 31, 2023 2022 Assets Current Assets Cash $ — $ — Prepaid and other current assets 587 1,089 Total current assets 587 1,089 Other assets (principally investment in and amounts due from wholly owned subsidiaries) 1,317,576 1,226,467 Total non-current assets 1,317,576 1,226,467 Total assets $ 1,318,163 $ 1,227,556 Liabilities, Redeemable Stock and Stockholders’ Equity Current liabilities Intercompany liabilities $ 5,980 $ 3,430 Accrued expenses 138 3 Short term notes payable 587 1,089 Total current liabilities 6,705 4,522 Total liabilities 6,705 4,522 Stockholders’ equity Common stock $0.001 par value, 750,000,000 authorized; 242,832,045 issued and 214,165,676 outstanding at December 31, 2023; 240,529,150 issued and 211,862,781 outstanding at December 31, 2022 243 241 Additional paid-in capital 1,080,894 1,069,878 Treasury stock (357,755) (357,415) Retained earnings 580,909 500,222 Accumulated other comprehensive income 7,167 10,108 Total stockholders’ equity 1,311,458 1,223,034 Total liabilities, redeemable stock and stockholders’ equity $ 1,318,163 $ 1,227,556 Hayward Holdings, Inc. statements of operations and comprehensive income are as follows (in thousands): Years Ended December 31, 2023 2022 2021 Equity income in subsidiaries $ 83,372 $ 183,437 $ 206,396 Selling, general, and administrative expense 2,685 4,090 3,562 Other expense (income), net — — — Income from operations before income taxes 80,687 179,347 202,834 Income tax expense (benefit) — — (891) Net income $ 80,687 $ 179,347 $ 203,725 Comprehensive income, net of tax Net income $ 80,687 $ 179,347 $ 203,725 Foreign currency translation adjustments, net of tax expense (benefit) of $0, $0, and $763, respectively 5,101 (17,391) (768) Change in fair value of derivatives, net of tax expense (benefit) of $(2,681), $7,919, and $1,620, respectively (8,042) 23,757 4,860 Comprehensive income $ 77,746 $ 185,713 $ 207,817 Hayward Holdings, Inc. statement of cash flows are as follows (in thousands): Years Ended December 31, 2023 2022 2021 Cash flows from operating activities Net cash (used in) provided by operating activities $ (2,183) $ (4,015) $ 215 Cash flows from investing activities Distributions received from subsidiaries 4,652 349,269 — Capital contributions to subsidiaries (3,467) (8,078) (341,752) Net cash provided by (used in) investing activities 1,185 341,191 (341,752) Cash flows from financing activities Proceeds from issuance of common stock - Initial Public Offering — — 377,400 Costs associated with Initial Public Offering — — (26,124) Purchases of common stock for treasury (340) (343,349) (9,524) Proceeds from issuance of short-term debt 1,614 2,994 — Payments of short-term debt (2,129) (1,905) — Issuance of Class A stock — — 221 Proceeds from issuance of stock 1,853 3,206 1,483 Dividends paid — — (41) Net cash provided by (used in) financing activities 998 (339,054) 343,415 Change in cash and cash equivalents and restricted cash — (1,878) 1,878 Cash and cash equivalents and restricted cash, beginning of year — 1,878 — Cash and cash equivalents and restricted cash, end of year $ — $ — $ 1,878 Basis of Presentation These condensed parent company only financial statements have been prepared in accordance with Rule 12-04, Schedule I of Regulation S-X, as the restricted net assets of the subsidiaries of Hayward Holdings, Inc. (as defined in Rule 4-08(e)(3) of Regulation S-X) exceed 25% of the consolidated net assets of the Company. The ability of Hayward Holdings, Inc.’s operating subsidiaries to pay dividends is restricted by the credit agreements governing the subsidiaries’ credit facilities. Under the credit agreements, dividends may only be paid to Hayward Holdings, Inc. for corporate overhead expenses and otherwise pursuant to customary dollar baskets and “builder” baskets (based on 50% of cumulative adjusted “Consolidated Net Income” as defined in the credit agreements) from July 1, 2017 to the applicable date of determination (taken as one accounting period, which was $497.7 million and $430.5 million as of December 31, 2023 and December 31, 2022, respectively) and equity proceeds among other things, an unlimited amount under the asset based revolving credit agreement subject to satisfying minimum availability requirements for borrowings under the credit agreement and the absence of certain defaults, and an unlimited amount under the term loan credit agreements subject to Hayward Industries, Inc.’s total leverage not exceeding certain thresholds on a pro forma basi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Under the equity method, the Company elected to apply the nature of the distribution approach for purposes of presentation of the dividends on the statement of consolidated cash flows and classified the dividends received as investing activities on the statement of consolidated cash flows as of December 31,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8097</v>
      </c>
      <c r="C3" s="5" t="n">
        <v>56177</v>
      </c>
    </row>
    <row r="4">
      <c r="A4" s="4" t="inlineStr">
        <is>
          <t>Short-term investments</t>
        </is>
      </c>
      <c r="B4" s="6" t="n">
        <v>25000</v>
      </c>
      <c r="C4" s="6" t="n">
        <v>0</v>
      </c>
    </row>
    <row r="5">
      <c r="A5" s="4" t="inlineStr">
        <is>
          <t>Accounts receivable, net of allowances of $2,870 and $3,937, respectively</t>
        </is>
      </c>
      <c r="B5" s="6" t="n">
        <v>270875</v>
      </c>
      <c r="C5" s="6" t="n">
        <v>209109</v>
      </c>
    </row>
    <row r="6">
      <c r="A6" s="4" t="inlineStr">
        <is>
          <t>Inventories, net</t>
        </is>
      </c>
      <c r="B6" s="6" t="n">
        <v>215180</v>
      </c>
      <c r="C6" s="6" t="n">
        <v>283658</v>
      </c>
    </row>
    <row r="7">
      <c r="A7" s="4" t="inlineStr">
        <is>
          <t>Prepaid expenses</t>
        </is>
      </c>
      <c r="B7" s="6" t="n">
        <v>14331</v>
      </c>
      <c r="C7" s="6" t="n">
        <v>14981</v>
      </c>
    </row>
    <row r="8">
      <c r="A8" s="4" t="inlineStr">
        <is>
          <t>Income tax receivable</t>
        </is>
      </c>
      <c r="B8" s="6" t="n">
        <v>9994</v>
      </c>
      <c r="C8" s="6" t="n">
        <v>27173</v>
      </c>
    </row>
    <row r="9">
      <c r="A9" s="4" t="inlineStr">
        <is>
          <t>Other current assets</t>
        </is>
      </c>
      <c r="B9" s="6" t="n">
        <v>11264</v>
      </c>
      <c r="C9" s="6" t="n">
        <v>21186</v>
      </c>
    </row>
    <row r="10">
      <c r="A10" s="4" t="inlineStr">
        <is>
          <t>Total current assets</t>
        </is>
      </c>
      <c r="B10" s="6" t="n">
        <v>724741</v>
      </c>
      <c r="C10" s="6" t="n">
        <v>612284</v>
      </c>
    </row>
    <row r="11">
      <c r="A11" s="4" t="inlineStr">
        <is>
          <t>Property, plant and equipment, net</t>
        </is>
      </c>
      <c r="B11" s="6" t="n">
        <v>158979</v>
      </c>
      <c r="C11" s="6" t="n">
        <v>149828</v>
      </c>
    </row>
    <row r="12">
      <c r="A12" s="4" t="inlineStr">
        <is>
          <t>Goodwill</t>
        </is>
      </c>
      <c r="B12" s="6" t="n">
        <v>935013</v>
      </c>
      <c r="C12" s="6" t="n">
        <v>932396</v>
      </c>
    </row>
    <row r="13">
      <c r="A13" s="4" t="inlineStr">
        <is>
          <t>Trademark</t>
        </is>
      </c>
      <c r="B13" s="6" t="n">
        <v>736000</v>
      </c>
      <c r="C13" s="6" t="n">
        <v>736000</v>
      </c>
    </row>
    <row r="14">
      <c r="A14" s="4" t="inlineStr">
        <is>
          <t>Customer relationships, net</t>
        </is>
      </c>
      <c r="B14" s="6" t="n">
        <v>206308</v>
      </c>
      <c r="C14" s="6" t="n">
        <v>230503</v>
      </c>
    </row>
    <row r="15">
      <c r="A15" s="4" t="inlineStr">
        <is>
          <t>Other intangibles, net</t>
        </is>
      </c>
      <c r="B15" s="6" t="n">
        <v>94082</v>
      </c>
      <c r="C15" s="6" t="n">
        <v>106673</v>
      </c>
    </row>
    <row r="16">
      <c r="A16" s="4" t="inlineStr">
        <is>
          <t>Other non-current assets</t>
        </is>
      </c>
      <c r="B16" s="6" t="n">
        <v>91161</v>
      </c>
      <c r="C16" s="6" t="n">
        <v>107329</v>
      </c>
    </row>
    <row r="17">
      <c r="A17" s="4" t="inlineStr">
        <is>
          <t>Total assets</t>
        </is>
      </c>
      <c r="B17" s="6" t="n">
        <v>2946284</v>
      </c>
      <c r="C17" s="6" t="n">
        <v>2875013</v>
      </c>
    </row>
    <row r="18">
      <c r="A18" s="3" t="inlineStr">
        <is>
          <t>Current liabilities</t>
        </is>
      </c>
      <c r="B18" s="4" t="inlineStr">
        <is>
          <t xml:space="preserve"> </t>
        </is>
      </c>
      <c r="C18" s="4" t="inlineStr">
        <is>
          <t xml:space="preserve"> </t>
        </is>
      </c>
    </row>
    <row r="19">
      <c r="A19" s="4" t="inlineStr">
        <is>
          <t>Current portion of long-term debt</t>
        </is>
      </c>
      <c r="B19" s="6" t="n">
        <v>15088</v>
      </c>
      <c r="C19" s="6" t="n">
        <v>14531</v>
      </c>
    </row>
    <row r="20">
      <c r="A20" s="4" t="inlineStr">
        <is>
          <t>Accounts payable</t>
        </is>
      </c>
      <c r="B20" s="6" t="n">
        <v>68943</v>
      </c>
      <c r="C20" s="6" t="n">
        <v>54022</v>
      </c>
    </row>
    <row r="21">
      <c r="A21" s="4" t="inlineStr">
        <is>
          <t>Accrued expenses and other liabilities</t>
        </is>
      </c>
      <c r="B21" s="6" t="n">
        <v>155543</v>
      </c>
      <c r="C21" s="6" t="n">
        <v>163283</v>
      </c>
    </row>
    <row r="22">
      <c r="A22" s="4" t="inlineStr">
        <is>
          <t>Income taxes payable</t>
        </is>
      </c>
      <c r="B22" s="6" t="n">
        <v>109</v>
      </c>
      <c r="C22" s="6" t="n">
        <v>574</v>
      </c>
    </row>
    <row r="23">
      <c r="A23" s="4" t="inlineStr">
        <is>
          <t>Total current liabilities</t>
        </is>
      </c>
      <c r="B23" s="6" t="n">
        <v>239683</v>
      </c>
      <c r="C23" s="6" t="n">
        <v>232410</v>
      </c>
    </row>
    <row r="24">
      <c r="A24" s="4" t="inlineStr">
        <is>
          <t>Long-term debt</t>
        </is>
      </c>
      <c r="B24" s="6" t="n">
        <v>1079280</v>
      </c>
      <c r="C24" s="6" t="n">
        <v>1085055</v>
      </c>
    </row>
    <row r="25">
      <c r="A25" s="4" t="inlineStr">
        <is>
          <t>Deferred tax liabilities, net</t>
        </is>
      </c>
      <c r="B25" s="6" t="n">
        <v>248967</v>
      </c>
      <c r="C25" s="6" t="n">
        <v>264111</v>
      </c>
    </row>
    <row r="26">
      <c r="A26" s="4" t="inlineStr">
        <is>
          <t>Other non-current liabilities</t>
        </is>
      </c>
      <c r="B26" s="6" t="n">
        <v>66896</v>
      </c>
      <c r="C26" s="6" t="n">
        <v>70403</v>
      </c>
    </row>
    <row r="27">
      <c r="A27" s="4" t="inlineStr">
        <is>
          <t>Total liabilities</t>
        </is>
      </c>
      <c r="B27" s="6" t="n">
        <v>1634826</v>
      </c>
      <c r="C27" s="6" t="n">
        <v>1651979</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0 authorized, no shares issued or outstanding as of December 31, 2023 and 2022</t>
        </is>
      </c>
      <c r="B30" s="6" t="n">
        <v>0</v>
      </c>
      <c r="C30" s="6" t="n">
        <v>0</v>
      </c>
    </row>
    <row r="31">
      <c r="A31" s="4" t="inlineStr">
        <is>
          <t>Common stock $0.001 par value, 750,000,000 authorized; 242,832,045 issued and 214,165,676 outstanding at December 31, 2023; 240,529,150 issued and 211,862,781 outstanding at December 31, 2022</t>
        </is>
      </c>
      <c r="B31" s="6" t="n">
        <v>243</v>
      </c>
      <c r="C31" s="6" t="n">
        <v>241</v>
      </c>
    </row>
    <row r="32">
      <c r="A32" s="4" t="inlineStr">
        <is>
          <t>Additional paid-in capital</t>
        </is>
      </c>
      <c r="B32" s="6" t="n">
        <v>1080894</v>
      </c>
      <c r="C32" s="6" t="n">
        <v>1069878</v>
      </c>
    </row>
    <row r="33">
      <c r="A33" s="4" t="inlineStr">
        <is>
          <t>Treasury stock; 28,666,369 and 28,666,369 at December 31, 2023 and 2022, respectively</t>
        </is>
      </c>
      <c r="B33" s="6" t="n">
        <v>-357755</v>
      </c>
      <c r="C33" s="6" t="n">
        <v>-357415</v>
      </c>
    </row>
    <row r="34">
      <c r="A34" s="4" t="inlineStr">
        <is>
          <t>Retained earnings</t>
        </is>
      </c>
      <c r="B34" s="6" t="n">
        <v>580909</v>
      </c>
      <c r="C34" s="6" t="n">
        <v>500222</v>
      </c>
    </row>
    <row r="35">
      <c r="A35" s="4" t="inlineStr">
        <is>
          <t>Accumulated other comprehensive income</t>
        </is>
      </c>
      <c r="B35" s="6" t="n">
        <v>7167</v>
      </c>
      <c r="C35" s="6" t="n">
        <v>10108</v>
      </c>
    </row>
    <row r="36">
      <c r="A36" s="4" t="inlineStr">
        <is>
          <t>Total stockholders’ equity</t>
        </is>
      </c>
      <c r="B36" s="6" t="n">
        <v>1311458</v>
      </c>
      <c r="C36" s="6" t="n">
        <v>1223034</v>
      </c>
    </row>
    <row r="37">
      <c r="A37" s="4" t="inlineStr">
        <is>
          <t>Total liabilities, redeemable stock and stockholders’ equity</t>
        </is>
      </c>
      <c r="B37" s="5" t="n">
        <v>2946284</v>
      </c>
      <c r="C37" s="5" t="n">
        <v>2875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1 $ 3,742 $ — $ 3,742 Other comprehensive income (loss) before reclassifications (17,391) 23,562 6,171 Amounts reclassified from accumulated other comprehensive income — 195 195 Net current period other comprehensive (loss) income (17,391) 23,757 6,366 Balance at December 31, 2022 (13,649) 23,757 10,108 Other comprehensive income (loss) before reclassifications 5,101 7,598 12,699 Amounts reclassified from accumulated other comprehensive income — (15,640) (15,640) Net current period other comprehensive income (loss) 5,101 (8,042) (2,941) Balance at December 31, 2023 $ (8,548) $ 15,715 $ 7,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0687</v>
      </c>
      <c r="C4" s="5" t="n">
        <v>179347</v>
      </c>
      <c r="D4" s="5" t="n">
        <v>2037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3, 2023, Kevin Holleran, a director and our President and Chief Executive Officer, entered into a Rule 10b5-1 Trading Plan that provides that Mr. Holleran, acting through a broker, may sell up to an aggregate of 601,429 shares of our common stock. Sales of shares under the plan may only occur from March 14, 2024, to September 20, 2024. The plan is scheduled to terminate on September 20, 2024, subject to earlier termination upon the sale of all shares subject to the plan, upon termination by Mr. Holleran or the broker, or as otherwise provided in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r. Kevin Holler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vin Holleran</t>
        </is>
      </c>
      <c r="C10" s="4" t="inlineStr">
        <is>
          <t xml:space="preserve"> </t>
        </is>
      </c>
    </row>
    <row r="11">
      <c r="A11" s="4" t="inlineStr">
        <is>
          <t>Title</t>
        </is>
      </c>
      <c r="B11" s="4" t="inlineStr">
        <is>
          <t>director and our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n December 13, 2023</t>
        </is>
      </c>
      <c r="C13" s="4" t="inlineStr">
        <is>
          <t xml:space="preserve"> </t>
        </is>
      </c>
    </row>
    <row r="14">
      <c r="A14" s="4" t="inlineStr">
        <is>
          <t>Arrangement Duration</t>
        </is>
      </c>
      <c r="B14" s="4" t="inlineStr">
        <is>
          <t>190 days</t>
        </is>
      </c>
      <c r="C14" s="4" t="inlineStr">
        <is>
          <t xml:space="preserve"> </t>
        </is>
      </c>
    </row>
    <row r="15">
      <c r="A15" s="4" t="inlineStr">
        <is>
          <t>Aggregate Available</t>
        </is>
      </c>
      <c r="B15" s="6" t="n">
        <v>601429</v>
      </c>
      <c r="C15" s="6" t="n">
        <v>6014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in consolidation. Certain prior period amounts have been reclassified for comparative purposes to conform to the current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t>
        </is>
      </c>
    </row>
    <row r="6">
      <c r="A6" s="4" t="inlineStr">
        <is>
          <t>Cash and Cash Equivalents</t>
        </is>
      </c>
      <c r="B6" s="4" t="inlineStr">
        <is>
          <t>Cash and Cash Equivalents Cash equivalents primarily consist of cash on deposit with banks, readily marketable and highly rated investments in government securities, corporate bonds and commercial paper with a maturity date within three months or less at date of purchase; and money market funds that invest substantially all their assets in the types of investments aforementioned. Periodically throughout the period, the Company’s cash balance exceeded the amount insured by the Federal Deposit Insurance Corporation (“FDIC”). The Company maintains cash balances at banking institutions in Australia, China, Canada, France, Spain and the United Kingdom which are not protected by FDIC insurance. The Company mitigates potential cash risk by maintaining bank accounts with credit-worthy financial institutions. The Company does not believe that its cash balances are subject to unusual credit risk beyond the normal credit risk associated with commercial banking relationships.</t>
        </is>
      </c>
    </row>
    <row r="7">
      <c r="A7" s="4" t="inlineStr">
        <is>
          <t>Short-term Investments</t>
        </is>
      </c>
      <c r="B7" s="4" t="inlineStr">
        <is>
          <t>Short-term Investments The Company classifies its investments as cash and cash equivalents or short-term investments based upon the terms of the investment. As of December 31, 2023 the Company had certificates of deposit of $25 million reported as short-term investments in the consolidated balance sheets. Short-term investments are recorded at amortized cost, which approximates fair value, and realized gains or losses are reported in earnings.</t>
        </is>
      </c>
    </row>
    <row r="8">
      <c r="A8" s="4" t="inlineStr">
        <is>
          <t>Accounts Receivable, Net</t>
        </is>
      </c>
      <c r="B8" s="4" t="inlineStr">
        <is>
          <t>Accounts Receivable, Net Accounts receivable is presented net of accrued rebates and allowances for returns and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t>
        </is>
      </c>
    </row>
    <row r="9">
      <c r="A9" s="4" t="inlineStr">
        <is>
          <t>Inventories</t>
        </is>
      </c>
      <c r="B9" s="4" t="inlineStr">
        <is>
          <t>Inventories</t>
        </is>
      </c>
    </row>
    <row r="10">
      <c r="A10" s="4" t="inlineStr">
        <is>
          <t>Property, Plant, and Equipment</t>
        </is>
      </c>
      <c r="B10" s="4" t="inlineStr">
        <is>
          <t>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t>
        </is>
      </c>
    </row>
    <row r="11">
      <c r="A11" s="4" t="inlineStr">
        <is>
          <t>Goodwill and Intangible Assets</t>
        </is>
      </c>
      <c r="B11" s="4" t="inlineStr">
        <is>
          <t>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In addition to the more likely than not assessment as part of the Step 0, if significant time has elapsed since the prior valuation or economic conditions have been volatile, the Company may elect to perform a quantitative assessment.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 ended December 31, 2023, the Company completed a quantitative assessment and for the year ended December 31, 2022, the Company completed a qualitative impairment analysis of goodwill for each of its reporting units at November 30, 2023 and 2022, respectively. The results of the quantitative assessment for the year ended December 31, 2023 indicated the fair value of each of the reporting units exceeded the corresponding carrying value. The qualitative assessment for the year ended December 31, 2022 indicated that it was more likely than not that the fair values of the reporting units were more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 ended December 31, 2023, the Company completed a quantitative assessment of indefinite-lived intangible assets in conjunction with its quantitative impairment analysis of goodwill at November 30, 2023. The results of the quantitative assessment for the year ended December 31, 2023 indicated the fair values exceeded the corresponding carrying values. For the year ended December 31, 2022, the Company completed a qualitative impairment analysis of indefinite-lived intangible assets at November 30, 2022. The results of the qualitative assessment indicated that it was more likely than not that the fair values of the indefinite-lived intangible assets were more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t>
        </is>
      </c>
    </row>
    <row r="12">
      <c r="A12" s="4" t="inlineStr">
        <is>
          <t>Fair Value Measurements</t>
        </is>
      </c>
      <c r="B12" s="4" t="inlineStr">
        <is>
          <t>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3">
      <c r="A13" s="4" t="inlineStr">
        <is>
          <t>Derivatives</t>
        </is>
      </c>
      <c r="B13" s="4" t="inlineStr">
        <is>
          <t>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t>
        </is>
      </c>
    </row>
    <row r="14">
      <c r="A14" s="4" t="inlineStr">
        <is>
          <t>Revenue Recognition</t>
        </is>
      </c>
      <c r="B14" s="4" t="inlineStr">
        <is>
          <t>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either an offsetting adjustment to accounts receivable or recognition of an accrued liability.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t>
        </is>
      </c>
    </row>
    <row r="15">
      <c r="A15" s="4" t="inlineStr">
        <is>
          <t>Income Taxes</t>
        </is>
      </c>
      <c r="B15" s="4" t="inlineStr">
        <is>
          <t>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t>
        </is>
      </c>
    </row>
    <row r="16">
      <c r="A16" s="4" t="inlineStr">
        <is>
          <t>Concentration of Credit Risks</t>
        </is>
      </c>
      <c r="B16" s="4" t="inlineStr">
        <is>
          <t>Concentration of Credit Risks The Company’s largest customer accounted for approximately 36% and 35% of consolidated sales for the years ended December 31, 2023 and 2022, respectively and represented 38% and 30% of total accounts receivable at December 31, 2023 and 2022, respectively. No other customer accounted for sales greater than 10% of consolidated sales. The Company’s sales to this customer are included in both the North America and Europe &amp; Rest of World reportable segments. One other customer accounted for greater than 10% of total accounts receivable for the year ended December 31, 2023 with approximately 10% of total accounts receivable. The Company has adequate availability of suppliers. The loss of any one supplier would not have a long-term material effect on the Company’s operations.</t>
        </is>
      </c>
    </row>
    <row r="17">
      <c r="A17" s="4" t="inlineStr">
        <is>
          <t>Research, Development, and Engineering</t>
        </is>
      </c>
      <c r="B17" s="4" t="inlineStr">
        <is>
          <t>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t>
        </is>
      </c>
    </row>
    <row r="18">
      <c r="A18" s="4" t="inlineStr">
        <is>
          <t>Advertising Costs</t>
        </is>
      </c>
      <c r="B18" s="4" t="inlineStr">
        <is>
          <t>Advertising Costs</t>
        </is>
      </c>
    </row>
    <row r="19">
      <c r="A19" s="4" t="inlineStr">
        <is>
          <t>Stock-Based Compensation</t>
        </is>
      </c>
      <c r="B19" s="4" t="inlineStr">
        <is>
          <t>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t>
        </is>
      </c>
    </row>
    <row r="20">
      <c r="A20" s="4" t="inlineStr">
        <is>
          <t>Earnings per Share</t>
        </is>
      </c>
      <c r="B20" s="4" t="inlineStr">
        <is>
          <t>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 ended 2021 as the Company had multiple classes of common stock prior to the initial public offering (“IPO”). Under the two-class method, earnings for the period are allocated on a pro-rata basis to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 Stock options and other potential common shares are included in the calculation of diluted earnings per share (“Diluted EPS”), since they are assumed to be exercised or converted, except when their effect would be anti- dilutive.</t>
        </is>
      </c>
    </row>
    <row r="21">
      <c r="A21" s="4" t="inlineStr">
        <is>
          <t>Foreign Currency Translation</t>
        </is>
      </c>
      <c r="B21" s="4" t="inlineStr">
        <is>
          <t>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t>
        </is>
      </c>
    </row>
    <row r="22">
      <c r="A22" s="4" t="inlineStr">
        <is>
          <t>Acquisitions</t>
        </is>
      </c>
      <c r="B22" s="4" t="inlineStr">
        <is>
          <t>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 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t>
        </is>
      </c>
    </row>
    <row r="23">
      <c r="A23" s="4" t="inlineStr">
        <is>
          <t>Leases</t>
        </is>
      </c>
      <c r="B23" s="4" t="inlineStr">
        <is>
          <t>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it records a right-of-use (“ROU”) asset and corresponding lease liability on its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the Company uses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t>
        </is>
      </c>
    </row>
    <row r="24">
      <c r="A24" s="4" t="inlineStr">
        <is>
          <t>Recently Adopted Accounting Standards and Recently Issued Accounting Standards</t>
        </is>
      </c>
      <c r="B24" s="4" t="inlineStr">
        <is>
          <t>Recently Adopted Accounting Standards Reference Rate Reform In March 2020, the Financial Accounting Standards Board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 Reference Rate Reform until December 31, 2024. During the year-ended December 31, 2023, the Company completed the transition of its financial instruments and debt agreements effected by reference rate reform, including its existing First Lien Credit Agreement, to an alternative base rate instead of LIBOR. The adoption of this standard has not had a material impact on the Company’s consolidated financial statements. Refer to Note 9 for additional details regarding the Company’s amendments to its debt agreements. Recently Issued Accounting Standards Segment Reporting In November 2023, the FASB issued Accounting Standards Update (“ASU”) 2023-07, Improvements to Reportable Segment Disclosures ,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 which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Activity in the Company’s allowance for doubtful accounts is as follows (in thousands): Balance at Beginning of Period Charges (Recoveries) to Costs and Expenses Additions (Deductions) Balance at End of Period 2021 $ 1,359 $ 724 $ (80) $ 2,003 2022 2,003 2,176 (242) 3,937 2023 3,937 (1,055) (12) 2,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s disaggregate net sales between product groups and geographic regions, respectively (in thousands): Years Ended December 31, 2023 2022 2021 Product groups Residential pool $ 904,028 $ 1,230,339 $ 1,325,284 Commercial pool 38,972 34,037 30,888 Flow control 49,452 49,760 45,622 Total $ 992,452 $ 1,314,136 $ 1,401,794 Geographic United States $ 761,596 $ 990,196 $ 1,011,710 Canada 61,680 118,663 149,140 Europe 93,311 120,857 169,949 Rest of World 75,865 84,420 70,995 Total International 230,856 323,940 390,084 Total $ 992,452 $ 1,314,136 $ 1,401,794 </t>
        </is>
      </c>
    </row>
    <row r="5">
      <c r="A5" s="4" t="inlineStr">
        <is>
          <t>Schedule of Net Sales by Geographic Destinations</t>
        </is>
      </c>
      <c r="B5" s="4" t="inlineStr">
        <is>
          <t xml:space="preserve">The following tables disaggregate net sales between product groups and geographic regions, respectively (in thousands): Years Ended December 31, 2023 2022 2021 Product groups Residential pool $ 904,028 $ 1,230,339 $ 1,325,284 Commercial pool 38,972 34,037 30,888 Flow control 49,452 49,760 45,622 Total $ 992,452 $ 1,314,136 $ 1,401,794 Geographic United States $ 761,596 $ 990,196 $ 1,011,710 Canada 61,680 118,663 149,140 Europe 93,311 120,857 169,949 Rest of World 75,865 84,420 70,995 Total International 230,856 323,940 390,084 Total $ 992,452 $ 1,314,136 $ 1,401,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consist of the following (in thousands): December 31, 2023 2022 Raw materials $ 103,559 $ 133,516 Work in progress 15,374 16,467 Finished goods 96,247 133,675 Total $ 215,180 $ 283,658 </t>
        </is>
      </c>
    </row>
    <row r="5">
      <c r="A5" s="4" t="inlineStr">
        <is>
          <t>Schedule of Inventory Obsolescence Reserve</t>
        </is>
      </c>
      <c r="B5" s="4" t="inlineStr">
        <is>
          <t xml:space="preserve">Activity in the Company’s inventory obsolescence reserve is as follows (in thousands): Balance at Charges to Deductions Balance at End 2021 $ 13,994 $ 2,654 $ (10,146) $ 6,502 2022 6,502 7,422 (2,038) 11,886 2023 $ 11,886 $ 19,267 $ (1,878) $ 29,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arrying value of property, plant, and equipment is as follows (in thousands): December 31, 2023 2022 Land $ 10,513 $ 10,929 Buildings and improvements 47,452 47,292 Machinery, tools and equipment 142,642 139,440 Construction in progress 43,431 25,407 Owned equipment 244,038 223,068 Machinery, tools and equipment 9,276 9,351 Construction in progress 1,582 1,528 Equipment under finance lease 10,858 10,879 Less: Accumulated depreciation (95,917) (84,119) Total $ 158,979 $ 149,828 </t>
        </is>
      </c>
    </row>
    <row r="5">
      <c r="A5" s="4" t="inlineStr">
        <is>
          <t>Schedule of Property, Plant and Equipment by Geographic Areas</t>
        </is>
      </c>
      <c r="B5" s="4" t="inlineStr">
        <is>
          <t xml:space="preserve">The following table presents property, plant, and equipment, net, by country (in thousands): December 31, 2023 2022 United States $ 125,546 $ 113,937 China 19,937 21,872 Canada 8,049 7,931 Spain 4,787 5,361 France 490 533 Other 170 194 Total $ 158,979 $ 149,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changes in goodwill is as follows (in thousands): North America Europe &amp; Rest Total Balance at December 31, 2021 $ 829,091 $ 95,173 $ 924,264 Acquisitions 14,790 — 14,790 Currency translation (4,273) (2,385) (6,658) Balance at December 31, 2022 839,608 92,788 932,396 Currency translation 1,441 1,176 2,617 Balance at December 31, 2023 $ 841,049 $ 93,964 $ 935,013 </t>
        </is>
      </c>
    </row>
    <row r="5">
      <c r="A5" s="4" t="inlineStr">
        <is>
          <t>Schedule of Finite-Lived Intangible Assets</t>
        </is>
      </c>
      <c r="B5" s="4" t="inlineStr">
        <is>
          <t xml:space="preserve">Intangible assets consist of the following (in thousands): December 31, 2023 December 31, 2022 Gross Carrying Amount Accumulated Amortization Net Gross Carrying Amount Accumulated Amortization Net Customer relationships $ 413,220 $ (206,912) $ 206,308 $ 411,521 $ (181,018) $ 230,503 Covenant not to compete 1,475 (473) 1,002 1,475 (178) 1,297 Trademarks 75,201 (29,914) 45,287 75,201 (24,864) 50,337 Product technology 82,505 (34,712) 47,793 82,973 (27,934) 55,039 Total amortizable intangibles 572,401 (272,011) 300,390 571,170 (233,994) 337,176 Trademarks 736,000 — 736,000 736,000 — 736,000 Total intangible assets $ 1,308,401 $ (272,011) $ 1,036,390 $ 1,307,170 $ (233,994) $ 1,073,176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20 55,039 — (6,731) (475) (40) 47,793 Total amortizable intangibles 337,176 — (37,079) (475) 768 300,390 Trademarks 736,000 — — — 736,000 Total intangible assets $ 1,073,176 $ — $ (37,079) $ (475) $ 768 $ 1,036,390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 736,000 Total intangible assets $ 1,082,046 $ 32,028 $ (38,393) $ — $ (2,505) $ 1,073,176 </t>
        </is>
      </c>
    </row>
    <row r="6">
      <c r="A6" s="4" t="inlineStr">
        <is>
          <t>Schedule of Indefinite-Lived Intangible Assets</t>
        </is>
      </c>
      <c r="B6" s="4" t="inlineStr">
        <is>
          <t xml:space="preserve">Intangible assets consist of the following (in thousands): December 31, 2023 December 31, 2022 Gross Carrying Amount Accumulated Amortization Net Gross Carrying Amount Accumulated Amortization Net Customer relationships $ 413,220 $ (206,912) $ 206,308 $ 411,521 $ (181,018) $ 230,503 Covenant not to compete 1,475 (473) 1,002 1,475 (178) 1,297 Trademarks 75,201 (29,914) 45,287 75,201 (24,864) 50,337 Product technology 82,505 (34,712) 47,793 82,973 (27,934) 55,039 Total amortizable intangibles 572,401 (272,011) 300,390 571,170 (233,994) 337,176 Trademarks 736,000 — 736,000 736,000 — 736,000 Total intangible assets $ 1,308,401 $ (272,011) $ 1,036,390 $ 1,307,170 $ (233,994) $ 1,073,176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20 55,039 — (6,731) (475) (40) 47,793 Total amortizable intangibles 337,176 — (37,079) (475) 768 300,390 Trademarks 736,000 — — — 736,000 Total intangible assets $ 1,073,176 $ — $ (37,079) $ (475) $ 768 $ 1,036,390 Estimated Net Carrying Amount December 31, 2021 Additions Amortization Impairment Currency Net Carrying Amount December 31, 2022 Customer relationships 15-20 $ 242,854 $ 17,100 $ (26,942) $ — $ (2,509) $ 230,503 Covenant not to compete 5 75 1,400 (178) — — 1,297 Trademarks 15 52,007 3,300 (4,973) — 3 50,337 Product technology 10-20 51,110 10,228 (6,300) — 1 55,039 Total amortizable intangibles 346,046 32,028 (38,393) — (2,505) 337,176 Trademarks 736,000 — — — — 736,000 Total intangible assets $ 1,082,046 $ 32,028 $ (38,393) $ — $ (2,505) $ 1,073,176 </t>
        </is>
      </c>
    </row>
    <row r="7">
      <c r="A7" s="4" t="inlineStr">
        <is>
          <t>Schedule of Estimated Future Amortization Expense Related to Amortizable Intangibles</t>
        </is>
      </c>
      <c r="B7" s="4" t="inlineStr">
        <is>
          <t xml:space="preserve">Estimated future amortization expense related to amortizable intangibles as of December 31, 2023 is as follows (in thousands): 2024 $ 34,474 2025 31,954 2026 30,138 2027 27,687 2028 25,604 Thereafter 150,533 Total $ 300,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December 31, 2023 2022 Selling, promotional and advertising $ 48,440 $ 47,511 Warranty reserve 22,154 19,652 Inventory purchases 20,790 24,154 Employee compensation and benefits 17,796 18,955 Insurance reserve 9,450 9,987 Operating lease liability - short term 7,828 8,749 Freight 6,034 3,820 Deferred income 4,021 7,178 Short term notes payable 2,292 3,056 Business restructuring costs 1,690 2,337 Professional fees 1,449 1,543 Payroll taxes 827 1,404 Other accrued liabilities 12,772 14,937 Total $ 155,543 $ 163,283 </t>
        </is>
      </c>
    </row>
    <row r="5">
      <c r="A5" s="4" t="inlineStr">
        <is>
          <t>Schedule of Change in Warranty Reserve</t>
        </is>
      </c>
      <c r="B5" s="4" t="inlineStr">
        <is>
          <t xml:space="preserve">Changes in the warranty reserve are as follows (in thousands): Balance at January 1, 2021 $ 16,412 Accrual for warranties issued during the period 34,686 Payments (26,924) Balance at December 31, 2021 24,174 Accrual for warranties issued during the period 31,753 Payments (36,275) Balance at December 31, 2022 19,652 Accrual for warranties issued during the period 47,368 Payments (44,866) Balance at December 31, 2023 $ 22,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2870</v>
      </c>
      <c r="C3" s="5" t="n">
        <v>3937</v>
      </c>
    </row>
    <row r="4">
      <c r="A4" s="4" t="inlineStr">
        <is>
          <t>Preferred shares par value (in usd per share)</t>
        </is>
      </c>
      <c r="B4" s="7" t="n">
        <v>0.001</v>
      </c>
      <c r="C4" s="7" t="n">
        <v>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1</v>
      </c>
      <c r="C8" s="7" t="n">
        <v>0.001</v>
      </c>
    </row>
    <row r="9">
      <c r="A9" s="4" t="inlineStr">
        <is>
          <t>Common stock, authorized (in shares)</t>
        </is>
      </c>
      <c r="B9" s="6" t="n">
        <v>750000000</v>
      </c>
      <c r="C9" s="6" t="n">
        <v>750000000</v>
      </c>
    </row>
    <row r="10">
      <c r="A10" s="4" t="inlineStr">
        <is>
          <t>Common stock issued (in shares)</t>
        </is>
      </c>
      <c r="B10" s="6" t="n">
        <v>242832045</v>
      </c>
      <c r="C10" s="6" t="n">
        <v>240529150</v>
      </c>
    </row>
    <row r="11">
      <c r="A11" s="4" t="inlineStr">
        <is>
          <t>Common stock outstanding (in shares)</t>
        </is>
      </c>
      <c r="B11" s="6" t="n">
        <v>214165676</v>
      </c>
      <c r="C11" s="6" t="n">
        <v>211862781</v>
      </c>
    </row>
    <row r="12">
      <c r="A12" s="4" t="inlineStr">
        <is>
          <t>Common treasury stock (in shares)</t>
        </is>
      </c>
      <c r="B12" s="6" t="n">
        <v>28666369</v>
      </c>
      <c r="C12" s="6" t="n">
        <v>28666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Income Tax</t>
        </is>
      </c>
      <c r="B4" s="4" t="inlineStr">
        <is>
          <t xml:space="preserve">The components of income from operations before income taxes by jurisdiction are as follows (in thousands): December 31, 2023 2022 2021 United States $ 89,461 $ 184,231 $ 183,539 International 11,626 50,006 76,602 Total $ 101,087 $ 234,237 $ 260,141 </t>
        </is>
      </c>
    </row>
    <row r="5">
      <c r="A5" s="4" t="inlineStr">
        <is>
          <t>Schedule of Components of Income Taxes</t>
        </is>
      </c>
      <c r="B5" s="4" t="inlineStr">
        <is>
          <t xml:space="preserve">The provision for income taxes is comprised of the following (in thousands): Years Ended December 31, 2023 2022 2021 Current Federal $ 21,697 $ 38,180 $ 40,748 State 6,575 9,979 11,438 International 4,914 12,076 19,544 33,186 60,235 71,730 Deferred Federal (10,455) (3,077) (8,492) State (2,894) (4,329) (2,240) International 563 2,061 (4,582) (12,786) (5,345) (15,314) Provision for income taxes $ 20,400 $ 54,890 $ 56,416 </t>
        </is>
      </c>
    </row>
    <row r="6">
      <c r="A6" s="4" t="inlineStr">
        <is>
          <t>Schedule of Effective Income Tax Rate Reconciliation</t>
        </is>
      </c>
      <c r="B6" s="4" t="inlineStr">
        <is>
          <t>Reconciliation between the effective tax rate on income from operations and the statutory tax rate is as follows: December 31, 2023 2022 2021 U.S. federal statutory income tax rate 21.0 % 21.0 % 21.0 % State and local income taxes—net of federal benefit 2.9 1.9 2.9 International withholding taxes—net of federal benefit 3.7 0.4 — GILTI 0.3 0.2 0.4 Research &amp; development tax credit (1.0) (0.3) (0.3) Foreign derived intangible income (“FDII”) deduction (2.3) (0.9) (0.8) Valuation allowance (1.6) — (1.4) Prior-year tax return adjustments (1.6) 0.1 (0.3) Stock compensation (3.0) (1.7) (3.8) Non-deductible compensation subject to 162(m) limitation 1.0 1.1 3.0 Permanent differences 0.2 0.2 (0.3) International rate differential 0.6 1.7 1.2 Other — (0.3) 0.1 Effective tax rate 20.2 % 23.4 % 21.7 %</t>
        </is>
      </c>
    </row>
    <row r="7">
      <c r="A7" s="4" t="inlineStr">
        <is>
          <t>Schedule of Deferred Tax Assets and Liabilities</t>
        </is>
      </c>
      <c r="B7" s="4" t="inlineStr">
        <is>
          <t>The tax effects of temporary differences that give rise to significant components of the deferred tax assets and liabilities are as follows (in thousands): December 31, 2023 2022 Deferred tax asset Lease liabilities $ 14,444 $ 15,339 Inventory 11,970 7,859 Warranty reserve 5,157 4,594 Research and development capitalization 6,165 4,717 Accrued liabilities 3,653 3,434 Net operating loss carryforwards 3,423 3,605 Deferred compensation and stock options 3,108 3,187 Insurance reserve 1,283 1,458 Interest expense 450 409 Tax credits 316 2,902 Other 414 605 Unrealized foreign exchange loss — 822 Total deferred tax asset 50,383 48,931 Deferred tax liability Intangible assets (251,111) (258,929) Property, plant &amp; equipment (18,778) (20,632) Right of use assets (12,510) (13,797) Other current assets (3,301) (3,443) Derivatives (5,238) (8,589) Foreign withholding tax accrual (2,448) — Deferred financing costs (1,252) (1,542) Unrealized foreign exchange (gain) (634) — Change in accounting policy — (1,532) Total deferred tax liability (295,272) (308,464) Subtotal (244,889) (259,533) Valuation allowance (2,964) (3,770) Net deferred tax liability $ (247,853) $ (263,303) Deferred taxes are reflected in the Company’s consolidated balance sheet based on tax jurisdiction as follows (in thousands): December 31, 2023 2022 Deferred tax asset $ 1,114 $ 808 Deferred tax liability (248,967) (264,111) Net deferred tax liability $ (247,853) $ (263,303)</t>
        </is>
      </c>
    </row>
    <row r="8">
      <c r="A8" s="4" t="inlineStr">
        <is>
          <t>Schedule of Valuation Allowance</t>
        </is>
      </c>
      <c r="B8" s="4" t="inlineStr">
        <is>
          <t xml:space="preserve">The following table is a roll forward of the valuation allowance applied against certain deferred tax assets (in thousands): Balance at Provision for Deductions Other Balance at 2021 $ 7,471 $ — $ (3,701) $ — $ 3,770 2022 $ 3,770 $ — $ — $ — $ 3,770 2023 $ 3,770 $ 767 $ (1,573) $ — $ 2,964 </t>
        </is>
      </c>
    </row>
    <row r="9">
      <c r="A9" s="4" t="inlineStr">
        <is>
          <t>Schedule of Reconciliation of Unrecognized Tax Benefits</t>
        </is>
      </c>
      <c r="B9" s="4" t="inlineStr">
        <is>
          <t xml:space="preserve">The following table is a reconciliation of unrecognized tax benefits including any interest and penalties (in thousands): Balance at January 1, 2021 $ 297 Reduction due to statute expiration (264) Currency (33) Balance at December 31, 2021 — Currency — Balance at December 31, 2022 — Currency — Balance at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3 2022 First Lien Term Facility, due May 28, 2028 $ 975,000 $ 985,000 Incremental Term Loan B, due May 28, 2028 123,438 124,688 ABL Revolving Credit Facility — — Other bank debt 8,775 4,593 Finance lease obligations 4,729 6,728 Subtotal 1,111,942 1,121,009 Less: Current portion of the long-term debt (15,088) (14,531) Less: Unamortized debt issuance costs (17,574) (21,423) Total $ 1,079,280 $ 1,085,055 </t>
        </is>
      </c>
    </row>
    <row r="5">
      <c r="A5" s="4" t="inlineStr">
        <is>
          <t>Schedule of Interest Income and Interest Expense</t>
        </is>
      </c>
      <c r="B5" s="4" t="inlineStr">
        <is>
          <t xml:space="preserve">Interest expense, net for the years ended December 31, 2023, 2022, and 2021 consisted of the following (in thousands): Years Ended December 31, 2023 2022 2021 Interest expense on outstanding debt $ 75,972 $ 48,472 $ 46,887 Amortization of deferred financing fees 4,696 3,271 4,005 Interest (income) (7,084) (356) (38) Interest expense, net 73,584 51,387 50,854 Loss on debt extinguishment — — 9,418 Total 73,584 51,387 60,272 </t>
        </is>
      </c>
    </row>
    <row r="6">
      <c r="A6" s="4" t="inlineStr">
        <is>
          <t>Schedule of Maturities of Long-term Debt</t>
        </is>
      </c>
      <c r="B6" s="4" t="inlineStr">
        <is>
          <t xml:space="preserve">At December 31, 2023, the future principal payments of the Company’s long-term debt obligations, excluding finance lease obligations, are as follows (in thousands): 2024 $ 15,958 2025 13,085 2026 13,040 2027 11,692 2028 1,053,438 Thereafter — Total $ 1,107,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e following table summarizes the gross fair values and location on the consolidated balance sheet of the Company’s significant derivative instruments (in thousands): Years Ended December 31, 2023 2022 Other Current Assets Other Non-Current Assets Accrued Expenses and Other Liabilities Other Non-Current Liabilities Other Current Assets Other Non-Current Assets Accrued Expenses and Other Liabilities Interest rate swaps (1) $ — $ 21,398 $ — $ 445 $ — $ 31,676 $ — Foreign exchange contracts 227 — 872 — 1,450 — 232 Total $ 227 $ 21,398 $ 872 $ 445 $ 1,450 $ 31,676 $ 232 (1) The Company estimates that $14.2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1) Gain (Loss) Reclassified from AOCI to Earnings (2) Location of Gain 2023 2022 2021 2023 2022 2021 Interest rate swaps $ 4,917 $ 23,757 $ 4,860 $ 15,640 $ (195) $ (6,598) Interest Expense Net investment hedge — — 1,647 — — — N/A Total $ 4,917 $ 23,757 $ 6,507 $ 15,640 $ (195) $ (6,598) (1) The tax expense, expense and benefit, respectively, on the gain (loss) recognized in AOCI for the twelve months ended December 31, 2023 and December 31, 2022 and December 31, 2021 was $1.2 million, $7.9 million and zero, respectively. (2) The tax benefit, expense and expense, respectively, on the gain (loss) reclassified from AOCI to earnings for the twelve months ended December 31, 2023, December 31, 2022 and December 31, 2021 was $3.9 million, zero and $1.7 million,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t>
        </is>
      </c>
      <c r="B4" s="4" t="inlineStr">
        <is>
          <t xml:space="preserve">The following table sets forth the Company’s financial assets and liabilities that were not carried at fair value (in thousands): December 31, 2023 December 31, 2022 Carrying Value Fair Value Carrying Value Fair Value Assets: Short-term investments $ 25,000 $ 25,000 $ — $ — Liabilities: Long-term debt and related current maturities $ 1,098,438 $ 1,098,422 $ 1,109,688 $ 1,071,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is included in the following summary (in thousands): Year Ended December 31, 2023 North America Europe &amp; Rest Total External net sales $ 823,276 $ 169,176 $ 992,452 Segment income 215,425 33,518 248,943 Capital expenditures 25,879 1,633 27,512 Depreciation and amortization 21,328 940 22,268 Intersegment sales 13,964 215 14,179 Year Ended December 31, 2022 North America Europe &amp; Rest Total External net sales $ 1,108,859 $ 205,277 $ 1,314,136 Segment income 308,627 47,388 356,015 Capital expenditures 24,169 2,375 26,544 Depreciation and amortization 23,313 767 24,080 Intersegment sales 32,514 453 32,967 Year Ended December 31, 2021 North America Europe &amp; Rest Total External net sales $ 1,160,850 $ 240,944 $ 1,401,794 Segment income 359,886 59,195 419,081 Capital expenditures 24,640 876 25,516 Depreciation and amortization 23,222 1,021 24,243 Intersegment sales 33,549 427 33,976 The following table presents a reconciliation of segment income to income from operations before income taxes (in thousands): Years Ended December 31, 2023 2022 2021 Total segment income $ 248,943 $ 356,015 $ 419,081 Corporate expense, net 30,147 30,151 53,430 Acquisition and restructuring related expense 13,213 8,162 15,030 Amortization of intangible assets 30,361 32,129 32,647 Operating income 175,222 285,573 317,974 Interest expense, net 73,584 51,387 50,854 Loss on debt extinguishment — — 9,418 Other (income) expense, net 551 (51) (2,439) Total other expense 74,135 51,336 57,833 Income from operations before income taxes $ 101,087 $ 234,237 $ 260,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Years Ended December 31, 2023 2022 2021 Net income $ 80,687 $ 179,347 $ 203,725 Deemed Dividend - Class A stock redemption (a) — — 85,541 Dividends paid to Class C stockholders — — 41 Net income attributable to Class A and common stockholders, basic (b) 80,687 179,347 118,143 Net income attributable to Class A holders, basic — — 20,640 Net income attributable to common stockholders, basic 80,687 179,347 97,503 Net income attributable to Class A stockholders, diluted — — 19,534 Net income attributable to common stockholders, diluted $ 80,687 $ 179,347 $ 98,609 Weighted average number of common shares outstanding, basic 213,144,063 219,945,024 187,688,087 Effect of dilutive securities (c) 7,544,553 9,781,473 12,886,145 Weighted average number of common shares outstanding, diluted 220,688,616 229,726,497 200,574,232 Earnings per share attributable to common stockholders, basic $ 0.38 $ 0.82 $ 0.52 Earnings per share attributable to common stockholders, diluted $ 0.37 $ 0.78 $ 0.49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3, 2022, and 2021 there were potential common shares totaling approximately 2.8 million, 2.3 million, and 1.0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lease cost is included in the consolidated statements of operations (in thousands): Year Ended December 31, 2023 Year Ended December 31, 2022 Lease cost (a) Operating leases cost $ 12,216 $ 11,752 Amortization of ROU assets 716 903 Interest on lease liabilities 169 250 Finance leases cost 885 1,153 Total lease cost $ 13,101 $ 12,905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3 Year Ended December 31, 2022 Cash paid for amounts included in the measurement of lease liabilities: Operating cash flows from operating leases $ 13,032 $ 11,486 Operating cash flows from finance leases 169 249 Financing cash flows from finance leases 1,790 1,911 Right-of-use assets obtained in exchange for lease obligations: Operating leases $ 1,490 $ 11,348 Finance leases (21) 1,603 Weighted average information: December 31, 2023 2022 Finance leases Remaining lease term (in years) 2.47 3.27 Discount rate 2.98 % 3.21 % Operating leases Remaining lease term (in years) 9.78 10.46 Discount rate 4.71 % 4.42 %</t>
        </is>
      </c>
    </row>
    <row r="5">
      <c r="A5" s="4" t="inlineStr">
        <is>
          <t>Schedule of Assets And Liabilities, Lessee</t>
        </is>
      </c>
      <c r="B5" s="4" t="inlineStr">
        <is>
          <t xml:space="preserve">Supplemental balance sheet information related to leases as of December 31, 2023 was as follows (in thousands): December 31, 2023 2022 Operating leases Other non-current assets $ 58,638 $ 65,495 Accrued expenses and other liabilities 7,828 8,749 Other non-current liabilities 58,642 64,800 Total operating lease liabilities 66,470 73,549 Finance leases Property, plant and equipment 10,858 10,879 Accumulated depreciation (2,415) (1,991) Property, plant and equipment, net 8,443 8,888 Current maturities of long-term debt 2,121 2,206 Long-term debt 2,608 4,522 Total finance lease liabilities $ 4,729 $ 6,728 </t>
        </is>
      </c>
    </row>
    <row r="6">
      <c r="A6" s="4" t="inlineStr">
        <is>
          <t>Schedule of Lessee, Operating Lease, Liability, Maturity</t>
        </is>
      </c>
      <c r="B6" s="4" t="inlineStr">
        <is>
          <t xml:space="preserve">As of December 31, 2023, maturities of lease liabilities were as follows (in thousands): Operating Leases Finance Leases 2024 $ 10,779 $ 2,289 2025 9,692 1,920 2026 8,821 353 2027 7,172 352 2028 6,749 85 Thereafter 40,115 — Total lease payments 83,328 4,999 Less: interest (16,858) (270) Total $ 66,470 $ 4,729 </t>
        </is>
      </c>
    </row>
    <row r="7">
      <c r="A7" s="4" t="inlineStr">
        <is>
          <t>Schedule of Finance Lease, Liability, Fiscal Year Maturity</t>
        </is>
      </c>
      <c r="B7" s="4" t="inlineStr">
        <is>
          <t xml:space="preserve">As of December 31, 2023, maturities of lease liabilities were as follows (in thousands): Operating Leases Finance Leases 2024 $ 10,779 $ 2,289 2025 9,692 1,920 2026 8,821 353 2027 7,172 352 2028 6,749 85 Thereafter 40,115 — Total lease payments 83,328 4,999 Less: interest (16,858) (270) Total $ 66,470 $ 4,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activity for PSUs under the 2021 Plan: Number of Shares Weighted- average grant date fair value Outstanding as of December 31, 2022 98,061 $ 16.46 Granted 148,378 11.81 Forfeited (17,162) 13.72 Vested and converted to common — Outstanding as of December 31, 2023 229,277 $ 13.59 The following table summarizes activity for time-based restricted stock units under the 2021 Plan: Number of Weighted- Outstanding as of December 31, 2022 307,597 $ 15.22 Granted 621,527 11.62 Forfeited (54,978) 14.26 Vested and converted to common (160,600) 14.34 Outstanding as of December 31, 2023 713,546 $ 12.36 </t>
        </is>
      </c>
    </row>
    <row r="5">
      <c r="A5" s="4" t="inlineStr">
        <is>
          <t>Schedule of Weighted Average Fair Value</t>
        </is>
      </c>
      <c r="B5" s="4" t="inlineStr">
        <is>
          <t xml:space="preserve">The following table presents the weighted-average fair value of PSUs granted during the year: Years Ended December 31, 2023 2022 Weighted-average fair value per share of PSUs granted during the year $ 11.81 $ 16.50 </t>
        </is>
      </c>
    </row>
    <row r="6">
      <c r="A6" s="4" t="inlineStr">
        <is>
          <t>Schedule of Share-based Payment Arrangement, Option, Activity</t>
        </is>
      </c>
      <c r="B6" s="4" t="inlineStr">
        <is>
          <t xml:space="preserve">The following table summarizes activity for stock options under the 2021 Plan (aggregate intrinsic value in thousands): Number of Weighted- Weighted- Aggregate Outstanding as of December 31, 2022 2,252,106 $ 16.93 8.70 $ 9 Granted 740,745 11.81 Exercised (1,633) 11.67 3 Forfeited (245,109) 15.58 Outstanding as of December 31, 2023 2,746,109 15.62 7.83 1,457 Options exercisable as of December 31, 2023 1,020,669 17.05 — — Options expected to vest as of December 31, 2023 2,746,109 $ 15.62 7.83 $ 1,457 T he following table summarizes activity for time-based stock options under the 2017 Plan (aggregate intrinsic value in thousands): Number of Weighted- Weighted- Aggregate Outstanding as of December 31, 2022 4,875,806 $ 1.15 6.25 $ 40,247 Granted — — Exercised (1,158,119) 0.74 14,259 Forfeited (90,190) 1.44 Outstanding as of December 31, 2023 3,627,497 1.27 5.46 44,717 Options exercisable as of December 31, 2023 2,775,831 1.19 5.27 34,451 Options expected to vest as of December 31, 2023 851,666 $ 1.55 6.08 $ 10,266 The following table summarizes activity for stock options with market and performance conditions under the 2017 Plan (aggregate intrinsic value in thousands): Number of Weighted- Weighted- Aggregate Outstanding as of December 31, 2022 4,643,970 $ 1.25 6.41 $ 37,863 Granted — Exercised (959,573) 1.02 11,340 Forfeited — — Outstanding as of December 31, 2023 3,684,397 1.31 5.55 45,292 Options exercisable as of December 31, 2023 3,684,397 1.31 5.55 45,292 Options expected to vest as of December 31, 2023 — $ — — $ — </t>
        </is>
      </c>
    </row>
    <row r="7">
      <c r="A7" s="4" t="inlineStr">
        <is>
          <t>Schedule of Option Pricing Model for Stock Options Granted</t>
        </is>
      </c>
      <c r="B7" s="4" t="inlineStr">
        <is>
          <t>The following table sets forth fair value per share information, including related weighted-average assumptions, used to determine compensation cost: Years Ended December 31, 2023 2022 2021 Weighted-average fair value per share of options granted during the year $ 4.73 $ 5.40 $ 6.46 Assumptions: Risk-free interest rate 4.26 % 1.88 % 1.07 % Expected life (years) 6 6 6 Expected dividend yield — % — % — % Expected volatility 32.3 % 29.7 % 37.5 % Year Ended December 31, 2021 Weighted average fair value per share of options granted during the year 2.14 Assumptions: Risk-free interest rate 0.13 % Expected life (years) 1.5 Expected dividend yield — % Expected volatility 58.0 %</t>
        </is>
      </c>
    </row>
    <row r="8">
      <c r="A8" s="4" t="inlineStr">
        <is>
          <t>Schedule of Aggregate Intrinsic Value of Options Exercised</t>
        </is>
      </c>
      <c r="B8" s="4" t="inlineStr">
        <is>
          <t xml:space="preserve">The following table presents the aggregate intrinsic value of options exercised during the year (in thousands): Years Ended December 31, 2023 2022 2021 Aggregate intrinsic value of options exercised during the year $ 3 $ 2 $ — The following table presents the aggregate intrinsic value of options exercised during the year (in thousands): Years Ended December 31, 2023 2022 2021 Aggregate intrinsic value of options exercised during the year $ 14,259 $ 11,774 $ 19,792 The following table presents the aggregate intrinsic value of options exercised during the year (in thousands): Years Ended December 31, 2023 2022 2021 Aggregate intrinsic value of options exercised during the year $ 11,340 $ 12,849 $ 29,206 </t>
        </is>
      </c>
    </row>
    <row r="9">
      <c r="A9" s="4" t="inlineStr">
        <is>
          <t>Schedule of Restricted Stock Unit Activity</t>
        </is>
      </c>
      <c r="B9" s="4" t="inlineStr">
        <is>
          <t xml:space="preserve">The following table presents the weighted-average fair value of time-based restricted stock units granted during the year: Years Ended December 31, 2023 2022 2021 Weighted-average fair value per share of time-based restricted stock units granted during the year $ 11.62 $ 14.65 $ 17.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sts of Retirement Plans</t>
        </is>
      </c>
      <c r="B4" s="4" t="inlineStr">
        <is>
          <t xml:space="preserve">The following table presents the fair values of the related investments (in thousands): Years Ended December 31, 2023 2022 Value of investments related to Supplemental Retirement Plan $ 5,910 $ 4,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Acquisition and restructuring related expense, net consists of the following (in thousands): Years Ended December 31, 2023 2022 2021 Business restructuring costs $ 12,419 $ 6,215 $ 15,030 Acquisition transaction costs 794 1,947 — Total $ 13,213 $ 8,162 $ 15,030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Liability as of January 1, 2023 2023 Activity Liability as of December 31, 2023 Costs Cash Non-cash (Charge)/Gain One-time termination benefits $ 2,422 $ 5,049 $ (5,118) $ — $ 2,353 Facility-related — 108 (108) — — Other (1) — 7,262 (536) (6,720) 6 Total $ 2,422 $ 12,419 $ (5,762) $ (6,720) $ 2,359 (1) “Other” restructuring related activity primarily consists of a $6.7 million impairment loss associated with a discontinued product line. Liability as of January 1, 2022 2022 Activity Liability as of December 31, 2022 Costs Cash Non-cash (Charge)/Gain One-time termination benefits $ 1,035 $ 6,093 $ (4,706) $ — $ 2,422 Facility-related 27 1,098 (684) (441) — Other 4,374 (976) (5,750) 2,352 — Total $ 5,436 $ 6,215 $ (11,140) $ 1,911 $ 2,422 Liability as of January 1, 2021 2021 Activity Liability as of December 31, 2021 Costs Cash Non-cash (Charge)/Gain One-time termination benefits $ — $ 1,128 $ (93) $ — $ 1,035 Facility-related — 2,105 (443) (1,635) 27 Other — 11,797 (39) (7,384) 4,374 Total $ — $ 15,030 $ (575) $ (9,019) $ 5,4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92452</v>
      </c>
      <c r="C4" s="5" t="n">
        <v>1314136</v>
      </c>
      <c r="D4" s="5" t="n">
        <v>1401794</v>
      </c>
    </row>
    <row r="5">
      <c r="A5" s="4" t="inlineStr">
        <is>
          <t>Cost of sales</t>
        </is>
      </c>
      <c r="B5" s="6" t="n">
        <v>515502</v>
      </c>
      <c r="C5" s="6" t="n">
        <v>717101</v>
      </c>
      <c r="D5" s="6" t="n">
        <v>746012</v>
      </c>
    </row>
    <row r="6">
      <c r="A6" s="4" t="inlineStr">
        <is>
          <t>Gross profit</t>
        </is>
      </c>
      <c r="B6" s="6" t="n">
        <v>476950</v>
      </c>
      <c r="C6" s="6" t="n">
        <v>597035</v>
      </c>
      <c r="D6" s="6" t="n">
        <v>655782</v>
      </c>
    </row>
    <row r="7">
      <c r="A7" s="4" t="inlineStr">
        <is>
          <t>Selling, general and administrative expense</t>
        </is>
      </c>
      <c r="B7" s="6" t="n">
        <v>233607</v>
      </c>
      <c r="C7" s="6" t="n">
        <v>248812</v>
      </c>
      <c r="D7" s="6" t="n">
        <v>267264</v>
      </c>
    </row>
    <row r="8">
      <c r="A8" s="4" t="inlineStr">
        <is>
          <t>Research, development and engineering expense</t>
        </is>
      </c>
      <c r="B8" s="6" t="n">
        <v>24547</v>
      </c>
      <c r="C8" s="6" t="n">
        <v>22359</v>
      </c>
      <c r="D8" s="6" t="n">
        <v>22867</v>
      </c>
    </row>
    <row r="9">
      <c r="A9" s="4" t="inlineStr">
        <is>
          <t>Acquisition and restructuring related expense</t>
        </is>
      </c>
      <c r="B9" s="6" t="n">
        <v>13213</v>
      </c>
      <c r="C9" s="6" t="n">
        <v>8162</v>
      </c>
      <c r="D9" s="6" t="n">
        <v>15030</v>
      </c>
    </row>
    <row r="10">
      <c r="A10" s="4" t="inlineStr">
        <is>
          <t>Amortization of intangible assets</t>
        </is>
      </c>
      <c r="B10" s="6" t="n">
        <v>30361</v>
      </c>
      <c r="C10" s="6" t="n">
        <v>32129</v>
      </c>
      <c r="D10" s="6" t="n">
        <v>32647</v>
      </c>
    </row>
    <row r="11">
      <c r="A11" s="4" t="inlineStr">
        <is>
          <t>Operating income</t>
        </is>
      </c>
      <c r="B11" s="6" t="n">
        <v>175222</v>
      </c>
      <c r="C11" s="6" t="n">
        <v>285573</v>
      </c>
      <c r="D11" s="6" t="n">
        <v>317974</v>
      </c>
    </row>
    <row r="12">
      <c r="A12" s="4" t="inlineStr">
        <is>
          <t>Interest expense, net</t>
        </is>
      </c>
      <c r="B12" s="6" t="n">
        <v>73584</v>
      </c>
      <c r="C12" s="6" t="n">
        <v>51387</v>
      </c>
      <c r="D12" s="6" t="n">
        <v>50854</v>
      </c>
    </row>
    <row r="13">
      <c r="A13" s="4" t="inlineStr">
        <is>
          <t>Loss on debt extinguishment</t>
        </is>
      </c>
      <c r="B13" s="6" t="n">
        <v>0</v>
      </c>
      <c r="C13" s="6" t="n">
        <v>0</v>
      </c>
      <c r="D13" s="6" t="n">
        <v>9418</v>
      </c>
    </row>
    <row r="14">
      <c r="A14" s="4" t="inlineStr">
        <is>
          <t>Other expense (income), net</t>
        </is>
      </c>
      <c r="B14" s="6" t="n">
        <v>551</v>
      </c>
      <c r="C14" s="6" t="n">
        <v>-51</v>
      </c>
      <c r="D14" s="6" t="n">
        <v>-2439</v>
      </c>
    </row>
    <row r="15">
      <c r="A15" s="4" t="inlineStr">
        <is>
          <t>Total other expense</t>
        </is>
      </c>
      <c r="B15" s="6" t="n">
        <v>74135</v>
      </c>
      <c r="C15" s="6" t="n">
        <v>51336</v>
      </c>
      <c r="D15" s="6" t="n">
        <v>57833</v>
      </c>
    </row>
    <row r="16">
      <c r="A16" s="4" t="inlineStr">
        <is>
          <t>Income from operations before income taxes</t>
        </is>
      </c>
      <c r="B16" s="6" t="n">
        <v>101087</v>
      </c>
      <c r="C16" s="6" t="n">
        <v>234237</v>
      </c>
      <c r="D16" s="6" t="n">
        <v>260141</v>
      </c>
    </row>
    <row r="17">
      <c r="A17" s="4" t="inlineStr">
        <is>
          <t>Provision for income taxes</t>
        </is>
      </c>
      <c r="B17" s="6" t="n">
        <v>20400</v>
      </c>
      <c r="C17" s="6" t="n">
        <v>54890</v>
      </c>
      <c r="D17" s="6" t="n">
        <v>56416</v>
      </c>
    </row>
    <row r="18">
      <c r="A18" s="4" t="inlineStr">
        <is>
          <t>Net income</t>
        </is>
      </c>
      <c r="B18" s="5" t="n">
        <v>80687</v>
      </c>
      <c r="C18" s="5" t="n">
        <v>179347</v>
      </c>
      <c r="D18" s="5" t="n">
        <v>203725</v>
      </c>
    </row>
    <row r="19">
      <c r="A19" s="3" t="inlineStr">
        <is>
          <t>Earnings per common share</t>
        </is>
      </c>
      <c r="B19" s="4" t="inlineStr">
        <is>
          <t xml:space="preserve"> </t>
        </is>
      </c>
      <c r="C19" s="4" t="inlineStr">
        <is>
          <t xml:space="preserve"> </t>
        </is>
      </c>
      <c r="D19" s="4" t="inlineStr">
        <is>
          <t xml:space="preserve"> </t>
        </is>
      </c>
    </row>
    <row r="20">
      <c r="A20" s="4" t="inlineStr">
        <is>
          <t>Basic (in usd per share)</t>
        </is>
      </c>
      <c r="B20" s="8" t="n">
        <v>0.38</v>
      </c>
      <c r="C20" s="8" t="n">
        <v>0.82</v>
      </c>
      <c r="D20" s="8" t="n">
        <v>0.52</v>
      </c>
    </row>
    <row r="21">
      <c r="A21" s="4" t="inlineStr">
        <is>
          <t>Diluted (in usd per share)</t>
        </is>
      </c>
      <c r="B21" s="8" t="n">
        <v>0.37</v>
      </c>
      <c r="C21" s="8" t="n">
        <v>0.78</v>
      </c>
      <c r="D21" s="8" t="n">
        <v>0.49</v>
      </c>
    </row>
    <row r="22">
      <c r="A22" s="3" t="inlineStr">
        <is>
          <t>Weighted average common share outstanding</t>
        </is>
      </c>
      <c r="B22" s="4" t="inlineStr">
        <is>
          <t xml:space="preserve"> </t>
        </is>
      </c>
      <c r="C22" s="4" t="inlineStr">
        <is>
          <t xml:space="preserve"> </t>
        </is>
      </c>
      <c r="D22" s="4" t="inlineStr">
        <is>
          <t xml:space="preserve"> </t>
        </is>
      </c>
    </row>
    <row r="23">
      <c r="A23" s="4" t="inlineStr">
        <is>
          <t>Basic (in shares)</t>
        </is>
      </c>
      <c r="B23" s="6" t="n">
        <v>213144063</v>
      </c>
      <c r="C23" s="6" t="n">
        <v>219945024</v>
      </c>
      <c r="D23" s="6" t="n">
        <v>187688087</v>
      </c>
    </row>
    <row r="24">
      <c r="A24" s="4" t="inlineStr">
        <is>
          <t>Diluted (in shares)</t>
        </is>
      </c>
      <c r="B24" s="6" t="n">
        <v>220688616</v>
      </c>
      <c r="C24" s="6" t="n">
        <v>229726497</v>
      </c>
      <c r="D24" s="6" t="n">
        <v>200574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Hayward Holdings, Inc. balance sheets are as follows (in thousands, except per share data): December 31, 2023 2022 Assets Current Assets Cash $ — $ — Prepaid and other current assets 587 1,089 Total current assets 587 1,089 Other assets (principally investment in and amounts due from wholly owned subsidiaries) 1,317,576 1,226,467 Total non-current assets 1,317,576 1,226,467 Total assets $ 1,318,163 $ 1,227,556 Liabilities, Redeemable Stock and Stockholders’ Equity Current liabilities Intercompany liabilities $ 5,980 $ 3,430 Accrued expenses 138 3 Short term notes payable 587 1,089 Total current liabilities 6,705 4,522 Total liabilities 6,705 4,522 Stockholders’ equity Common stock $0.001 par value, 750,000,000 authorized; 242,832,045 issued and 214,165,676 outstanding at December 31, 2023; 240,529,150 issued and 211,862,781 outstanding at December 31, 2022 243 241 Additional paid-in capital 1,080,894 1,069,878 Treasury stock (357,755) (357,415) Retained earnings 580,909 500,222 Accumulated other comprehensive income 7,167 10,108 Total stockholders’ equity 1,311,458 1,223,034 Total liabilities, redeemable stock and stockholders’ equity $ 1,318,163 $ 1,227,556 </t>
        </is>
      </c>
    </row>
    <row r="5">
      <c r="A5" s="4" t="inlineStr">
        <is>
          <t>Condensed Income Statement</t>
        </is>
      </c>
      <c r="B5" s="4" t="inlineStr">
        <is>
          <t xml:space="preserve">Hayward Holdings, Inc. statements of operations and comprehensive income are as follows (in thousands): Years Ended December 31, 2023 2022 2021 Equity income in subsidiaries $ 83,372 $ 183,437 $ 206,396 Selling, general, and administrative expense 2,685 4,090 3,562 Other expense (income), net — — — Income from operations before income taxes 80,687 179,347 202,834 Income tax expense (benefit) — — (891) Net income $ 80,687 $ 179,347 $ 203,725 Comprehensive income, net of tax Net income $ 80,687 $ 179,347 $ 203,725 Foreign currency translation adjustments, net of tax expense (benefit) of $0, $0, and $763, respectively 5,101 (17,391) (768) Change in fair value of derivatives, net of tax expense (benefit) of $(2,681), $7,919, and $1,620, respectively (8,042) 23,757 4,860 Comprehensive income $ 77,746 $ 185,713 $ 207,817 </t>
        </is>
      </c>
    </row>
    <row r="6">
      <c r="A6" s="4" t="inlineStr">
        <is>
          <t>Condensed Cash Flow Statement</t>
        </is>
      </c>
      <c r="B6" s="4" t="inlineStr">
        <is>
          <t xml:space="preserve">Hayward Holdings, Inc. statement of cash flows are as follows (in thousands): Years Ended December 31, 2023 2022 2021 Cash flows from operating activities Net cash (used in) provided by operating activities $ (2,183) $ (4,015) $ 215 Cash flows from investing activities Distributions received from subsidiaries 4,652 349,269 — Capital contributions to subsidiaries (3,467) (8,078) (341,752) Net cash provided by (used in) investing activities 1,185 341,191 (341,752) Cash flows from financing activities Proceeds from issuance of common stock - Initial Public Offering — — 377,400 Costs associated with Initial Public Offering — — (26,124) Purchases of common stock for treasury (340) (343,349) (9,524) Proceeds from issuance of short-term debt 1,614 2,994 — Payments of short-term debt (2,129) (1,905) — Issuance of Class A stock — — 221 Proceeds from issuance of stock 1,853 3,206 1,483 Dividends paid — — (41) Net cash provided by (used in) financing activities 998 (339,054) 343,415 Change in cash and cash equivalents and restricted cash — (1,878) 1,878 Cash and cash equivalents and restricted cash, beginning of year — 1,878 — Cash and cash equivalents and restricted cash, end of year $ — $ — $ 1,8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1 $ 3,742 $ — $ 3,742 Other comprehensive income (loss) before reclassifications (17,391) 23,562 6,171 Amounts reclassified from accumulated other comprehensive income — 195 195 Net current period other comprehensive (loss) income (17,391) 23,757 6,366 Balance at December 31, 2022 (13,649) 23,757 10,108 Other comprehensive income (loss) before reclassifications 5,101 7,598 12,699 Amounts reclassified from accumulated other comprehensive income — (15,640) (15,640) Net current period other comprehensive income (loss) 5,101 (8,042) (2,941) Balance at December 31, 2023 $ (8,548) $ 15,715 $ 7,1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Dec. 31, 2023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48" customWidth="1" min="3" max="3"/>
    <col width="33" customWidth="1" min="4" max="4"/>
    <col width="22" customWidth="1" min="5" max="5"/>
  </cols>
  <sheetData>
    <row r="1">
      <c r="A1" s="1" t="inlineStr">
        <is>
          <t>Significant Accounting Policies - Additional Information (Details) $ / shares in Units, $ in Thousands</t>
        </is>
      </c>
      <c r="B1" s="2" t="inlineStr">
        <is>
          <t>3 Months Ended</t>
        </is>
      </c>
      <c r="C1" s="2" t="inlineStr">
        <is>
          <t>12 Months Ended</t>
        </is>
      </c>
    </row>
    <row r="2">
      <c r="B2" s="2" t="inlineStr">
        <is>
          <t>Dec. 31, 2023 USD ($) $ / shares</t>
        </is>
      </c>
      <c r="C2" s="2" t="inlineStr">
        <is>
          <t>Dec. 31, 2023 USD ($) reporting_unit $ / shares</t>
        </is>
      </c>
      <c r="D2" s="2" t="inlineStr">
        <is>
          <t>Dec. 31, 2022 USD ($) $ / shares</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ertificates of deposits</t>
        </is>
      </c>
      <c r="B4" s="5" t="n">
        <v>25000</v>
      </c>
      <c r="C4" s="5" t="n">
        <v>25000</v>
      </c>
      <c r="D4" s="4" t="inlineStr">
        <is>
          <t xml:space="preserve"> </t>
        </is>
      </c>
      <c r="E4" s="4" t="inlineStr">
        <is>
          <t xml:space="preserve"> </t>
        </is>
      </c>
    </row>
    <row r="5">
      <c r="A5" s="4" t="inlineStr">
        <is>
          <t>Long-lived asset impairment</t>
        </is>
      </c>
      <c r="B5" s="4" t="inlineStr">
        <is>
          <t xml:space="preserve"> </t>
        </is>
      </c>
      <c r="C5" s="5" t="n">
        <v>3900</v>
      </c>
      <c r="D5" s="5" t="n">
        <v>5500</v>
      </c>
      <c r="E5" s="4" t="inlineStr">
        <is>
          <t xml:space="preserve"> </t>
        </is>
      </c>
    </row>
    <row r="6">
      <c r="A6" s="4" t="inlineStr">
        <is>
          <t>Number of reporting units | reporting_unit</t>
        </is>
      </c>
      <c r="B6" s="4" t="inlineStr">
        <is>
          <t xml:space="preserve"> </t>
        </is>
      </c>
      <c r="C6" s="6" t="n">
        <v>5</v>
      </c>
      <c r="D6" s="4" t="inlineStr">
        <is>
          <t xml:space="preserve"> </t>
        </is>
      </c>
      <c r="E6" s="4" t="inlineStr">
        <is>
          <t xml:space="preserve"> </t>
        </is>
      </c>
    </row>
    <row r="7">
      <c r="A7" s="4" t="inlineStr">
        <is>
          <t>Impairment loss</t>
        </is>
      </c>
      <c r="B7" s="5" t="n">
        <v>500</v>
      </c>
      <c r="C7" s="5" t="n">
        <v>475</v>
      </c>
      <c r="D7" s="6" t="n">
        <v>0</v>
      </c>
      <c r="E7" s="4" t="inlineStr">
        <is>
          <t xml:space="preserve"> </t>
        </is>
      </c>
    </row>
    <row r="8">
      <c r="A8" s="4" t="inlineStr">
        <is>
          <t>Uncertain tax, interest and penalties</t>
        </is>
      </c>
      <c r="B8" s="4" t="inlineStr">
        <is>
          <t xml:space="preserve"> </t>
        </is>
      </c>
      <c r="C8" s="6" t="n">
        <v>0</v>
      </c>
      <c r="D8" s="6" t="n">
        <v>0</v>
      </c>
      <c r="E8" s="4" t="inlineStr">
        <is>
          <t xml:space="preserve"> </t>
        </is>
      </c>
    </row>
    <row r="9">
      <c r="A9" s="4" t="inlineStr">
        <is>
          <t>Advertising costs</t>
        </is>
      </c>
      <c r="B9" s="4" t="inlineStr">
        <is>
          <t xml:space="preserve"> </t>
        </is>
      </c>
      <c r="C9" s="5" t="n">
        <v>9000</v>
      </c>
      <c r="D9" s="5" t="n">
        <v>9800</v>
      </c>
      <c r="E9" s="5" t="n">
        <v>7200</v>
      </c>
    </row>
    <row r="10">
      <c r="A10" s="4" t="inlineStr">
        <is>
          <t>Common stock, par value (in usd per share) | $ / shares</t>
        </is>
      </c>
      <c r="B10" s="7" t="n">
        <v>0.001</v>
      </c>
      <c r="C10" s="7" t="n">
        <v>0.001</v>
      </c>
      <c r="D10" s="7" t="n">
        <v>0.001</v>
      </c>
      <c r="E10" s="4" t="inlineStr">
        <is>
          <t xml:space="preserve"> </t>
        </is>
      </c>
    </row>
    <row r="11">
      <c r="A11" s="4" t="inlineStr">
        <is>
          <t>Customer Concentration Risk | Pool Corporation | Revenue Benchmark</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Concentration or credit risk</t>
        </is>
      </c>
      <c r="B13" s="4" t="inlineStr">
        <is>
          <t xml:space="preserve"> </t>
        </is>
      </c>
      <c r="C13" s="9" t="n">
        <v>0.36</v>
      </c>
      <c r="D13" s="9" t="n">
        <v>0.35</v>
      </c>
      <c r="E13" s="4" t="inlineStr">
        <is>
          <t xml:space="preserve"> </t>
        </is>
      </c>
    </row>
    <row r="14">
      <c r="A14" s="4" t="inlineStr">
        <is>
          <t>Customer Concentration Risk | Pool Corporation | Accounts Receivable</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ncentration or credit risk</t>
        </is>
      </c>
      <c r="B16" s="4" t="inlineStr">
        <is>
          <t xml:space="preserve"> </t>
        </is>
      </c>
      <c r="C16" s="9" t="n">
        <v>0.38</v>
      </c>
      <c r="D16" s="9" t="n">
        <v>0.3</v>
      </c>
      <c r="E16" s="4" t="inlineStr">
        <is>
          <t xml:space="preserve"> </t>
        </is>
      </c>
    </row>
    <row r="17">
      <c r="A17" s="4" t="inlineStr">
        <is>
          <t>Minimum | Buildings and improvements</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10 years</t>
        </is>
      </c>
      <c r="C19" s="4" t="inlineStr">
        <is>
          <t>10 years</t>
        </is>
      </c>
      <c r="D19" s="4" t="inlineStr">
        <is>
          <t xml:space="preserve"> </t>
        </is>
      </c>
      <c r="E19" s="4" t="inlineStr">
        <is>
          <t xml:space="preserve"> </t>
        </is>
      </c>
    </row>
    <row r="20">
      <c r="A20" s="4" t="inlineStr">
        <is>
          <t>Minimum | Machinery, tools and equipment</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3 years</t>
        </is>
      </c>
      <c r="C22" s="4" t="inlineStr">
        <is>
          <t>3 years</t>
        </is>
      </c>
      <c r="D22" s="4" t="inlineStr">
        <is>
          <t xml:space="preserve"> </t>
        </is>
      </c>
      <c r="E22" s="4" t="inlineStr">
        <is>
          <t xml:space="preserve"> </t>
        </is>
      </c>
    </row>
    <row r="23">
      <c r="A23" s="4" t="inlineStr">
        <is>
          <t>Maximum | Buildings and improvements</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40 years</t>
        </is>
      </c>
      <c r="C25" s="4" t="inlineStr">
        <is>
          <t>40 years</t>
        </is>
      </c>
      <c r="D25" s="4" t="inlineStr">
        <is>
          <t xml:space="preserve"> </t>
        </is>
      </c>
      <c r="E25" s="4" t="inlineStr">
        <is>
          <t xml:space="preserve"> </t>
        </is>
      </c>
    </row>
    <row r="26">
      <c r="A26" s="4" t="inlineStr">
        <is>
          <t>Maximum | Machinery, tools and equipment</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20 years</t>
        </is>
      </c>
      <c r="C28" s="4" t="inlineStr">
        <is>
          <t>20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937</v>
      </c>
      <c r="C4" s="5" t="n">
        <v>2003</v>
      </c>
      <c r="D4" s="5" t="n">
        <v>1359</v>
      </c>
    </row>
    <row r="5">
      <c r="A5" s="4" t="inlineStr">
        <is>
          <t>Charges (Recoveries) to Costs and Expenses</t>
        </is>
      </c>
      <c r="B5" s="6" t="n">
        <v>-1055</v>
      </c>
      <c r="C5" s="6" t="n">
        <v>2176</v>
      </c>
      <c r="D5" s="6" t="n">
        <v>724</v>
      </c>
    </row>
    <row r="6">
      <c r="A6" s="4" t="inlineStr">
        <is>
          <t>Additions (Deductions)</t>
        </is>
      </c>
      <c r="B6" s="6" t="n">
        <v>-12</v>
      </c>
      <c r="C6" s="6" t="n">
        <v>-242</v>
      </c>
      <c r="D6" s="6" t="n">
        <v>-80</v>
      </c>
    </row>
    <row r="7">
      <c r="A7" s="4" t="inlineStr">
        <is>
          <t>Balance at End of Period</t>
        </is>
      </c>
      <c r="B7" s="5" t="n">
        <v>2870</v>
      </c>
      <c r="C7" s="5" t="n">
        <v>3937</v>
      </c>
      <c r="D7" s="5" t="n">
        <v>2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992452</v>
      </c>
      <c r="C4" s="5" t="n">
        <v>1314136</v>
      </c>
      <c r="D4" s="5" t="n">
        <v>1401794</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761596</v>
      </c>
      <c r="C7" s="6" t="n">
        <v>990196</v>
      </c>
      <c r="D7" s="6" t="n">
        <v>1011710</v>
      </c>
    </row>
    <row r="8">
      <c r="A8" s="4" t="inlineStr">
        <is>
          <t>Total international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230856</v>
      </c>
      <c r="C10" s="6" t="n">
        <v>323940</v>
      </c>
      <c r="D10" s="6" t="n">
        <v>390084</v>
      </c>
    </row>
    <row r="11">
      <c r="A11" s="4" t="inlineStr">
        <is>
          <t>Canad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61680</v>
      </c>
      <c r="C13" s="6" t="n">
        <v>118663</v>
      </c>
      <c r="D13" s="6" t="n">
        <v>149140</v>
      </c>
    </row>
    <row r="14">
      <c r="A14" s="4" t="inlineStr">
        <is>
          <t>Europ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93311</v>
      </c>
      <c r="C16" s="6" t="n">
        <v>120857</v>
      </c>
      <c r="D16" s="6" t="n">
        <v>169949</v>
      </c>
    </row>
    <row r="17">
      <c r="A17" s="4" t="inlineStr">
        <is>
          <t>Rest of Worl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75865</v>
      </c>
      <c r="C19" s="6" t="n">
        <v>84420</v>
      </c>
      <c r="D19" s="6" t="n">
        <v>70995</v>
      </c>
    </row>
    <row r="20">
      <c r="A20" s="4" t="inlineStr">
        <is>
          <t>Residential poo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904028</v>
      </c>
      <c r="C22" s="6" t="n">
        <v>1230339</v>
      </c>
      <c r="D22" s="6" t="n">
        <v>1325284</v>
      </c>
    </row>
    <row r="23">
      <c r="A23" s="4" t="inlineStr">
        <is>
          <t>Commercial poo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38972</v>
      </c>
      <c r="C25" s="6" t="n">
        <v>34037</v>
      </c>
      <c r="D25" s="6" t="n">
        <v>30888</v>
      </c>
    </row>
    <row r="26">
      <c r="A26" s="4" t="inlineStr">
        <is>
          <t>Flow contro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5" t="n">
        <v>49452</v>
      </c>
      <c r="C28" s="5" t="n">
        <v>49760</v>
      </c>
      <c r="D28" s="5" t="n">
        <v>456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03559</v>
      </c>
      <c r="C3" s="5" t="n">
        <v>133516</v>
      </c>
    </row>
    <row r="4">
      <c r="A4" s="4" t="inlineStr">
        <is>
          <t>Work in progress</t>
        </is>
      </c>
      <c r="B4" s="6" t="n">
        <v>15374</v>
      </c>
      <c r="C4" s="6" t="n">
        <v>16467</v>
      </c>
    </row>
    <row r="5">
      <c r="A5" s="4" t="inlineStr">
        <is>
          <t>Finished goods</t>
        </is>
      </c>
      <c r="B5" s="6" t="n">
        <v>96247</v>
      </c>
      <c r="C5" s="6" t="n">
        <v>133675</v>
      </c>
    </row>
    <row r="6">
      <c r="A6" s="4" t="inlineStr">
        <is>
          <t>Total inventory</t>
        </is>
      </c>
      <c r="B6" s="5" t="n">
        <v>215180</v>
      </c>
      <c r="C6" s="5" t="n">
        <v>283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Obsolescence Reserve (Details) - USD ($) $ in Thousands</t>
        </is>
      </c>
      <c r="B1" s="2" t="inlineStr">
        <is>
          <t>12 Months Ended</t>
        </is>
      </c>
    </row>
    <row r="2">
      <c r="B2" s="2" t="inlineStr">
        <is>
          <t>Dec. 31, 2023</t>
        </is>
      </c>
      <c r="C2" s="2" t="inlineStr">
        <is>
          <t>Dec. 31, 2022</t>
        </is>
      </c>
      <c r="D2" s="2" t="inlineStr">
        <is>
          <t>Dec. 31, 2021</t>
        </is>
      </c>
    </row>
    <row r="3">
      <c r="A3" s="3" t="inlineStr">
        <is>
          <t>Inventory Obsolescence Reserve [Roll Forward]</t>
        </is>
      </c>
      <c r="B3" s="4" t="inlineStr">
        <is>
          <t xml:space="preserve"> </t>
        </is>
      </c>
      <c r="C3" s="4" t="inlineStr">
        <is>
          <t xml:space="preserve"> </t>
        </is>
      </c>
      <c r="D3" s="4" t="inlineStr">
        <is>
          <t xml:space="preserve"> </t>
        </is>
      </c>
    </row>
    <row r="4">
      <c r="A4" s="4" t="inlineStr">
        <is>
          <t>Beginning balance</t>
        </is>
      </c>
      <c r="B4" s="5" t="n">
        <v>11886</v>
      </c>
      <c r="C4" s="5" t="n">
        <v>6502</v>
      </c>
      <c r="D4" s="5" t="n">
        <v>13994</v>
      </c>
    </row>
    <row r="5">
      <c r="A5" s="4" t="inlineStr">
        <is>
          <t>Charges to Costs and Expenses</t>
        </is>
      </c>
      <c r="B5" s="6" t="n">
        <v>19267</v>
      </c>
      <c r="C5" s="6" t="n">
        <v>7422</v>
      </c>
      <c r="D5" s="6" t="n">
        <v>2654</v>
      </c>
    </row>
    <row r="6">
      <c r="A6" s="4" t="inlineStr">
        <is>
          <t>Deductions</t>
        </is>
      </c>
      <c r="B6" s="6" t="n">
        <v>-1878</v>
      </c>
      <c r="C6" s="6" t="n">
        <v>-2038</v>
      </c>
      <c r="D6" s="6" t="n">
        <v>-10146</v>
      </c>
    </row>
    <row r="7">
      <c r="A7" s="4" t="inlineStr">
        <is>
          <t>Ending balance</t>
        </is>
      </c>
      <c r="B7" s="5" t="n">
        <v>29275</v>
      </c>
      <c r="C7" s="5" t="n">
        <v>11886</v>
      </c>
      <c r="D7" s="5" t="n">
        <v>65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Valu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95917</v>
      </c>
      <c r="C3" s="5" t="n">
        <v>-84119</v>
      </c>
    </row>
    <row r="4">
      <c r="A4" s="4" t="inlineStr">
        <is>
          <t>Total</t>
        </is>
      </c>
      <c r="B4" s="6" t="n">
        <v>158979</v>
      </c>
      <c r="C4" s="6" t="n">
        <v>149828</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0513</v>
      </c>
      <c r="C7" s="6" t="n">
        <v>10929</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7452</v>
      </c>
      <c r="C10" s="6" t="n">
        <v>47292</v>
      </c>
    </row>
    <row r="11">
      <c r="A11" s="4" t="inlineStr">
        <is>
          <t>Machinery, tool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42642</v>
      </c>
      <c r="C13" s="6" t="n">
        <v>139440</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3431</v>
      </c>
      <c r="C16" s="6" t="n">
        <v>25407</v>
      </c>
    </row>
    <row r="17">
      <c r="A17" s="4" t="inlineStr">
        <is>
          <t>Owne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44038</v>
      </c>
      <c r="C19" s="6" t="n">
        <v>223068</v>
      </c>
    </row>
    <row r="20">
      <c r="A20" s="4" t="inlineStr">
        <is>
          <t>Machinery, tool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9276</v>
      </c>
      <c r="C22" s="6" t="n">
        <v>9351</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582</v>
      </c>
      <c r="C25" s="6" t="n">
        <v>1528</v>
      </c>
    </row>
    <row r="26">
      <c r="A26" s="4" t="inlineStr">
        <is>
          <t>Equipment under finance leas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0858</v>
      </c>
      <c r="C28" s="5" t="n">
        <v>108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5983</v>
      </c>
      <c r="C4" s="5" t="n">
        <v>19246</v>
      </c>
      <c r="D4" s="5" t="n">
        <v>18826</v>
      </c>
    </row>
    <row r="5">
      <c r="A5" s="4" t="inlineStr">
        <is>
          <t>Depreciation cost</t>
        </is>
      </c>
      <c r="B5" s="5" t="n">
        <v>12600</v>
      </c>
      <c r="C5" s="5" t="n">
        <v>15100</v>
      </c>
      <c r="D5" s="5" t="n">
        <v>15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0687</v>
      </c>
      <c r="C4" s="5" t="n">
        <v>179347</v>
      </c>
      <c r="D4" s="5" t="n">
        <v>20372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gross</t>
        </is>
      </c>
      <c r="B6" s="6" t="n">
        <v>5101</v>
      </c>
      <c r="C6" s="6" t="n">
        <v>-17391</v>
      </c>
      <c r="D6" s="6" t="n">
        <v>-5</v>
      </c>
    </row>
    <row r="7">
      <c r="A7" s="4" t="inlineStr">
        <is>
          <t>Foreign currency translation adjustments, taxes</t>
        </is>
      </c>
      <c r="B7" s="6" t="n">
        <v>0</v>
      </c>
      <c r="C7" s="6" t="n">
        <v>0</v>
      </c>
      <c r="D7" s="6" t="n">
        <v>-763</v>
      </c>
    </row>
    <row r="8">
      <c r="A8" s="4" t="inlineStr">
        <is>
          <t>Foreign currency translation adjustments, net</t>
        </is>
      </c>
      <c r="B8" s="6" t="n">
        <v>5101</v>
      </c>
      <c r="C8" s="6" t="n">
        <v>-17391</v>
      </c>
      <c r="D8" s="6" t="n">
        <v>-768</v>
      </c>
    </row>
    <row r="9">
      <c r="A9" s="4" t="inlineStr">
        <is>
          <t>Change in fair value of derivatives, gross</t>
        </is>
      </c>
      <c r="B9" s="6" t="n">
        <v>-10723</v>
      </c>
      <c r="C9" s="6" t="n">
        <v>31676</v>
      </c>
      <c r="D9" s="6" t="n">
        <v>6480</v>
      </c>
    </row>
    <row r="10">
      <c r="A10" s="4" t="inlineStr">
        <is>
          <t>Change in fair value of derivatives, taxes</t>
        </is>
      </c>
      <c r="B10" s="6" t="n">
        <v>2681</v>
      </c>
      <c r="C10" s="6" t="n">
        <v>-7919</v>
      </c>
      <c r="D10" s="6" t="n">
        <v>-1620</v>
      </c>
    </row>
    <row r="11">
      <c r="A11" s="4" t="inlineStr">
        <is>
          <t>Change in fair value of derivatives, net</t>
        </is>
      </c>
      <c r="B11" s="6" t="n">
        <v>-8042</v>
      </c>
      <c r="C11" s="6" t="n">
        <v>23757</v>
      </c>
      <c r="D11" s="6" t="n">
        <v>4860</v>
      </c>
    </row>
    <row r="12">
      <c r="A12" s="4" t="inlineStr">
        <is>
          <t>Comprehensive income</t>
        </is>
      </c>
      <c r="B12" s="5" t="n">
        <v>77746</v>
      </c>
      <c r="C12" s="5" t="n">
        <v>185713</v>
      </c>
      <c r="D12" s="5" t="n">
        <v>2078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ount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5" t="n">
        <v>158979</v>
      </c>
      <c r="C3" s="5" t="n">
        <v>14982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125546</v>
      </c>
      <c r="C6" s="6" t="n">
        <v>113937</v>
      </c>
    </row>
    <row r="7">
      <c r="A7" s="4" t="inlineStr">
        <is>
          <t>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19937</v>
      </c>
      <c r="C9" s="6" t="n">
        <v>21872</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8049</v>
      </c>
      <c r="C12" s="6" t="n">
        <v>7931</v>
      </c>
    </row>
    <row r="13">
      <c r="A13" s="4" t="inlineStr">
        <is>
          <t>Spai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6" t="n">
        <v>4787</v>
      </c>
      <c r="C15" s="6" t="n">
        <v>5361</v>
      </c>
    </row>
    <row r="16">
      <c r="A16" s="4" t="inlineStr">
        <is>
          <t>Fran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6" t="n">
        <v>490</v>
      </c>
      <c r="C18" s="6" t="n">
        <v>533</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70</v>
      </c>
      <c r="C21" s="5" t="n">
        <v>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32396</v>
      </c>
      <c r="C4" s="5" t="n">
        <v>924264</v>
      </c>
    </row>
    <row r="5">
      <c r="A5" s="4" t="inlineStr">
        <is>
          <t>Acquisitions</t>
        </is>
      </c>
      <c r="B5" s="4" t="inlineStr">
        <is>
          <t xml:space="preserve"> </t>
        </is>
      </c>
      <c r="C5" s="6" t="n">
        <v>14790</v>
      </c>
    </row>
    <row r="6">
      <c r="A6" s="4" t="inlineStr">
        <is>
          <t>Currency translation</t>
        </is>
      </c>
      <c r="B6" s="6" t="n">
        <v>2617</v>
      </c>
      <c r="C6" s="6" t="n">
        <v>-6658</v>
      </c>
    </row>
    <row r="7">
      <c r="A7" s="4" t="inlineStr">
        <is>
          <t>Ending balance</t>
        </is>
      </c>
      <c r="B7" s="6" t="n">
        <v>935013</v>
      </c>
      <c r="C7" s="6" t="n">
        <v>932396</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839608</v>
      </c>
      <c r="C10" s="6" t="n">
        <v>829091</v>
      </c>
    </row>
    <row r="11">
      <c r="A11" s="4" t="inlineStr">
        <is>
          <t>Acquisitions</t>
        </is>
      </c>
      <c r="B11" s="4" t="inlineStr">
        <is>
          <t xml:space="preserve"> </t>
        </is>
      </c>
      <c r="C11" s="6" t="n">
        <v>14790</v>
      </c>
    </row>
    <row r="12">
      <c r="A12" s="4" t="inlineStr">
        <is>
          <t>Currency translation</t>
        </is>
      </c>
      <c r="B12" s="6" t="n">
        <v>1441</v>
      </c>
      <c r="C12" s="6" t="n">
        <v>-4273</v>
      </c>
    </row>
    <row r="13">
      <c r="A13" s="4" t="inlineStr">
        <is>
          <t>Ending balance</t>
        </is>
      </c>
      <c r="B13" s="6" t="n">
        <v>841049</v>
      </c>
      <c r="C13" s="6" t="n">
        <v>839608</v>
      </c>
    </row>
    <row r="14">
      <c r="A14" s="4" t="inlineStr">
        <is>
          <t>Europe &amp; Rest of Worl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92788</v>
      </c>
      <c r="C16" s="6" t="n">
        <v>95173</v>
      </c>
    </row>
    <row r="17">
      <c r="A17" s="4" t="inlineStr">
        <is>
          <t>Acquisitions</t>
        </is>
      </c>
      <c r="B17" s="4" t="inlineStr">
        <is>
          <t xml:space="preserve"> </t>
        </is>
      </c>
      <c r="C17" s="6" t="n">
        <v>0</v>
      </c>
    </row>
    <row r="18">
      <c r="A18" s="4" t="inlineStr">
        <is>
          <t>Currency translation</t>
        </is>
      </c>
      <c r="B18" s="6" t="n">
        <v>1176</v>
      </c>
      <c r="C18" s="6" t="n">
        <v>-2385</v>
      </c>
    </row>
    <row r="19">
      <c r="A19" s="4" t="inlineStr">
        <is>
          <t>Ending balance</t>
        </is>
      </c>
      <c r="B19" s="5" t="n">
        <v>93964</v>
      </c>
      <c r="C19" s="5" t="n">
        <v>927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Intangible Asse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5" t="n">
        <v>572401</v>
      </c>
      <c r="C4" s="5" t="n">
        <v>572401</v>
      </c>
      <c r="D4" s="5" t="n">
        <v>571170</v>
      </c>
      <c r="E4" s="4" t="inlineStr">
        <is>
          <t xml:space="preserve"> </t>
        </is>
      </c>
    </row>
    <row r="5">
      <c r="A5" s="4" t="inlineStr">
        <is>
          <t>Total intangible assets</t>
        </is>
      </c>
      <c r="B5" s="6" t="n">
        <v>1308401</v>
      </c>
      <c r="C5" s="6" t="n">
        <v>1308401</v>
      </c>
      <c r="D5" s="6" t="n">
        <v>1307170</v>
      </c>
      <c r="E5" s="4" t="inlineStr">
        <is>
          <t xml:space="preserve"> </t>
        </is>
      </c>
    </row>
    <row r="6">
      <c r="A6" s="4" t="inlineStr">
        <is>
          <t>Accumulated Amortization</t>
        </is>
      </c>
      <c r="B6" s="6" t="n">
        <v>-272011</v>
      </c>
      <c r="C6" s="6" t="n">
        <v>-272011</v>
      </c>
      <c r="D6" s="6" t="n">
        <v>-233994</v>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Net Carrying Amount, Beginning Balance</t>
        </is>
      </c>
      <c r="B8" s="4" t="inlineStr">
        <is>
          <t xml:space="preserve"> </t>
        </is>
      </c>
      <c r="C8" s="6" t="n">
        <v>337176</v>
      </c>
      <c r="D8" s="6" t="n">
        <v>346046</v>
      </c>
      <c r="E8" s="4" t="inlineStr">
        <is>
          <t xml:space="preserve"> </t>
        </is>
      </c>
    </row>
    <row r="9">
      <c r="A9" s="4" t="inlineStr">
        <is>
          <t>Additions</t>
        </is>
      </c>
      <c r="B9" s="4" t="inlineStr">
        <is>
          <t xml:space="preserve"> </t>
        </is>
      </c>
      <c r="C9" s="6" t="n">
        <v>0</v>
      </c>
      <c r="D9" s="6" t="n">
        <v>32028</v>
      </c>
      <c r="E9" s="4" t="inlineStr">
        <is>
          <t xml:space="preserve"> </t>
        </is>
      </c>
    </row>
    <row r="10">
      <c r="A10" s="4" t="inlineStr">
        <is>
          <t>Amortization</t>
        </is>
      </c>
      <c r="B10" s="4" t="inlineStr">
        <is>
          <t xml:space="preserve"> </t>
        </is>
      </c>
      <c r="C10" s="6" t="n">
        <v>-37079</v>
      </c>
      <c r="D10" s="6" t="n">
        <v>-38393</v>
      </c>
      <c r="E10" s="5" t="n">
        <v>-39000</v>
      </c>
    </row>
    <row r="11">
      <c r="A11" s="4" t="inlineStr">
        <is>
          <t>Impairment</t>
        </is>
      </c>
      <c r="B11" s="6" t="n">
        <v>-500</v>
      </c>
      <c r="C11" s="6" t="n">
        <v>-475</v>
      </c>
      <c r="D11" s="6" t="n">
        <v>0</v>
      </c>
      <c r="E11" s="4" t="inlineStr">
        <is>
          <t xml:space="preserve"> </t>
        </is>
      </c>
    </row>
    <row r="12">
      <c r="A12" s="4" t="inlineStr">
        <is>
          <t>Currency Translation</t>
        </is>
      </c>
      <c r="B12" s="4" t="inlineStr">
        <is>
          <t xml:space="preserve"> </t>
        </is>
      </c>
      <c r="C12" s="6" t="n">
        <v>768</v>
      </c>
      <c r="D12" s="6" t="n">
        <v>-2505</v>
      </c>
      <c r="E12" s="4" t="inlineStr">
        <is>
          <t xml:space="preserve"> </t>
        </is>
      </c>
    </row>
    <row r="13">
      <c r="A13" s="4" t="inlineStr">
        <is>
          <t>Net Carrying Amount, Ending Balance</t>
        </is>
      </c>
      <c r="B13" s="6" t="n">
        <v>300390</v>
      </c>
      <c r="C13" s="6" t="n">
        <v>300390</v>
      </c>
      <c r="D13" s="6" t="n">
        <v>337176</v>
      </c>
      <c r="E13" s="6" t="n">
        <v>346046</v>
      </c>
    </row>
    <row r="14">
      <c r="A14" s="4" t="inlineStr">
        <is>
          <t>Intangible Assets, Net Carrying Amount</t>
        </is>
      </c>
      <c r="B14" s="6" t="n">
        <v>1036390</v>
      </c>
      <c r="C14" s="6" t="n">
        <v>1036390</v>
      </c>
      <c r="D14" s="5" t="n">
        <v>1073176</v>
      </c>
      <c r="E14" s="6" t="n">
        <v>1082046</v>
      </c>
    </row>
    <row r="15">
      <c r="A15" s="4" t="inlineStr">
        <is>
          <t>Impairment Of Intangible Asset Finite Lived Statement Of Income Or Comprehensive Income Extensible Enumeration Not Disclosed Flag</t>
        </is>
      </c>
      <c r="B15" s="4" t="inlineStr">
        <is>
          <t xml:space="preserve"> </t>
        </is>
      </c>
      <c r="C15" s="4" t="inlineStr">
        <is>
          <t xml:space="preserve"> </t>
        </is>
      </c>
      <c r="D15" s="4" t="inlineStr">
        <is>
          <t>Impairment</t>
        </is>
      </c>
      <c r="E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Trademarks</t>
        </is>
      </c>
      <c r="B18" s="6" t="n">
        <v>736000</v>
      </c>
      <c r="C18" s="6" t="n">
        <v>736000</v>
      </c>
      <c r="D18" s="5" t="n">
        <v>736000</v>
      </c>
      <c r="E18" s="6" t="n">
        <v>736000</v>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Cost</t>
        </is>
      </c>
      <c r="B21" s="6" t="n">
        <v>413220</v>
      </c>
      <c r="C21" s="6" t="n">
        <v>413220</v>
      </c>
      <c r="D21" s="6" t="n">
        <v>411521</v>
      </c>
      <c r="E21" s="4" t="inlineStr">
        <is>
          <t xml:space="preserve"> </t>
        </is>
      </c>
    </row>
    <row r="22">
      <c r="A22" s="4" t="inlineStr">
        <is>
          <t>Accumulated Amortization</t>
        </is>
      </c>
      <c r="B22" s="6" t="n">
        <v>-206912</v>
      </c>
      <c r="C22" s="6" t="n">
        <v>-206912</v>
      </c>
      <c r="D22" s="6" t="n">
        <v>-181018</v>
      </c>
      <c r="E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row>
    <row r="24">
      <c r="A24" s="4" t="inlineStr">
        <is>
          <t>Net Carrying Amount, Beginning Balance</t>
        </is>
      </c>
      <c r="B24" s="4" t="inlineStr">
        <is>
          <t xml:space="preserve"> </t>
        </is>
      </c>
      <c r="C24" s="6" t="n">
        <v>230503</v>
      </c>
      <c r="D24" s="6" t="n">
        <v>242854</v>
      </c>
      <c r="E24" s="4" t="inlineStr">
        <is>
          <t xml:space="preserve"> </t>
        </is>
      </c>
    </row>
    <row r="25">
      <c r="A25" s="4" t="inlineStr">
        <is>
          <t>Additions</t>
        </is>
      </c>
      <c r="B25" s="4" t="inlineStr">
        <is>
          <t xml:space="preserve"> </t>
        </is>
      </c>
      <c r="C25" s="6" t="n">
        <v>0</v>
      </c>
      <c r="D25" s="6" t="n">
        <v>17100</v>
      </c>
      <c r="E25" s="4" t="inlineStr">
        <is>
          <t xml:space="preserve"> </t>
        </is>
      </c>
    </row>
    <row r="26">
      <c r="A26" s="4" t="inlineStr">
        <is>
          <t>Amortization</t>
        </is>
      </c>
      <c r="B26" s="4" t="inlineStr">
        <is>
          <t xml:space="preserve"> </t>
        </is>
      </c>
      <c r="C26" s="6" t="n">
        <v>-25005</v>
      </c>
      <c r="D26" s="6" t="n">
        <v>-26942</v>
      </c>
      <c r="E26" s="4" t="inlineStr">
        <is>
          <t xml:space="preserve"> </t>
        </is>
      </c>
    </row>
    <row r="27">
      <c r="A27" s="4" t="inlineStr">
        <is>
          <t>Impairment</t>
        </is>
      </c>
      <c r="B27" s="4" t="inlineStr">
        <is>
          <t xml:space="preserve"> </t>
        </is>
      </c>
      <c r="C27" s="6" t="n">
        <v>0</v>
      </c>
      <c r="D27" s="6" t="n">
        <v>0</v>
      </c>
      <c r="E27" s="4" t="inlineStr">
        <is>
          <t xml:space="preserve"> </t>
        </is>
      </c>
    </row>
    <row r="28">
      <c r="A28" s="4" t="inlineStr">
        <is>
          <t>Currency Translation</t>
        </is>
      </c>
      <c r="B28" s="4" t="inlineStr">
        <is>
          <t xml:space="preserve"> </t>
        </is>
      </c>
      <c r="C28" s="6" t="n">
        <v>810</v>
      </c>
      <c r="D28" s="6" t="n">
        <v>-2509</v>
      </c>
      <c r="E28" s="4" t="inlineStr">
        <is>
          <t xml:space="preserve"> </t>
        </is>
      </c>
    </row>
    <row r="29">
      <c r="A29" s="4" t="inlineStr">
        <is>
          <t>Net Carrying Amount, Ending Balance</t>
        </is>
      </c>
      <c r="B29" s="5" t="n">
        <v>206308</v>
      </c>
      <c r="C29" s="5" t="n">
        <v>206308</v>
      </c>
      <c r="D29" s="5" t="n">
        <v>230503</v>
      </c>
      <c r="E29" s="6" t="n">
        <v>242854</v>
      </c>
    </row>
    <row r="30">
      <c r="A30" s="4" t="inlineStr">
        <is>
          <t>Customer relationships | Minimum</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15 years</t>
        </is>
      </c>
      <c r="C32" s="4" t="inlineStr">
        <is>
          <t>15 years</t>
        </is>
      </c>
      <c r="D32" s="4" t="inlineStr">
        <is>
          <t>15 years</t>
        </is>
      </c>
      <c r="E32" s="4" t="inlineStr">
        <is>
          <t xml:space="preserve"> </t>
        </is>
      </c>
    </row>
    <row r="33">
      <c r="A33" s="4" t="inlineStr">
        <is>
          <t>Customer relationships | Maximum</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20 years</t>
        </is>
      </c>
      <c r="C35" s="4" t="inlineStr">
        <is>
          <t>20 years</t>
        </is>
      </c>
      <c r="D35" s="4" t="inlineStr">
        <is>
          <t>20 years</t>
        </is>
      </c>
      <c r="E35" s="4" t="inlineStr">
        <is>
          <t xml:space="preserve"> </t>
        </is>
      </c>
    </row>
    <row r="36">
      <c r="A36" s="4" t="inlineStr">
        <is>
          <t>Covenant not to compete</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Cost</t>
        </is>
      </c>
      <c r="B38" s="5" t="n">
        <v>1475</v>
      </c>
      <c r="C38" s="5" t="n">
        <v>1475</v>
      </c>
      <c r="D38" s="5" t="n">
        <v>1475</v>
      </c>
      <c r="E38" s="4" t="inlineStr">
        <is>
          <t xml:space="preserve"> </t>
        </is>
      </c>
    </row>
    <row r="39">
      <c r="A39" s="4" t="inlineStr">
        <is>
          <t>Accumulated Amortization</t>
        </is>
      </c>
      <c r="B39" s="5" t="n">
        <v>-473</v>
      </c>
      <c r="C39" s="5" t="n">
        <v>-473</v>
      </c>
      <c r="D39" s="5" t="n">
        <v>-178</v>
      </c>
      <c r="E39" s="4" t="inlineStr">
        <is>
          <t xml:space="preserve"> </t>
        </is>
      </c>
    </row>
    <row r="40">
      <c r="A40" s="4" t="inlineStr">
        <is>
          <t>Estimated Useful Lives</t>
        </is>
      </c>
      <c r="B40" s="4" t="inlineStr">
        <is>
          <t>5 years</t>
        </is>
      </c>
      <c r="C40" s="4" t="inlineStr">
        <is>
          <t>5 years</t>
        </is>
      </c>
      <c r="D40" s="4" t="inlineStr">
        <is>
          <t>5 years</t>
        </is>
      </c>
      <c r="E40" s="4" t="inlineStr">
        <is>
          <t xml:space="preserve"> </t>
        </is>
      </c>
    </row>
    <row r="41">
      <c r="A41" s="3" t="inlineStr">
        <is>
          <t>Finite-lived Intangible Assets [Roll Forward]</t>
        </is>
      </c>
      <c r="B41" s="4" t="inlineStr">
        <is>
          <t xml:space="preserve"> </t>
        </is>
      </c>
      <c r="C41" s="4" t="inlineStr">
        <is>
          <t xml:space="preserve"> </t>
        </is>
      </c>
      <c r="D41" s="4" t="inlineStr">
        <is>
          <t xml:space="preserve"> </t>
        </is>
      </c>
      <c r="E41" s="4" t="inlineStr">
        <is>
          <t xml:space="preserve"> </t>
        </is>
      </c>
    </row>
    <row r="42">
      <c r="A42" s="4" t="inlineStr">
        <is>
          <t>Net Carrying Amount, Beginning Balance</t>
        </is>
      </c>
      <c r="B42" s="4" t="inlineStr">
        <is>
          <t xml:space="preserve"> </t>
        </is>
      </c>
      <c r="C42" s="5" t="n">
        <v>1297</v>
      </c>
      <c r="D42" s="5" t="n">
        <v>75</v>
      </c>
      <c r="E42" s="4" t="inlineStr">
        <is>
          <t xml:space="preserve"> </t>
        </is>
      </c>
    </row>
    <row r="43">
      <c r="A43" s="4" t="inlineStr">
        <is>
          <t>Additions</t>
        </is>
      </c>
      <c r="B43" s="4" t="inlineStr">
        <is>
          <t xml:space="preserve"> </t>
        </is>
      </c>
      <c r="C43" s="6" t="n">
        <v>0</v>
      </c>
      <c r="D43" s="6" t="n">
        <v>1400</v>
      </c>
      <c r="E43" s="4" t="inlineStr">
        <is>
          <t xml:space="preserve"> </t>
        </is>
      </c>
    </row>
    <row r="44">
      <c r="A44" s="4" t="inlineStr">
        <is>
          <t>Amortization</t>
        </is>
      </c>
      <c r="B44" s="4" t="inlineStr">
        <is>
          <t xml:space="preserve"> </t>
        </is>
      </c>
      <c r="C44" s="6" t="n">
        <v>-295</v>
      </c>
      <c r="D44" s="6" t="n">
        <v>-178</v>
      </c>
      <c r="E44" s="4" t="inlineStr">
        <is>
          <t xml:space="preserve"> </t>
        </is>
      </c>
    </row>
    <row r="45">
      <c r="A45" s="4" t="inlineStr">
        <is>
          <t>Impairment</t>
        </is>
      </c>
      <c r="B45" s="4" t="inlineStr">
        <is>
          <t xml:space="preserve"> </t>
        </is>
      </c>
      <c r="C45" s="6" t="n">
        <v>0</v>
      </c>
      <c r="D45" s="6" t="n">
        <v>0</v>
      </c>
      <c r="E45" s="4" t="inlineStr">
        <is>
          <t xml:space="preserve"> </t>
        </is>
      </c>
    </row>
    <row r="46">
      <c r="A46" s="4" t="inlineStr">
        <is>
          <t>Currency Translation</t>
        </is>
      </c>
      <c r="B46" s="4" t="inlineStr">
        <is>
          <t xml:space="preserve"> </t>
        </is>
      </c>
      <c r="C46" s="6" t="n">
        <v>0</v>
      </c>
      <c r="D46" s="6" t="n">
        <v>0</v>
      </c>
      <c r="E46" s="4" t="inlineStr">
        <is>
          <t xml:space="preserve"> </t>
        </is>
      </c>
    </row>
    <row r="47">
      <c r="A47" s="4" t="inlineStr">
        <is>
          <t>Net Carrying Amount, Ending Balance</t>
        </is>
      </c>
      <c r="B47" s="5" t="n">
        <v>1002</v>
      </c>
      <c r="C47" s="6" t="n">
        <v>1002</v>
      </c>
      <c r="D47" s="6" t="n">
        <v>1297</v>
      </c>
      <c r="E47" s="6" t="n">
        <v>75</v>
      </c>
    </row>
    <row r="48">
      <c r="A48" s="4" t="inlineStr">
        <is>
          <t>Trademark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Cost</t>
        </is>
      </c>
      <c r="B50" s="6" t="n">
        <v>75201</v>
      </c>
      <c r="C50" s="6" t="n">
        <v>75201</v>
      </c>
      <c r="D50" s="6" t="n">
        <v>75201</v>
      </c>
      <c r="E50" s="4" t="inlineStr">
        <is>
          <t xml:space="preserve"> </t>
        </is>
      </c>
    </row>
    <row r="51">
      <c r="A51" s="4" t="inlineStr">
        <is>
          <t>Accumulated Amortization</t>
        </is>
      </c>
      <c r="B51" s="5" t="n">
        <v>-29914</v>
      </c>
      <c r="C51" s="5" t="n">
        <v>-29914</v>
      </c>
      <c r="D51" s="5" t="n">
        <v>-24864</v>
      </c>
      <c r="E51" s="4" t="inlineStr">
        <is>
          <t xml:space="preserve"> </t>
        </is>
      </c>
    </row>
    <row r="52">
      <c r="A52" s="4" t="inlineStr">
        <is>
          <t>Estimated Useful Lives</t>
        </is>
      </c>
      <c r="B52" s="4" t="inlineStr">
        <is>
          <t>15 years</t>
        </is>
      </c>
      <c r="C52" s="4" t="inlineStr">
        <is>
          <t>15 years</t>
        </is>
      </c>
      <c r="D52" s="4" t="inlineStr">
        <is>
          <t>15 years</t>
        </is>
      </c>
      <c r="E52" s="4" t="inlineStr">
        <is>
          <t xml:space="preserve"> </t>
        </is>
      </c>
    </row>
    <row r="53">
      <c r="A53" s="3" t="inlineStr">
        <is>
          <t>Finite-lived Intangible Assets [Roll Forward]</t>
        </is>
      </c>
      <c r="B53" s="4" t="inlineStr">
        <is>
          <t xml:space="preserve"> </t>
        </is>
      </c>
      <c r="C53" s="4" t="inlineStr">
        <is>
          <t xml:space="preserve"> </t>
        </is>
      </c>
      <c r="D53" s="4" t="inlineStr">
        <is>
          <t xml:space="preserve"> </t>
        </is>
      </c>
      <c r="E53" s="4" t="inlineStr">
        <is>
          <t xml:space="preserve"> </t>
        </is>
      </c>
    </row>
    <row r="54">
      <c r="A54" s="4" t="inlineStr">
        <is>
          <t>Net Carrying Amount, Beginning Balance</t>
        </is>
      </c>
      <c r="B54" s="4" t="inlineStr">
        <is>
          <t xml:space="preserve"> </t>
        </is>
      </c>
      <c r="C54" s="5" t="n">
        <v>50337</v>
      </c>
      <c r="D54" s="5" t="n">
        <v>52007</v>
      </c>
      <c r="E54" s="4" t="inlineStr">
        <is>
          <t xml:space="preserve"> </t>
        </is>
      </c>
    </row>
    <row r="55">
      <c r="A55" s="4" t="inlineStr">
        <is>
          <t>Additions</t>
        </is>
      </c>
      <c r="B55" s="4" t="inlineStr">
        <is>
          <t xml:space="preserve"> </t>
        </is>
      </c>
      <c r="C55" s="6" t="n">
        <v>0</v>
      </c>
      <c r="D55" s="6" t="n">
        <v>3300</v>
      </c>
      <c r="E55" s="4" t="inlineStr">
        <is>
          <t xml:space="preserve"> </t>
        </is>
      </c>
    </row>
    <row r="56">
      <c r="A56" s="4" t="inlineStr">
        <is>
          <t>Amortization</t>
        </is>
      </c>
      <c r="B56" s="4" t="inlineStr">
        <is>
          <t xml:space="preserve"> </t>
        </is>
      </c>
      <c r="C56" s="6" t="n">
        <v>-5048</v>
      </c>
      <c r="D56" s="6" t="n">
        <v>-4973</v>
      </c>
      <c r="E56" s="4" t="inlineStr">
        <is>
          <t xml:space="preserve"> </t>
        </is>
      </c>
    </row>
    <row r="57">
      <c r="A57" s="4" t="inlineStr">
        <is>
          <t>Impairment</t>
        </is>
      </c>
      <c r="B57" s="4" t="inlineStr">
        <is>
          <t xml:space="preserve"> </t>
        </is>
      </c>
      <c r="C57" s="6" t="n">
        <v>0</v>
      </c>
      <c r="D57" s="6" t="n">
        <v>0</v>
      </c>
      <c r="E57" s="4" t="inlineStr">
        <is>
          <t xml:space="preserve"> </t>
        </is>
      </c>
    </row>
    <row r="58">
      <c r="A58" s="4" t="inlineStr">
        <is>
          <t>Currency Translation</t>
        </is>
      </c>
      <c r="B58" s="4" t="inlineStr">
        <is>
          <t xml:space="preserve"> </t>
        </is>
      </c>
      <c r="C58" s="6" t="n">
        <v>-2</v>
      </c>
      <c r="D58" s="6" t="n">
        <v>3</v>
      </c>
      <c r="E58" s="4" t="inlineStr">
        <is>
          <t xml:space="preserve"> </t>
        </is>
      </c>
    </row>
    <row r="59">
      <c r="A59" s="4" t="inlineStr">
        <is>
          <t>Net Carrying Amount, Ending Balance</t>
        </is>
      </c>
      <c r="B59" s="5" t="n">
        <v>45287</v>
      </c>
      <c r="C59" s="6" t="n">
        <v>45287</v>
      </c>
      <c r="D59" s="6" t="n">
        <v>50337</v>
      </c>
      <c r="E59" s="6" t="n">
        <v>52007</v>
      </c>
    </row>
    <row r="60">
      <c r="A60" s="4" t="inlineStr">
        <is>
          <t>Product technology</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Cost</t>
        </is>
      </c>
      <c r="B62" s="6" t="n">
        <v>82505</v>
      </c>
      <c r="C62" s="6" t="n">
        <v>82505</v>
      </c>
      <c r="D62" s="6" t="n">
        <v>82973</v>
      </c>
      <c r="E62" s="4" t="inlineStr">
        <is>
          <t xml:space="preserve"> </t>
        </is>
      </c>
    </row>
    <row r="63">
      <c r="A63" s="4" t="inlineStr">
        <is>
          <t>Accumulated Amortization</t>
        </is>
      </c>
      <c r="B63" s="6" t="n">
        <v>-34712</v>
      </c>
      <c r="C63" s="6" t="n">
        <v>-34712</v>
      </c>
      <c r="D63" s="6" t="n">
        <v>-27934</v>
      </c>
      <c r="E63" s="4" t="inlineStr">
        <is>
          <t xml:space="preserve"> </t>
        </is>
      </c>
    </row>
    <row r="64">
      <c r="A64" s="3" t="inlineStr">
        <is>
          <t>Finite-lived Intangible Assets [Roll Forward]</t>
        </is>
      </c>
      <c r="B64" s="4" t="inlineStr">
        <is>
          <t xml:space="preserve"> </t>
        </is>
      </c>
      <c r="C64" s="4" t="inlineStr">
        <is>
          <t xml:space="preserve"> </t>
        </is>
      </c>
      <c r="D64" s="4" t="inlineStr">
        <is>
          <t xml:space="preserve"> </t>
        </is>
      </c>
      <c r="E64" s="4" t="inlineStr">
        <is>
          <t xml:space="preserve"> </t>
        </is>
      </c>
    </row>
    <row r="65">
      <c r="A65" s="4" t="inlineStr">
        <is>
          <t>Net Carrying Amount, Beginning Balance</t>
        </is>
      </c>
      <c r="B65" s="4" t="inlineStr">
        <is>
          <t xml:space="preserve"> </t>
        </is>
      </c>
      <c r="C65" s="6" t="n">
        <v>55039</v>
      </c>
      <c r="D65" s="6" t="n">
        <v>51110</v>
      </c>
      <c r="E65" s="4" t="inlineStr">
        <is>
          <t xml:space="preserve"> </t>
        </is>
      </c>
    </row>
    <row r="66">
      <c r="A66" s="4" t="inlineStr">
        <is>
          <t>Additions</t>
        </is>
      </c>
      <c r="B66" s="4" t="inlineStr">
        <is>
          <t xml:space="preserve"> </t>
        </is>
      </c>
      <c r="C66" s="6" t="n">
        <v>0</v>
      </c>
      <c r="D66" s="6" t="n">
        <v>10228</v>
      </c>
      <c r="E66" s="4" t="inlineStr">
        <is>
          <t xml:space="preserve"> </t>
        </is>
      </c>
    </row>
    <row r="67">
      <c r="A67" s="4" t="inlineStr">
        <is>
          <t>Amortization</t>
        </is>
      </c>
      <c r="B67" s="4" t="inlineStr">
        <is>
          <t xml:space="preserve"> </t>
        </is>
      </c>
      <c r="C67" s="6" t="n">
        <v>-6731</v>
      </c>
      <c r="D67" s="6" t="n">
        <v>-6300</v>
      </c>
      <c r="E67" s="4" t="inlineStr">
        <is>
          <t xml:space="preserve"> </t>
        </is>
      </c>
    </row>
    <row r="68">
      <c r="A68" s="4" t="inlineStr">
        <is>
          <t>Impairment</t>
        </is>
      </c>
      <c r="B68" s="4" t="inlineStr">
        <is>
          <t xml:space="preserve"> </t>
        </is>
      </c>
      <c r="C68" s="6" t="n">
        <v>-475</v>
      </c>
      <c r="D68" s="6" t="n">
        <v>0</v>
      </c>
      <c r="E68" s="4" t="inlineStr">
        <is>
          <t xml:space="preserve"> </t>
        </is>
      </c>
    </row>
    <row r="69">
      <c r="A69" s="4" t="inlineStr">
        <is>
          <t>Currency Translation</t>
        </is>
      </c>
      <c r="B69" s="4" t="inlineStr">
        <is>
          <t xml:space="preserve"> </t>
        </is>
      </c>
      <c r="C69" s="6" t="n">
        <v>-40</v>
      </c>
      <c r="D69" s="6" t="n">
        <v>1</v>
      </c>
      <c r="E69" s="4" t="inlineStr">
        <is>
          <t xml:space="preserve"> </t>
        </is>
      </c>
    </row>
    <row r="70">
      <c r="A70" s="4" t="inlineStr">
        <is>
          <t>Net Carrying Amount, Ending Balance</t>
        </is>
      </c>
      <c r="B70" s="5" t="n">
        <v>47793</v>
      </c>
      <c r="C70" s="5" t="n">
        <v>47793</v>
      </c>
      <c r="D70" s="5" t="n">
        <v>55039</v>
      </c>
      <c r="E70" s="5" t="n">
        <v>51110</v>
      </c>
    </row>
    <row r="71">
      <c r="A71" s="4" t="inlineStr">
        <is>
          <t>Product technology | Minimum</t>
        </is>
      </c>
      <c r="B71" s="4" t="inlineStr">
        <is>
          <t xml:space="preserve"> </t>
        </is>
      </c>
      <c r="C71" s="4" t="inlineStr">
        <is>
          <t xml:space="preserve"> </t>
        </is>
      </c>
      <c r="D71" s="4" t="inlineStr">
        <is>
          <t xml:space="preserve"> </t>
        </is>
      </c>
      <c r="E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Estimated Useful Lives</t>
        </is>
      </c>
      <c r="B73" s="4" t="inlineStr">
        <is>
          <t>10 years</t>
        </is>
      </c>
      <c r="C73" s="4" t="inlineStr">
        <is>
          <t>10 years</t>
        </is>
      </c>
      <c r="D73" s="4" t="inlineStr">
        <is>
          <t>10 years</t>
        </is>
      </c>
      <c r="E73" s="4" t="inlineStr">
        <is>
          <t xml:space="preserve"> </t>
        </is>
      </c>
    </row>
    <row r="74">
      <c r="A74" s="4" t="inlineStr">
        <is>
          <t>Product technology | Maximum</t>
        </is>
      </c>
      <c r="B74" s="4" t="inlineStr">
        <is>
          <t xml:space="preserve"> </t>
        </is>
      </c>
      <c r="C74" s="4" t="inlineStr">
        <is>
          <t xml:space="preserve"> </t>
        </is>
      </c>
      <c r="D74" s="4" t="inlineStr">
        <is>
          <t xml:space="preserve"> </t>
        </is>
      </c>
      <c r="E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Estimated Useful Lives</t>
        </is>
      </c>
      <c r="B76" s="4" t="inlineStr">
        <is>
          <t>20 years</t>
        </is>
      </c>
      <c r="C76" s="4" t="inlineStr">
        <is>
          <t>20 years</t>
        </is>
      </c>
      <c r="D76" s="4" t="inlineStr">
        <is>
          <t>20 years</t>
        </is>
      </c>
      <c r="E7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5" t="n">
        <v>37079</v>
      </c>
      <c r="C4" s="5" t="n">
        <v>38393</v>
      </c>
      <c r="D4" s="5" t="n">
        <v>39000</v>
      </c>
    </row>
    <row r="5">
      <c r="A5" s="4" t="inlineStr">
        <is>
          <t>Amortization expense included in cost of sales</t>
        </is>
      </c>
      <c r="B5" s="5" t="n">
        <v>6700</v>
      </c>
      <c r="C5" s="6" t="n">
        <v>6300</v>
      </c>
      <c r="D5" s="5" t="n">
        <v>6400</v>
      </c>
    </row>
    <row r="6">
      <c r="A6" s="4" t="inlineStr">
        <is>
          <t>Weighted-average remaining lives</t>
        </is>
      </c>
      <c r="B6" s="4" t="inlineStr">
        <is>
          <t>11 years 7 months 6 days</t>
        </is>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s</t>
        </is>
      </c>
      <c r="B9" s="5" t="n">
        <v>25005</v>
      </c>
      <c r="C9" s="6" t="n">
        <v>26942</v>
      </c>
      <c r="D9" s="4" t="inlineStr">
        <is>
          <t xml:space="preserve"> </t>
        </is>
      </c>
    </row>
    <row r="10">
      <c r="A10" s="4" t="inlineStr">
        <is>
          <t>Weighted-average remaining lives</t>
        </is>
      </c>
      <c r="B10" s="4" t="inlineStr">
        <is>
          <t>12 years 8 months 12 days</t>
        </is>
      </c>
      <c r="C10" s="4" t="inlineStr">
        <is>
          <t xml:space="preserve"> </t>
        </is>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s</t>
        </is>
      </c>
      <c r="B13" s="5" t="n">
        <v>5048</v>
      </c>
      <c r="C13" s="6" t="n">
        <v>4973</v>
      </c>
      <c r="D13" s="4" t="inlineStr">
        <is>
          <t xml:space="preserve"> </t>
        </is>
      </c>
    </row>
    <row r="14">
      <c r="A14" s="4" t="inlineStr">
        <is>
          <t>Weighted-average remaining lives</t>
        </is>
      </c>
      <c r="B14" s="4" t="inlineStr">
        <is>
          <t>9 years 2 months 12 days</t>
        </is>
      </c>
      <c r="C14" s="4" t="inlineStr">
        <is>
          <t xml:space="preserve"> </t>
        </is>
      </c>
      <c r="D14" s="4" t="inlineStr">
        <is>
          <t xml:space="preserve"> </t>
        </is>
      </c>
    </row>
    <row r="15">
      <c r="A15" s="4" t="inlineStr">
        <is>
          <t>Product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s</t>
        </is>
      </c>
      <c r="B17" s="5" t="n">
        <v>6731</v>
      </c>
      <c r="C17" s="6" t="n">
        <v>6300</v>
      </c>
      <c r="D17" s="4" t="inlineStr">
        <is>
          <t xml:space="preserve"> </t>
        </is>
      </c>
    </row>
    <row r="18">
      <c r="A18" s="4" t="inlineStr">
        <is>
          <t>Weighted-average remaining lives</t>
        </is>
      </c>
      <c r="B18" s="4" t="inlineStr">
        <is>
          <t>9 years 2 months 12 days</t>
        </is>
      </c>
      <c r="C18" s="4" t="inlineStr">
        <is>
          <t xml:space="preserve"> </t>
        </is>
      </c>
      <c r="D18" s="4" t="inlineStr">
        <is>
          <t xml:space="preserve"> </t>
        </is>
      </c>
    </row>
    <row r="19">
      <c r="A19" s="4" t="inlineStr">
        <is>
          <t>Covenant not to compet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expenses</t>
        </is>
      </c>
      <c r="B21" s="5" t="n">
        <v>295</v>
      </c>
      <c r="C21" s="5" t="n">
        <v>178</v>
      </c>
      <c r="D21" s="4" t="inlineStr">
        <is>
          <t xml:space="preserve"> </t>
        </is>
      </c>
    </row>
    <row r="22">
      <c r="A22" s="4" t="inlineStr">
        <is>
          <t>Weighted-average remaining lives</t>
        </is>
      </c>
      <c r="B22" s="4" t="inlineStr">
        <is>
          <t>3 years 4 months 24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34474</v>
      </c>
      <c r="C3" s="4" t="inlineStr">
        <is>
          <t xml:space="preserve"> </t>
        </is>
      </c>
      <c r="D3" s="4" t="inlineStr">
        <is>
          <t xml:space="preserve"> </t>
        </is>
      </c>
    </row>
    <row r="4">
      <c r="A4" s="4" t="inlineStr">
        <is>
          <t>2025</t>
        </is>
      </c>
      <c r="B4" s="6" t="n">
        <v>31954</v>
      </c>
      <c r="C4" s="4" t="inlineStr">
        <is>
          <t xml:space="preserve"> </t>
        </is>
      </c>
      <c r="D4" s="4" t="inlineStr">
        <is>
          <t xml:space="preserve"> </t>
        </is>
      </c>
    </row>
    <row r="5">
      <c r="A5" s="4" t="inlineStr">
        <is>
          <t>2026</t>
        </is>
      </c>
      <c r="B5" s="6" t="n">
        <v>30138</v>
      </c>
      <c r="C5" s="4" t="inlineStr">
        <is>
          <t xml:space="preserve"> </t>
        </is>
      </c>
      <c r="D5" s="4" t="inlineStr">
        <is>
          <t xml:space="preserve"> </t>
        </is>
      </c>
    </row>
    <row r="6">
      <c r="A6" s="4" t="inlineStr">
        <is>
          <t>2027</t>
        </is>
      </c>
      <c r="B6" s="6" t="n">
        <v>27687</v>
      </c>
      <c r="C6" s="4" t="inlineStr">
        <is>
          <t xml:space="preserve"> </t>
        </is>
      </c>
      <c r="D6" s="4" t="inlineStr">
        <is>
          <t xml:space="preserve"> </t>
        </is>
      </c>
    </row>
    <row r="7">
      <c r="A7" s="4" t="inlineStr">
        <is>
          <t>2028</t>
        </is>
      </c>
      <c r="B7" s="6" t="n">
        <v>25604</v>
      </c>
      <c r="C7" s="4" t="inlineStr">
        <is>
          <t xml:space="preserve"> </t>
        </is>
      </c>
      <c r="D7" s="4" t="inlineStr">
        <is>
          <t xml:space="preserve"> </t>
        </is>
      </c>
    </row>
    <row r="8">
      <c r="A8" s="4" t="inlineStr">
        <is>
          <t>Thereafter</t>
        </is>
      </c>
      <c r="B8" s="6" t="n">
        <v>150533</v>
      </c>
      <c r="C8" s="4" t="inlineStr">
        <is>
          <t xml:space="preserve"> </t>
        </is>
      </c>
      <c r="D8" s="4" t="inlineStr">
        <is>
          <t xml:space="preserve"> </t>
        </is>
      </c>
    </row>
    <row r="9">
      <c r="A9" s="4" t="inlineStr">
        <is>
          <t>Total</t>
        </is>
      </c>
      <c r="B9" s="5" t="n">
        <v>300390</v>
      </c>
      <c r="C9" s="5" t="n">
        <v>337176</v>
      </c>
      <c r="D9" s="5" t="n">
        <v>346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5" t="n">
        <v>48440</v>
      </c>
      <c r="C3" s="5" t="n">
        <v>47511</v>
      </c>
      <c r="D3" s="4" t="inlineStr">
        <is>
          <t xml:space="preserve"> </t>
        </is>
      </c>
      <c r="E3" s="4" t="inlineStr">
        <is>
          <t xml:space="preserve"> </t>
        </is>
      </c>
    </row>
    <row r="4">
      <c r="A4" s="4" t="inlineStr">
        <is>
          <t>Warranty reserve</t>
        </is>
      </c>
      <c r="B4" s="6" t="n">
        <v>22154</v>
      </c>
      <c r="C4" s="6" t="n">
        <v>19652</v>
      </c>
      <c r="D4" s="5" t="n">
        <v>24174</v>
      </c>
      <c r="E4" s="5" t="n">
        <v>16412</v>
      </c>
    </row>
    <row r="5">
      <c r="A5" s="4" t="inlineStr">
        <is>
          <t>Inventory purchases</t>
        </is>
      </c>
      <c r="B5" s="6" t="n">
        <v>20790</v>
      </c>
      <c r="C5" s="6" t="n">
        <v>24154</v>
      </c>
      <c r="D5" s="4" t="inlineStr">
        <is>
          <t xml:space="preserve"> </t>
        </is>
      </c>
      <c r="E5" s="4" t="inlineStr">
        <is>
          <t xml:space="preserve"> </t>
        </is>
      </c>
    </row>
    <row r="6">
      <c r="A6" s="4" t="inlineStr">
        <is>
          <t>Employee compensation and benefits</t>
        </is>
      </c>
      <c r="B6" s="6" t="n">
        <v>17796</v>
      </c>
      <c r="C6" s="6" t="n">
        <v>18955</v>
      </c>
      <c r="D6" s="4" t="inlineStr">
        <is>
          <t xml:space="preserve"> </t>
        </is>
      </c>
      <c r="E6" s="4" t="inlineStr">
        <is>
          <t xml:space="preserve"> </t>
        </is>
      </c>
    </row>
    <row r="7">
      <c r="A7" s="4" t="inlineStr">
        <is>
          <t>Insurance reserve</t>
        </is>
      </c>
      <c r="B7" s="6" t="n">
        <v>9450</v>
      </c>
      <c r="C7" s="6" t="n">
        <v>9987</v>
      </c>
      <c r="D7" s="4" t="inlineStr">
        <is>
          <t xml:space="preserve"> </t>
        </is>
      </c>
      <c r="E7" s="4" t="inlineStr">
        <is>
          <t xml:space="preserve"> </t>
        </is>
      </c>
    </row>
    <row r="8">
      <c r="A8" s="4" t="inlineStr">
        <is>
          <t>Operating lease liability - short term</t>
        </is>
      </c>
      <c r="B8" s="6" t="n">
        <v>7828</v>
      </c>
      <c r="C8" s="6" t="n">
        <v>8749</v>
      </c>
      <c r="D8" s="4" t="inlineStr">
        <is>
          <t xml:space="preserve"> </t>
        </is>
      </c>
      <c r="E8" s="4" t="inlineStr">
        <is>
          <t xml:space="preserve"> </t>
        </is>
      </c>
    </row>
    <row r="9">
      <c r="A9" s="4" t="inlineStr">
        <is>
          <t>Freight</t>
        </is>
      </c>
      <c r="B9" s="6" t="n">
        <v>6034</v>
      </c>
      <c r="C9" s="6" t="n">
        <v>3820</v>
      </c>
      <c r="D9" s="4" t="inlineStr">
        <is>
          <t xml:space="preserve"> </t>
        </is>
      </c>
      <c r="E9" s="4" t="inlineStr">
        <is>
          <t xml:space="preserve"> </t>
        </is>
      </c>
    </row>
    <row r="10">
      <c r="A10" s="4" t="inlineStr">
        <is>
          <t>Deferred income</t>
        </is>
      </c>
      <c r="B10" s="6" t="n">
        <v>4021</v>
      </c>
      <c r="C10" s="6" t="n">
        <v>7178</v>
      </c>
      <c r="D10" s="4" t="inlineStr">
        <is>
          <t xml:space="preserve"> </t>
        </is>
      </c>
      <c r="E10" s="4" t="inlineStr">
        <is>
          <t xml:space="preserve"> </t>
        </is>
      </c>
    </row>
    <row r="11">
      <c r="A11" s="4" t="inlineStr">
        <is>
          <t>Short term notes payable</t>
        </is>
      </c>
      <c r="B11" s="6" t="n">
        <v>2292</v>
      </c>
      <c r="C11" s="6" t="n">
        <v>3056</v>
      </c>
      <c r="D11" s="4" t="inlineStr">
        <is>
          <t xml:space="preserve"> </t>
        </is>
      </c>
      <c r="E11" s="4" t="inlineStr">
        <is>
          <t xml:space="preserve"> </t>
        </is>
      </c>
    </row>
    <row r="12">
      <c r="A12" s="4" t="inlineStr">
        <is>
          <t>Business restructuring costs</t>
        </is>
      </c>
      <c r="B12" s="6" t="n">
        <v>1690</v>
      </c>
      <c r="C12" s="6" t="n">
        <v>2337</v>
      </c>
      <c r="D12" s="4" t="inlineStr">
        <is>
          <t xml:space="preserve"> </t>
        </is>
      </c>
      <c r="E12" s="4" t="inlineStr">
        <is>
          <t xml:space="preserve"> </t>
        </is>
      </c>
    </row>
    <row r="13">
      <c r="A13" s="4" t="inlineStr">
        <is>
          <t>Professional fees</t>
        </is>
      </c>
      <c r="B13" s="6" t="n">
        <v>1449</v>
      </c>
      <c r="C13" s="6" t="n">
        <v>1543</v>
      </c>
      <c r="D13" s="4" t="inlineStr">
        <is>
          <t xml:space="preserve"> </t>
        </is>
      </c>
      <c r="E13" s="4" t="inlineStr">
        <is>
          <t xml:space="preserve"> </t>
        </is>
      </c>
    </row>
    <row r="14">
      <c r="A14" s="4" t="inlineStr">
        <is>
          <t>Payroll taxes</t>
        </is>
      </c>
      <c r="B14" s="6" t="n">
        <v>827</v>
      </c>
      <c r="C14" s="6" t="n">
        <v>1404</v>
      </c>
      <c r="D14" s="4" t="inlineStr">
        <is>
          <t xml:space="preserve"> </t>
        </is>
      </c>
      <c r="E14" s="4" t="inlineStr">
        <is>
          <t xml:space="preserve"> </t>
        </is>
      </c>
    </row>
    <row r="15">
      <c r="A15" s="4" t="inlineStr">
        <is>
          <t>Other accrued liabilities</t>
        </is>
      </c>
      <c r="B15" s="6" t="n">
        <v>12772</v>
      </c>
      <c r="C15" s="6" t="n">
        <v>14937</v>
      </c>
      <c r="D15" s="4" t="inlineStr">
        <is>
          <t xml:space="preserve"> </t>
        </is>
      </c>
      <c r="E15" s="4" t="inlineStr">
        <is>
          <t xml:space="preserve"> </t>
        </is>
      </c>
    </row>
    <row r="16">
      <c r="A16" s="4" t="inlineStr">
        <is>
          <t>Accrued expenses and other liabilities</t>
        </is>
      </c>
      <c r="B16" s="5" t="n">
        <v>155543</v>
      </c>
      <c r="C16" s="5" t="n">
        <v>163283</v>
      </c>
      <c r="D16" s="4" t="inlineStr">
        <is>
          <t xml:space="preserve"> </t>
        </is>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Reserve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19652</v>
      </c>
      <c r="C4" s="5" t="n">
        <v>24174</v>
      </c>
      <c r="D4" s="5" t="n">
        <v>16412</v>
      </c>
    </row>
    <row r="5">
      <c r="A5" s="4" t="inlineStr">
        <is>
          <t>Accrual for warranties issued during the period</t>
        </is>
      </c>
      <c r="B5" s="6" t="n">
        <v>47368</v>
      </c>
      <c r="C5" s="6" t="n">
        <v>31753</v>
      </c>
      <c r="D5" s="6" t="n">
        <v>34686</v>
      </c>
    </row>
    <row r="6">
      <c r="A6" s="4" t="inlineStr">
        <is>
          <t>Payments</t>
        </is>
      </c>
      <c r="B6" s="6" t="n">
        <v>-44866</v>
      </c>
      <c r="C6" s="6" t="n">
        <v>-36275</v>
      </c>
      <c r="D6" s="6" t="n">
        <v>-26924</v>
      </c>
    </row>
    <row r="7">
      <c r="A7" s="4" t="inlineStr">
        <is>
          <t>Ending balance</t>
        </is>
      </c>
      <c r="B7" s="5" t="n">
        <v>22154</v>
      </c>
      <c r="C7" s="5" t="n">
        <v>19652</v>
      </c>
      <c r="D7" s="5" t="n">
        <v>241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9461</v>
      </c>
      <c r="C4" s="5" t="n">
        <v>184231</v>
      </c>
      <c r="D4" s="5" t="n">
        <v>183539</v>
      </c>
    </row>
    <row r="5">
      <c r="A5" s="4" t="inlineStr">
        <is>
          <t>International</t>
        </is>
      </c>
      <c r="B5" s="6" t="n">
        <v>11626</v>
      </c>
      <c r="C5" s="6" t="n">
        <v>50006</v>
      </c>
      <c r="D5" s="6" t="n">
        <v>76602</v>
      </c>
    </row>
    <row r="6">
      <c r="A6" s="4" t="inlineStr">
        <is>
          <t>Income from Operations Before Income Taxes</t>
        </is>
      </c>
      <c r="B6" s="5" t="n">
        <v>101087</v>
      </c>
      <c r="C6" s="5" t="n">
        <v>234237</v>
      </c>
      <c r="D6" s="5" t="n">
        <v>2601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1697</v>
      </c>
      <c r="C4" s="5" t="n">
        <v>38180</v>
      </c>
      <c r="D4" s="5" t="n">
        <v>40748</v>
      </c>
    </row>
    <row r="5">
      <c r="A5" s="4" t="inlineStr">
        <is>
          <t>State</t>
        </is>
      </c>
      <c r="B5" s="6" t="n">
        <v>6575</v>
      </c>
      <c r="C5" s="6" t="n">
        <v>9979</v>
      </c>
      <c r="D5" s="6" t="n">
        <v>11438</v>
      </c>
    </row>
    <row r="6">
      <c r="A6" s="4" t="inlineStr">
        <is>
          <t>International</t>
        </is>
      </c>
      <c r="B6" s="6" t="n">
        <v>4914</v>
      </c>
      <c r="C6" s="6" t="n">
        <v>12076</v>
      </c>
      <c r="D6" s="6" t="n">
        <v>19544</v>
      </c>
    </row>
    <row r="7">
      <c r="A7" s="4" t="inlineStr">
        <is>
          <t>Current income tax expense (benefit)</t>
        </is>
      </c>
      <c r="B7" s="6" t="n">
        <v>33186</v>
      </c>
      <c r="C7" s="6" t="n">
        <v>60235</v>
      </c>
      <c r="D7" s="6" t="n">
        <v>71730</v>
      </c>
    </row>
    <row r="8">
      <c r="A8" s="3" t="inlineStr">
        <is>
          <t>Deferred</t>
        </is>
      </c>
      <c r="B8" s="4" t="inlineStr">
        <is>
          <t xml:space="preserve"> </t>
        </is>
      </c>
      <c r="C8" s="4" t="inlineStr">
        <is>
          <t xml:space="preserve"> </t>
        </is>
      </c>
      <c r="D8" s="4" t="inlineStr">
        <is>
          <t xml:space="preserve"> </t>
        </is>
      </c>
    </row>
    <row r="9">
      <c r="A9" s="4" t="inlineStr">
        <is>
          <t>Federal</t>
        </is>
      </c>
      <c r="B9" s="6" t="n">
        <v>-10455</v>
      </c>
      <c r="C9" s="6" t="n">
        <v>-3077</v>
      </c>
      <c r="D9" s="6" t="n">
        <v>-8492</v>
      </c>
    </row>
    <row r="10">
      <c r="A10" s="4" t="inlineStr">
        <is>
          <t>State</t>
        </is>
      </c>
      <c r="B10" s="6" t="n">
        <v>-2894</v>
      </c>
      <c r="C10" s="6" t="n">
        <v>-4329</v>
      </c>
      <c r="D10" s="6" t="n">
        <v>-2240</v>
      </c>
    </row>
    <row r="11">
      <c r="A11" s="4" t="inlineStr">
        <is>
          <t>International</t>
        </is>
      </c>
      <c r="B11" s="6" t="n">
        <v>563</v>
      </c>
      <c r="C11" s="6" t="n">
        <v>2061</v>
      </c>
      <c r="D11" s="6" t="n">
        <v>-4582</v>
      </c>
    </row>
    <row r="12">
      <c r="A12" s="4" t="inlineStr">
        <is>
          <t>Deferred income tax expense (benefit)</t>
        </is>
      </c>
      <c r="B12" s="6" t="n">
        <v>-12786</v>
      </c>
      <c r="C12" s="6" t="n">
        <v>-5345</v>
      </c>
      <c r="D12" s="6" t="n">
        <v>-15314</v>
      </c>
    </row>
    <row r="13">
      <c r="A13" s="4" t="inlineStr">
        <is>
          <t>Provision for income taxes</t>
        </is>
      </c>
      <c r="B13" s="5" t="n">
        <v>20400</v>
      </c>
      <c r="C13" s="5" t="n">
        <v>54890</v>
      </c>
      <c r="D13" s="5" t="n">
        <v>564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net of federal benefit</t>
        </is>
      </c>
      <c r="B5" s="10" t="n">
        <v>0.029</v>
      </c>
      <c r="C5" s="10" t="n">
        <v>0.019</v>
      </c>
      <c r="D5" s="10" t="n">
        <v>0.029</v>
      </c>
    </row>
    <row r="6">
      <c r="A6" s="4" t="inlineStr">
        <is>
          <t>International withholding taxes—net of federal benefit</t>
        </is>
      </c>
      <c r="B6" s="10" t="n">
        <v>0.037</v>
      </c>
      <c r="C6" s="10" t="n">
        <v>0.004</v>
      </c>
      <c r="D6" s="9" t="n">
        <v>0</v>
      </c>
    </row>
    <row r="7">
      <c r="A7" s="4" t="inlineStr">
        <is>
          <t>GILTI</t>
        </is>
      </c>
      <c r="B7" s="10" t="n">
        <v>0.003</v>
      </c>
      <c r="C7" s="10" t="n">
        <v>0.002</v>
      </c>
      <c r="D7" s="10" t="n">
        <v>0.004</v>
      </c>
    </row>
    <row r="8">
      <c r="A8" s="4" t="inlineStr">
        <is>
          <t>Research &amp; development tax credit</t>
        </is>
      </c>
      <c r="B8" s="4" t="inlineStr">
        <is>
          <t>(1.00%)</t>
        </is>
      </c>
      <c r="C8" s="4" t="inlineStr">
        <is>
          <t>(0.30%)</t>
        </is>
      </c>
      <c r="D8" s="4" t="inlineStr">
        <is>
          <t>(0.30%)</t>
        </is>
      </c>
    </row>
    <row r="9">
      <c r="A9" s="4" t="inlineStr">
        <is>
          <t>Foreign derived intangible income (“FDII”) deduction</t>
        </is>
      </c>
      <c r="B9" s="4" t="inlineStr">
        <is>
          <t>(2.30%)</t>
        </is>
      </c>
      <c r="C9" s="4" t="inlineStr">
        <is>
          <t>(0.90%)</t>
        </is>
      </c>
      <c r="D9" s="4" t="inlineStr">
        <is>
          <t>(0.80%)</t>
        </is>
      </c>
    </row>
    <row r="10">
      <c r="A10" s="4" t="inlineStr">
        <is>
          <t>Valuation allowance</t>
        </is>
      </c>
      <c r="B10" s="4" t="inlineStr">
        <is>
          <t>(1.60%)</t>
        </is>
      </c>
      <c r="C10" s="9" t="n">
        <v>0</v>
      </c>
      <c r="D10" s="4" t="inlineStr">
        <is>
          <t>(1.40%)</t>
        </is>
      </c>
    </row>
    <row r="11">
      <c r="A11" s="4" t="inlineStr">
        <is>
          <t>Prior-year tax return adjustments</t>
        </is>
      </c>
      <c r="B11" s="4" t="inlineStr">
        <is>
          <t>(1.60%)</t>
        </is>
      </c>
      <c r="C11" s="10" t="n">
        <v>0.001</v>
      </c>
      <c r="D11" s="4" t="inlineStr">
        <is>
          <t>(0.30%)</t>
        </is>
      </c>
    </row>
    <row r="12">
      <c r="A12" s="4" t="inlineStr">
        <is>
          <t>Stock compensation</t>
        </is>
      </c>
      <c r="B12" s="4" t="inlineStr">
        <is>
          <t>(3.00%)</t>
        </is>
      </c>
      <c r="C12" s="4" t="inlineStr">
        <is>
          <t>(1.70%)</t>
        </is>
      </c>
      <c r="D12" s="4" t="inlineStr">
        <is>
          <t>(3.80%)</t>
        </is>
      </c>
    </row>
    <row r="13">
      <c r="A13" s="4" t="inlineStr">
        <is>
          <t>Non-deductible compensation subject to 162(m) limitation</t>
        </is>
      </c>
      <c r="B13" s="9" t="n">
        <v>0.01</v>
      </c>
      <c r="C13" s="10" t="n">
        <v>0.011</v>
      </c>
      <c r="D13" s="9" t="n">
        <v>0.03</v>
      </c>
    </row>
    <row r="14">
      <c r="A14" s="4" t="inlineStr">
        <is>
          <t>Permanent differences</t>
        </is>
      </c>
      <c r="B14" s="10" t="n">
        <v>0.002</v>
      </c>
      <c r="C14" s="10" t="n">
        <v>0.002</v>
      </c>
      <c r="D14" s="4" t="inlineStr">
        <is>
          <t>(0.30%)</t>
        </is>
      </c>
    </row>
    <row r="15">
      <c r="A15" s="4" t="inlineStr">
        <is>
          <t>International rate differential</t>
        </is>
      </c>
      <c r="B15" s="10" t="n">
        <v>0.006</v>
      </c>
      <c r="C15" s="10" t="n">
        <v>0.017</v>
      </c>
      <c r="D15" s="10" t="n">
        <v>0.012</v>
      </c>
    </row>
    <row r="16">
      <c r="A16" s="4" t="inlineStr">
        <is>
          <t>Other</t>
        </is>
      </c>
      <c r="B16" s="9" t="n">
        <v>0</v>
      </c>
      <c r="C16" s="4" t="inlineStr">
        <is>
          <t>(0.30%)</t>
        </is>
      </c>
      <c r="D16" s="10" t="n">
        <v>0.001</v>
      </c>
    </row>
    <row r="17">
      <c r="A17" s="4" t="inlineStr">
        <is>
          <t>Effective tax rate</t>
        </is>
      </c>
      <c r="B17" s="10" t="n">
        <v>0.202</v>
      </c>
      <c r="C17" s="10" t="n">
        <v>0.234</v>
      </c>
      <c r="D17" s="10" t="n">
        <v>0.2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31" customWidth="1" min="8" max="8"/>
    <col width="15" customWidth="1" min="9" max="9"/>
    <col width="42" customWidth="1" min="10" max="10"/>
  </cols>
  <sheetData>
    <row r="1">
      <c r="A1" s="1" t="inlineStr">
        <is>
          <t>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Redeemable Class A and C Stock</t>
        </is>
      </c>
      <c r="I1" s="2" t="inlineStr">
        <is>
          <t>Common Class A</t>
        </is>
      </c>
      <c r="J1" s="2" t="inlineStr">
        <is>
          <t>Common Class A Additional Paid-In Capital</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869923</v>
      </c>
      <c r="I2" s="4" t="inlineStr">
        <is>
          <t xml:space="preserve"> </t>
        </is>
      </c>
      <c r="J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94500</v>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to common stock upon IPO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9923</v>
      </c>
      <c r="I5" s="4" t="inlineStr">
        <is>
          <t xml:space="preserve"> </t>
        </is>
      </c>
      <c r="J5" s="4" t="inlineStr">
        <is>
          <t xml:space="preserve"> </t>
        </is>
      </c>
    </row>
    <row r="6">
      <c r="A6" s="4" t="inlineStr">
        <is>
          <t>Conversion to common stock upon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4500</v>
      </c>
      <c r="I6" s="4" t="inlineStr">
        <is>
          <t xml:space="preserve"> </t>
        </is>
      </c>
      <c r="J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6</v>
      </c>
      <c r="I7" s="4" t="inlineStr">
        <is>
          <t xml:space="preserve"> </t>
        </is>
      </c>
      <c r="J7" s="4" t="inlineStr">
        <is>
          <t xml:space="preserve"> </t>
        </is>
      </c>
    </row>
    <row r="8">
      <c r="A8" s="4" t="inlineStr">
        <is>
          <t>Repurchase of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6</v>
      </c>
      <c r="I8" s="4" t="inlineStr">
        <is>
          <t xml:space="preserve"> </t>
        </is>
      </c>
      <c r="J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End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Beginning balance (in shares) at Dec. 31, 2020</t>
        </is>
      </c>
      <c r="B11" s="4" t="inlineStr">
        <is>
          <t xml:space="preserve"> </t>
        </is>
      </c>
      <c r="C11" s="6" t="n">
        <v>2772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0</t>
        </is>
      </c>
      <c r="B12" s="5" t="n">
        <v>209261</v>
      </c>
      <c r="C12" s="5" t="n">
        <v>3</v>
      </c>
      <c r="D12" s="5" t="n">
        <v>10297</v>
      </c>
      <c r="E12" s="5" t="n">
        <v>-3686</v>
      </c>
      <c r="F12" s="5" t="n">
        <v>202997</v>
      </c>
      <c r="G12" s="5" t="n">
        <v>-350</v>
      </c>
      <c r="H12" s="4" t="inlineStr">
        <is>
          <t xml:space="preserve"> </t>
        </is>
      </c>
      <c r="I12" s="4" t="inlineStr">
        <is>
          <t xml:space="preserve"> </t>
        </is>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6" t="n">
        <v>203725</v>
      </c>
      <c r="C14" s="4" t="inlineStr">
        <is>
          <t xml:space="preserve"> </t>
        </is>
      </c>
      <c r="D14" s="4" t="inlineStr">
        <is>
          <t xml:space="preserve"> </t>
        </is>
      </c>
      <c r="E14" s="4" t="inlineStr">
        <is>
          <t xml:space="preserve"> </t>
        </is>
      </c>
      <c r="F14" s="6" t="n">
        <v>203725</v>
      </c>
      <c r="G14" s="4" t="inlineStr">
        <is>
          <t xml:space="preserve"> </t>
        </is>
      </c>
      <c r="H14" s="4" t="inlineStr">
        <is>
          <t xml:space="preserve"> </t>
        </is>
      </c>
      <c r="I14" s="4" t="inlineStr">
        <is>
          <t xml:space="preserve"> </t>
        </is>
      </c>
      <c r="J14" s="4" t="inlineStr">
        <is>
          <t xml:space="preserve"> </t>
        </is>
      </c>
    </row>
    <row r="15">
      <c r="A15" s="4" t="inlineStr">
        <is>
          <t>Conversion to common stock upon IPO (in shares)</t>
        </is>
      </c>
      <c r="B15" s="4" t="inlineStr">
        <is>
          <t xml:space="preserve"> </t>
        </is>
      </c>
      <c r="C15" s="6" t="n">
        <v>2061478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to common stock upon IPO</t>
        </is>
      </c>
      <c r="B16" s="6" t="n">
        <v>594045</v>
      </c>
      <c r="C16" s="5" t="n">
        <v>206</v>
      </c>
      <c r="D16" s="6" t="n">
        <v>679644</v>
      </c>
      <c r="E16" s="4" t="inlineStr">
        <is>
          <t xml:space="preserve"> </t>
        </is>
      </c>
      <c r="F16" s="6" t="n">
        <v>-85805</v>
      </c>
      <c r="G16" s="4" t="inlineStr">
        <is>
          <t xml:space="preserve"> </t>
        </is>
      </c>
      <c r="H16" s="4" t="inlineStr">
        <is>
          <t xml:space="preserve"> </t>
        </is>
      </c>
      <c r="I16" s="4" t="inlineStr">
        <is>
          <t xml:space="preserve"> </t>
        </is>
      </c>
      <c r="J16" s="4" t="inlineStr">
        <is>
          <t xml:space="preserve"> </t>
        </is>
      </c>
    </row>
    <row r="17">
      <c r="A17" s="4" t="inlineStr">
        <is>
          <t>Issuance of stock (in shares)</t>
        </is>
      </c>
      <c r="B17" s="4" t="inlineStr">
        <is>
          <t xml:space="preserve"> </t>
        </is>
      </c>
      <c r="C17" s="6" t="n">
        <v>22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tock</t>
        </is>
      </c>
      <c r="B18" s="6" t="n">
        <v>351575</v>
      </c>
      <c r="C18" s="5" t="n">
        <v>22</v>
      </c>
      <c r="D18" s="6" t="n">
        <v>351553</v>
      </c>
      <c r="E18" s="4" t="inlineStr">
        <is>
          <t xml:space="preserve"> </t>
        </is>
      </c>
      <c r="F18" s="4" t="inlineStr">
        <is>
          <t xml:space="preserve"> </t>
        </is>
      </c>
      <c r="G18" s="4" t="inlineStr">
        <is>
          <t xml:space="preserve"> </t>
        </is>
      </c>
      <c r="H18" s="4" t="inlineStr">
        <is>
          <t xml:space="preserve"> </t>
        </is>
      </c>
      <c r="I18" s="5" t="n">
        <v>221</v>
      </c>
      <c r="J18" s="5" t="n">
        <v>221</v>
      </c>
    </row>
    <row r="19">
      <c r="A19" s="4" t="inlineStr">
        <is>
          <t>Cash distributions</t>
        </is>
      </c>
      <c r="B19" s="6" t="n">
        <v>-42</v>
      </c>
      <c r="C19" s="4" t="inlineStr">
        <is>
          <t xml:space="preserve"> </t>
        </is>
      </c>
      <c r="D19" s="4" t="inlineStr">
        <is>
          <t xml:space="preserve"> </t>
        </is>
      </c>
      <c r="E19" s="4" t="inlineStr">
        <is>
          <t xml:space="preserve"> </t>
        </is>
      </c>
      <c r="F19" s="6" t="n">
        <v>-42</v>
      </c>
      <c r="G19" s="4" t="inlineStr">
        <is>
          <t xml:space="preserve"> </t>
        </is>
      </c>
      <c r="H19" s="4" t="inlineStr">
        <is>
          <t xml:space="preserve"> </t>
        </is>
      </c>
      <c r="I19" s="4" t="inlineStr">
        <is>
          <t xml:space="preserve"> </t>
        </is>
      </c>
      <c r="J19" s="4" t="inlineStr">
        <is>
          <t xml:space="preserve"> </t>
        </is>
      </c>
    </row>
    <row r="20">
      <c r="A20" s="4" t="inlineStr">
        <is>
          <t>Stock-based compensation</t>
        </is>
      </c>
      <c r="B20" s="6" t="n">
        <v>15005</v>
      </c>
      <c r="C20" s="4" t="inlineStr">
        <is>
          <t xml:space="preserve"> </t>
        </is>
      </c>
      <c r="D20" s="6" t="n">
        <v>15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for compensation plans (in shares)</t>
        </is>
      </c>
      <c r="B21" s="4" t="inlineStr">
        <is>
          <t xml:space="preserve"> </t>
        </is>
      </c>
      <c r="C21" s="6" t="n">
        <v>29711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compensation plans</t>
        </is>
      </c>
      <c r="B22" s="6" t="n">
        <v>2011</v>
      </c>
      <c r="C22" s="5" t="n">
        <v>7</v>
      </c>
      <c r="D22" s="6" t="n">
        <v>20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stock (in shares)</t>
        </is>
      </c>
      <c r="B23" s="4" t="inlineStr">
        <is>
          <t xml:space="preserve"> </t>
        </is>
      </c>
      <c r="C23" s="6" t="n">
        <v>-10351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stock</t>
        </is>
      </c>
      <c r="B24" s="6" t="n">
        <v>-10380</v>
      </c>
      <c r="C24" s="4" t="inlineStr">
        <is>
          <t xml:space="preserve"> </t>
        </is>
      </c>
      <c r="D24" s="4" t="inlineStr">
        <is>
          <t xml:space="preserve"> </t>
        </is>
      </c>
      <c r="E24" s="6" t="n">
        <v>-1038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urrent period other comprehensive (loss) income</t>
        </is>
      </c>
      <c r="B25" s="6" t="n">
        <v>4092</v>
      </c>
      <c r="C25" s="4" t="inlineStr">
        <is>
          <t xml:space="preserve"> </t>
        </is>
      </c>
      <c r="D25" s="4" t="inlineStr">
        <is>
          <t xml:space="preserve"> </t>
        </is>
      </c>
      <c r="E25" s="4" t="inlineStr">
        <is>
          <t xml:space="preserve"> </t>
        </is>
      </c>
      <c r="F25" s="4" t="inlineStr">
        <is>
          <t xml:space="preserve"> </t>
        </is>
      </c>
      <c r="G25" s="6" t="n">
        <v>4092</v>
      </c>
      <c r="H25" s="4" t="inlineStr">
        <is>
          <t xml:space="preserve"> </t>
        </is>
      </c>
      <c r="I25" s="4" t="inlineStr">
        <is>
          <t xml:space="preserve"> </t>
        </is>
      </c>
      <c r="J25" s="4" t="inlineStr">
        <is>
          <t xml:space="preserve"> </t>
        </is>
      </c>
    </row>
    <row r="26">
      <c r="A26" s="4" t="inlineStr">
        <is>
          <t>Ending balance (in shares) at Dec. 31, 2021</t>
        </is>
      </c>
      <c r="B26" s="4" t="inlineStr">
        <is>
          <t xml:space="preserve"> </t>
        </is>
      </c>
      <c r="C26" s="6" t="n">
        <v>2330567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1</t>
        </is>
      </c>
      <c r="B27" s="6" t="n">
        <v>1369513</v>
      </c>
      <c r="C27" s="5" t="n">
        <v>238</v>
      </c>
      <c r="D27" s="6" t="n">
        <v>1058724</v>
      </c>
      <c r="E27" s="6" t="n">
        <v>-14066</v>
      </c>
      <c r="F27" s="6" t="n">
        <v>320875</v>
      </c>
      <c r="G27" s="6" t="n">
        <v>3742</v>
      </c>
      <c r="H27" s="4" t="inlineStr">
        <is>
          <t xml:space="preserve"> </t>
        </is>
      </c>
      <c r="I27" s="4" t="inlineStr">
        <is>
          <t xml:space="preserve"> </t>
        </is>
      </c>
      <c r="J27" s="4" t="inlineStr">
        <is>
          <t xml:space="preserve"> </t>
        </is>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row>
    <row r="29">
      <c r="A29" s="4" t="inlineStr">
        <is>
          <t>Ending 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6" t="n">
        <v>179347</v>
      </c>
      <c r="C31" s="4" t="inlineStr">
        <is>
          <t xml:space="preserve"> </t>
        </is>
      </c>
      <c r="D31" s="4" t="inlineStr">
        <is>
          <t xml:space="preserve"> </t>
        </is>
      </c>
      <c r="E31" s="4" t="inlineStr">
        <is>
          <t xml:space="preserve"> </t>
        </is>
      </c>
      <c r="F31" s="6" t="n">
        <v>179347</v>
      </c>
      <c r="G31" s="4" t="inlineStr">
        <is>
          <t xml:space="preserve"> </t>
        </is>
      </c>
      <c r="H31" s="4" t="inlineStr">
        <is>
          <t xml:space="preserve"> </t>
        </is>
      </c>
      <c r="I31" s="4" t="inlineStr">
        <is>
          <t xml:space="preserve"> </t>
        </is>
      </c>
      <c r="J31" s="4" t="inlineStr">
        <is>
          <t xml:space="preserve"> </t>
        </is>
      </c>
    </row>
    <row r="32">
      <c r="A32" s="4" t="inlineStr">
        <is>
          <t>Stock-based compensation</t>
        </is>
      </c>
      <c r="B32" s="6" t="n">
        <v>7948</v>
      </c>
      <c r="C32" s="4" t="inlineStr">
        <is>
          <t xml:space="preserve"> </t>
        </is>
      </c>
      <c r="D32" s="6" t="n">
        <v>794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for compensation plans (in shares)</t>
        </is>
      </c>
      <c r="B33" s="4" t="inlineStr">
        <is>
          <t xml:space="preserve"> </t>
        </is>
      </c>
      <c r="C33" s="6" t="n">
        <v>20969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or compensation plans</t>
        </is>
      </c>
      <c r="B34" s="6" t="n">
        <v>3209</v>
      </c>
      <c r="C34" s="5" t="n">
        <v>3</v>
      </c>
      <c r="D34" s="6" t="n">
        <v>32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stock (in shares)</t>
        </is>
      </c>
      <c r="B35" s="4" t="inlineStr">
        <is>
          <t xml:space="preserve"> </t>
        </is>
      </c>
      <c r="C35" s="6" t="n">
        <v>-232909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stock</t>
        </is>
      </c>
      <c r="B36" s="6" t="n">
        <v>-343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stock</t>
        </is>
      </c>
      <c r="B37" s="6" t="n">
        <v>-343349</v>
      </c>
      <c r="C37" s="4" t="inlineStr">
        <is>
          <t xml:space="preserve"> </t>
        </is>
      </c>
      <c r="D37" s="4" t="inlineStr">
        <is>
          <t xml:space="preserve"> </t>
        </is>
      </c>
      <c r="E37" s="6" t="n">
        <v>-34334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current period other comprehensive (loss) income</t>
        </is>
      </c>
      <c r="B38" s="5" t="n">
        <v>6366</v>
      </c>
      <c r="C38" s="4" t="inlineStr">
        <is>
          <t xml:space="preserve"> </t>
        </is>
      </c>
      <c r="D38" s="4" t="inlineStr">
        <is>
          <t xml:space="preserve"> </t>
        </is>
      </c>
      <c r="E38" s="4" t="inlineStr">
        <is>
          <t xml:space="preserve"> </t>
        </is>
      </c>
      <c r="F38" s="4" t="inlineStr">
        <is>
          <t xml:space="preserve"> </t>
        </is>
      </c>
      <c r="G38" s="6" t="n">
        <v>6366</v>
      </c>
      <c r="H38" s="4" t="inlineStr">
        <is>
          <t xml:space="preserve"> </t>
        </is>
      </c>
      <c r="I38" s="4" t="inlineStr">
        <is>
          <t xml:space="preserve"> </t>
        </is>
      </c>
      <c r="J38" s="4" t="inlineStr">
        <is>
          <t xml:space="preserve"> </t>
        </is>
      </c>
    </row>
    <row r="39">
      <c r="A39" s="4" t="inlineStr">
        <is>
          <t>Ending balance (in shares) at Dec. 31, 2022</t>
        </is>
      </c>
      <c r="B39" s="6" t="n">
        <v>211862781</v>
      </c>
      <c r="C39" s="6" t="n">
        <v>2118627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5" t="n">
        <v>1223034</v>
      </c>
      <c r="C40" s="5" t="n">
        <v>241</v>
      </c>
      <c r="D40" s="6" t="n">
        <v>1069878</v>
      </c>
      <c r="E40" s="6" t="n">
        <v>-357415</v>
      </c>
      <c r="F40" s="6" t="n">
        <v>500222</v>
      </c>
      <c r="G40" s="6" t="n">
        <v>10108</v>
      </c>
      <c r="H40" s="4" t="inlineStr">
        <is>
          <t xml:space="preserve"> </t>
        </is>
      </c>
      <c r="I40" s="4" t="inlineStr">
        <is>
          <t xml:space="preserve"> </t>
        </is>
      </c>
      <c r="J40" s="4" t="inlineStr">
        <is>
          <t xml:space="preserve"> </t>
        </is>
      </c>
    </row>
    <row r="41">
      <c r="A41" s="4" t="inlineStr">
        <is>
          <t>End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row>
    <row r="42">
      <c r="A42" s="4" t="inlineStr">
        <is>
          <t>Ending 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6" t="n">
        <v>80687</v>
      </c>
      <c r="C44" s="4" t="inlineStr">
        <is>
          <t xml:space="preserve"> </t>
        </is>
      </c>
      <c r="D44" s="4" t="inlineStr">
        <is>
          <t xml:space="preserve"> </t>
        </is>
      </c>
      <c r="E44" s="4" t="inlineStr">
        <is>
          <t xml:space="preserve"> </t>
        </is>
      </c>
      <c r="F44" s="6" t="n">
        <v>80687</v>
      </c>
      <c r="G44" s="4" t="inlineStr">
        <is>
          <t xml:space="preserve"> </t>
        </is>
      </c>
      <c r="H44" s="4" t="inlineStr">
        <is>
          <t xml:space="preserve"> </t>
        </is>
      </c>
      <c r="I44" s="4" t="inlineStr">
        <is>
          <t xml:space="preserve"> </t>
        </is>
      </c>
      <c r="J44" s="4" t="inlineStr">
        <is>
          <t xml:space="preserve"> </t>
        </is>
      </c>
    </row>
    <row r="45">
      <c r="A45" s="4" t="inlineStr">
        <is>
          <t>Stock-based compensation</t>
        </is>
      </c>
      <c r="B45" s="6" t="n">
        <v>9165</v>
      </c>
      <c r="C45" s="4" t="inlineStr">
        <is>
          <t xml:space="preserve"> </t>
        </is>
      </c>
      <c r="D45" s="6" t="n">
        <v>91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for compensation plans (in shares)</t>
        </is>
      </c>
      <c r="B46" s="4" t="inlineStr">
        <is>
          <t xml:space="preserve"> </t>
        </is>
      </c>
      <c r="C46" s="6" t="n">
        <v>23028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for compensation plans</t>
        </is>
      </c>
      <c r="B47" s="6" t="n">
        <v>1853</v>
      </c>
      <c r="C47" s="5" t="n">
        <v>2</v>
      </c>
      <c r="D47" s="6" t="n">
        <v>18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of stock</t>
        </is>
      </c>
      <c r="B48" s="6" t="n">
        <v>-340</v>
      </c>
      <c r="C48" s="4" t="inlineStr">
        <is>
          <t xml:space="preserve"> </t>
        </is>
      </c>
      <c r="D48" s="4" t="inlineStr">
        <is>
          <t xml:space="preserve"> </t>
        </is>
      </c>
      <c r="E48" s="6" t="n">
        <v>-34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current period other comprehensive (loss) income</t>
        </is>
      </c>
      <c r="B49" s="5" t="n">
        <v>-2941</v>
      </c>
      <c r="C49" s="4" t="inlineStr">
        <is>
          <t xml:space="preserve"> </t>
        </is>
      </c>
      <c r="D49" s="4" t="inlineStr">
        <is>
          <t xml:space="preserve"> </t>
        </is>
      </c>
      <c r="E49" s="4" t="inlineStr">
        <is>
          <t xml:space="preserve"> </t>
        </is>
      </c>
      <c r="F49" s="4" t="inlineStr">
        <is>
          <t xml:space="preserve"> </t>
        </is>
      </c>
      <c r="G49" s="6" t="n">
        <v>-2941</v>
      </c>
      <c r="H49" s="4" t="inlineStr">
        <is>
          <t xml:space="preserve"> </t>
        </is>
      </c>
      <c r="I49" s="4" t="inlineStr">
        <is>
          <t xml:space="preserve"> </t>
        </is>
      </c>
      <c r="J49" s="4" t="inlineStr">
        <is>
          <t xml:space="preserve"> </t>
        </is>
      </c>
    </row>
    <row r="50">
      <c r="A50" s="4" t="inlineStr">
        <is>
          <t>Ending balance (in shares) at Dec. 31, 2023</t>
        </is>
      </c>
      <c r="B50" s="6" t="n">
        <v>214165676</v>
      </c>
      <c r="C50" s="6" t="n">
        <v>2141656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5" t="n">
        <v>1311458</v>
      </c>
      <c r="C51" s="5" t="n">
        <v>243</v>
      </c>
      <c r="D51" s="5" t="n">
        <v>1080894</v>
      </c>
      <c r="E51" s="5" t="n">
        <v>-357755</v>
      </c>
      <c r="F51" s="5" t="n">
        <v>580909</v>
      </c>
      <c r="G51" s="5" t="n">
        <v>7167</v>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202</v>
      </c>
      <c r="C4" s="10" t="n">
        <v>0.234</v>
      </c>
      <c r="D4" s="10" t="n">
        <v>0.217</v>
      </c>
      <c r="E4" s="4" t="inlineStr">
        <is>
          <t xml:space="preserve"> </t>
        </is>
      </c>
    </row>
    <row r="5">
      <c r="A5" s="4" t="inlineStr">
        <is>
          <t>Valuation allowance</t>
        </is>
      </c>
      <c r="B5" s="5" t="n">
        <v>2964</v>
      </c>
      <c r="C5" s="5" t="n">
        <v>3770</v>
      </c>
      <c r="D5" s="5" t="n">
        <v>3770</v>
      </c>
      <c r="E5" s="5" t="n">
        <v>7471</v>
      </c>
    </row>
    <row r="6">
      <c r="A6" s="4" t="inlineStr">
        <is>
          <t>Undistributed earnings that will be indefinitely reinvested</t>
        </is>
      </c>
      <c r="B6" s="6" t="n">
        <v>90100</v>
      </c>
      <c r="C6" s="6" t="n">
        <v>152700</v>
      </c>
      <c r="D6" s="4" t="inlineStr">
        <is>
          <t xml:space="preserve"> </t>
        </is>
      </c>
      <c r="E6" s="4" t="inlineStr">
        <is>
          <t xml:space="preserve"> </t>
        </is>
      </c>
    </row>
    <row r="7">
      <c r="A7" s="4" t="inlineStr">
        <is>
          <t>Uncertain tax, interest and penalties</t>
        </is>
      </c>
      <c r="B7" s="6" t="n">
        <v>0</v>
      </c>
      <c r="C7" s="6" t="n">
        <v>0</v>
      </c>
      <c r="D7" s="4" t="inlineStr">
        <is>
          <t xml:space="preserve"> </t>
        </is>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6" t="n">
        <v>12600</v>
      </c>
      <c r="C10" s="6" t="n">
        <v>12600</v>
      </c>
      <c r="D10" s="4" t="inlineStr">
        <is>
          <t xml:space="preserve"> </t>
        </is>
      </c>
      <c r="E10" s="4" t="inlineStr">
        <is>
          <t xml:space="preserve"> </t>
        </is>
      </c>
    </row>
    <row r="11">
      <c r="A11" s="4" t="inlineStr">
        <is>
          <t>Operating loss carryforwards subject to limitations</t>
        </is>
      </c>
      <c r="B11" s="6" t="n">
        <v>12600</v>
      </c>
      <c r="C11" s="4" t="inlineStr">
        <is>
          <t xml:space="preserve"> </t>
        </is>
      </c>
      <c r="D11" s="4" t="inlineStr">
        <is>
          <t xml:space="preserve"> </t>
        </is>
      </c>
      <c r="E11" s="4" t="inlineStr">
        <is>
          <t xml:space="preserve"> </t>
        </is>
      </c>
    </row>
    <row r="12">
      <c r="A12" s="4" t="inlineStr">
        <is>
          <t>Valuation allowance</t>
        </is>
      </c>
      <c r="B12" s="6" t="n">
        <v>3000</v>
      </c>
      <c r="C12" s="6" t="n">
        <v>3800</v>
      </c>
      <c r="D12" s="4" t="inlineStr">
        <is>
          <t xml:space="preserve"> </t>
        </is>
      </c>
      <c r="E12" s="4" t="inlineStr">
        <is>
          <t xml:space="preserve"> </t>
        </is>
      </c>
    </row>
    <row r="13">
      <c r="A13" s="4" t="inlineStr">
        <is>
          <t>Franc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t>
        </is>
      </c>
      <c r="B15" s="5" t="n">
        <v>3100</v>
      </c>
      <c r="C15" s="5" t="n">
        <v>38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Lease liabilities</t>
        </is>
      </c>
      <c r="B3" s="5" t="n">
        <v>14444</v>
      </c>
      <c r="C3" s="5" t="n">
        <v>15339</v>
      </c>
      <c r="D3" s="4" t="inlineStr">
        <is>
          <t xml:space="preserve"> </t>
        </is>
      </c>
      <c r="E3" s="4" t="inlineStr">
        <is>
          <t xml:space="preserve"> </t>
        </is>
      </c>
    </row>
    <row r="4">
      <c r="A4" s="4" t="inlineStr">
        <is>
          <t>Inventory</t>
        </is>
      </c>
      <c r="B4" s="6" t="n">
        <v>11970</v>
      </c>
      <c r="C4" s="6" t="n">
        <v>7859</v>
      </c>
      <c r="D4" s="4" t="inlineStr">
        <is>
          <t xml:space="preserve"> </t>
        </is>
      </c>
      <c r="E4" s="4" t="inlineStr">
        <is>
          <t xml:space="preserve"> </t>
        </is>
      </c>
    </row>
    <row r="5">
      <c r="A5" s="4" t="inlineStr">
        <is>
          <t>Warranty reserve</t>
        </is>
      </c>
      <c r="B5" s="6" t="n">
        <v>5157</v>
      </c>
      <c r="C5" s="6" t="n">
        <v>4594</v>
      </c>
      <c r="D5" s="4" t="inlineStr">
        <is>
          <t xml:space="preserve"> </t>
        </is>
      </c>
      <c r="E5" s="4" t="inlineStr">
        <is>
          <t xml:space="preserve"> </t>
        </is>
      </c>
    </row>
    <row r="6">
      <c r="A6" s="4" t="inlineStr">
        <is>
          <t>Research and development capitalization</t>
        </is>
      </c>
      <c r="B6" s="6" t="n">
        <v>6165</v>
      </c>
      <c r="C6" s="6" t="n">
        <v>4717</v>
      </c>
      <c r="D6" s="4" t="inlineStr">
        <is>
          <t xml:space="preserve"> </t>
        </is>
      </c>
      <c r="E6" s="4" t="inlineStr">
        <is>
          <t xml:space="preserve"> </t>
        </is>
      </c>
    </row>
    <row r="7">
      <c r="A7" s="4" t="inlineStr">
        <is>
          <t>Accrued liabilities</t>
        </is>
      </c>
      <c r="B7" s="6" t="n">
        <v>3653</v>
      </c>
      <c r="C7" s="6" t="n">
        <v>3434</v>
      </c>
      <c r="D7" s="4" t="inlineStr">
        <is>
          <t xml:space="preserve"> </t>
        </is>
      </c>
      <c r="E7" s="4" t="inlineStr">
        <is>
          <t xml:space="preserve"> </t>
        </is>
      </c>
    </row>
    <row r="8">
      <c r="A8" s="4" t="inlineStr">
        <is>
          <t>Net operating loss carryforwards</t>
        </is>
      </c>
      <c r="B8" s="6" t="n">
        <v>3423</v>
      </c>
      <c r="C8" s="6" t="n">
        <v>3605</v>
      </c>
      <c r="D8" s="4" t="inlineStr">
        <is>
          <t xml:space="preserve"> </t>
        </is>
      </c>
      <c r="E8" s="4" t="inlineStr">
        <is>
          <t xml:space="preserve"> </t>
        </is>
      </c>
    </row>
    <row r="9">
      <c r="A9" s="4" t="inlineStr">
        <is>
          <t>Deferred compensation and stock options</t>
        </is>
      </c>
      <c r="B9" s="6" t="n">
        <v>3108</v>
      </c>
      <c r="C9" s="6" t="n">
        <v>3187</v>
      </c>
      <c r="D9" s="4" t="inlineStr">
        <is>
          <t xml:space="preserve"> </t>
        </is>
      </c>
      <c r="E9" s="4" t="inlineStr">
        <is>
          <t xml:space="preserve"> </t>
        </is>
      </c>
    </row>
    <row r="10">
      <c r="A10" s="4" t="inlineStr">
        <is>
          <t>Insurance reserve</t>
        </is>
      </c>
      <c r="B10" s="6" t="n">
        <v>1283</v>
      </c>
      <c r="C10" s="6" t="n">
        <v>1458</v>
      </c>
      <c r="D10" s="4" t="inlineStr">
        <is>
          <t xml:space="preserve"> </t>
        </is>
      </c>
      <c r="E10" s="4" t="inlineStr">
        <is>
          <t xml:space="preserve"> </t>
        </is>
      </c>
    </row>
    <row r="11">
      <c r="A11" s="4" t="inlineStr">
        <is>
          <t>Interest expense</t>
        </is>
      </c>
      <c r="B11" s="6" t="n">
        <v>450</v>
      </c>
      <c r="C11" s="6" t="n">
        <v>409</v>
      </c>
      <c r="D11" s="4" t="inlineStr">
        <is>
          <t xml:space="preserve"> </t>
        </is>
      </c>
      <c r="E11" s="4" t="inlineStr">
        <is>
          <t xml:space="preserve"> </t>
        </is>
      </c>
    </row>
    <row r="12">
      <c r="A12" s="4" t="inlineStr">
        <is>
          <t>Tax credits</t>
        </is>
      </c>
      <c r="B12" s="6" t="n">
        <v>316</v>
      </c>
      <c r="C12" s="6" t="n">
        <v>2902</v>
      </c>
      <c r="D12" s="4" t="inlineStr">
        <is>
          <t xml:space="preserve"> </t>
        </is>
      </c>
      <c r="E12" s="4" t="inlineStr">
        <is>
          <t xml:space="preserve"> </t>
        </is>
      </c>
    </row>
    <row r="13">
      <c r="A13" s="4" t="inlineStr">
        <is>
          <t>Other</t>
        </is>
      </c>
      <c r="B13" s="6" t="n">
        <v>414</v>
      </c>
      <c r="C13" s="6" t="n">
        <v>605</v>
      </c>
      <c r="D13" s="4" t="inlineStr">
        <is>
          <t xml:space="preserve"> </t>
        </is>
      </c>
      <c r="E13" s="4" t="inlineStr">
        <is>
          <t xml:space="preserve"> </t>
        </is>
      </c>
    </row>
    <row r="14">
      <c r="A14" s="4" t="inlineStr">
        <is>
          <t>Unrealized foreign exchange loss</t>
        </is>
      </c>
      <c r="B14" s="6" t="n">
        <v>0</v>
      </c>
      <c r="C14" s="6" t="n">
        <v>822</v>
      </c>
      <c r="D14" s="4" t="inlineStr">
        <is>
          <t xml:space="preserve"> </t>
        </is>
      </c>
      <c r="E14" s="4" t="inlineStr">
        <is>
          <t xml:space="preserve"> </t>
        </is>
      </c>
    </row>
    <row r="15">
      <c r="A15" s="4" t="inlineStr">
        <is>
          <t>Total deferred tax asset</t>
        </is>
      </c>
      <c r="B15" s="6" t="n">
        <v>50383</v>
      </c>
      <c r="C15" s="6" t="n">
        <v>48931</v>
      </c>
      <c r="D15" s="4" t="inlineStr">
        <is>
          <t xml:space="preserve"> </t>
        </is>
      </c>
      <c r="E15" s="4" t="inlineStr">
        <is>
          <t xml:space="preserve"> </t>
        </is>
      </c>
    </row>
    <row r="16">
      <c r="A16" s="3" t="inlineStr">
        <is>
          <t>Deferred tax liability</t>
        </is>
      </c>
      <c r="B16" s="4" t="inlineStr">
        <is>
          <t xml:space="preserve"> </t>
        </is>
      </c>
      <c r="C16" s="4" t="inlineStr">
        <is>
          <t xml:space="preserve"> </t>
        </is>
      </c>
      <c r="D16" s="4" t="inlineStr">
        <is>
          <t xml:space="preserve"> </t>
        </is>
      </c>
      <c r="E16" s="4" t="inlineStr">
        <is>
          <t xml:space="preserve"> </t>
        </is>
      </c>
    </row>
    <row r="17">
      <c r="A17" s="4" t="inlineStr">
        <is>
          <t>Intangible assets</t>
        </is>
      </c>
      <c r="B17" s="6" t="n">
        <v>-251111</v>
      </c>
      <c r="C17" s="6" t="n">
        <v>-258929</v>
      </c>
      <c r="D17" s="4" t="inlineStr">
        <is>
          <t xml:space="preserve"> </t>
        </is>
      </c>
      <c r="E17" s="4" t="inlineStr">
        <is>
          <t xml:space="preserve"> </t>
        </is>
      </c>
    </row>
    <row r="18">
      <c r="A18" s="4" t="inlineStr">
        <is>
          <t>Property, plant &amp; equipment</t>
        </is>
      </c>
      <c r="B18" s="6" t="n">
        <v>-18778</v>
      </c>
      <c r="C18" s="6" t="n">
        <v>-20632</v>
      </c>
      <c r="D18" s="4" t="inlineStr">
        <is>
          <t xml:space="preserve"> </t>
        </is>
      </c>
      <c r="E18" s="4" t="inlineStr">
        <is>
          <t xml:space="preserve"> </t>
        </is>
      </c>
    </row>
    <row r="19">
      <c r="A19" s="4" t="inlineStr">
        <is>
          <t>Right of use assets</t>
        </is>
      </c>
      <c r="B19" s="6" t="n">
        <v>-12510</v>
      </c>
      <c r="C19" s="6" t="n">
        <v>-13797</v>
      </c>
      <c r="D19" s="4" t="inlineStr">
        <is>
          <t xml:space="preserve"> </t>
        </is>
      </c>
      <c r="E19" s="4" t="inlineStr">
        <is>
          <t xml:space="preserve"> </t>
        </is>
      </c>
    </row>
    <row r="20">
      <c r="A20" s="4" t="inlineStr">
        <is>
          <t>Other current assets</t>
        </is>
      </c>
      <c r="B20" s="6" t="n">
        <v>-3301</v>
      </c>
      <c r="C20" s="6" t="n">
        <v>-3443</v>
      </c>
      <c r="D20" s="4" t="inlineStr">
        <is>
          <t xml:space="preserve"> </t>
        </is>
      </c>
      <c r="E20" s="4" t="inlineStr">
        <is>
          <t xml:space="preserve"> </t>
        </is>
      </c>
    </row>
    <row r="21">
      <c r="A21" s="4" t="inlineStr">
        <is>
          <t>Derivatives</t>
        </is>
      </c>
      <c r="B21" s="6" t="n">
        <v>-5238</v>
      </c>
      <c r="C21" s="6" t="n">
        <v>-8589</v>
      </c>
      <c r="D21" s="4" t="inlineStr">
        <is>
          <t xml:space="preserve"> </t>
        </is>
      </c>
      <c r="E21" s="4" t="inlineStr">
        <is>
          <t xml:space="preserve"> </t>
        </is>
      </c>
    </row>
    <row r="22">
      <c r="A22" s="4" t="inlineStr">
        <is>
          <t>Foreign withholding tax accrual</t>
        </is>
      </c>
      <c r="B22" s="6" t="n">
        <v>-2448</v>
      </c>
      <c r="C22" s="6" t="n">
        <v>0</v>
      </c>
      <c r="D22" s="4" t="inlineStr">
        <is>
          <t xml:space="preserve"> </t>
        </is>
      </c>
      <c r="E22" s="4" t="inlineStr">
        <is>
          <t xml:space="preserve"> </t>
        </is>
      </c>
    </row>
    <row r="23">
      <c r="A23" s="4" t="inlineStr">
        <is>
          <t>Deferred financing costs</t>
        </is>
      </c>
      <c r="B23" s="6" t="n">
        <v>-1252</v>
      </c>
      <c r="C23" s="6" t="n">
        <v>-1542</v>
      </c>
      <c r="D23" s="4" t="inlineStr">
        <is>
          <t xml:space="preserve"> </t>
        </is>
      </c>
      <c r="E23" s="4" t="inlineStr">
        <is>
          <t xml:space="preserve"> </t>
        </is>
      </c>
    </row>
    <row r="24">
      <c r="A24" s="4" t="inlineStr">
        <is>
          <t>Unrealized foreign exchange (gain)</t>
        </is>
      </c>
      <c r="B24" s="6" t="n">
        <v>-634</v>
      </c>
      <c r="C24" s="6" t="n">
        <v>0</v>
      </c>
      <c r="D24" s="4" t="inlineStr">
        <is>
          <t xml:space="preserve"> </t>
        </is>
      </c>
      <c r="E24" s="4" t="inlineStr">
        <is>
          <t xml:space="preserve"> </t>
        </is>
      </c>
    </row>
    <row r="25">
      <c r="A25" s="4" t="inlineStr">
        <is>
          <t>Change in accounting policy</t>
        </is>
      </c>
      <c r="B25" s="6" t="n">
        <v>0</v>
      </c>
      <c r="C25" s="6" t="n">
        <v>-1532</v>
      </c>
      <c r="D25" s="4" t="inlineStr">
        <is>
          <t xml:space="preserve"> </t>
        </is>
      </c>
      <c r="E25" s="4" t="inlineStr">
        <is>
          <t xml:space="preserve"> </t>
        </is>
      </c>
    </row>
    <row r="26">
      <c r="A26" s="4" t="inlineStr">
        <is>
          <t>Total deferred tax liability</t>
        </is>
      </c>
      <c r="B26" s="6" t="n">
        <v>-295272</v>
      </c>
      <c r="C26" s="6" t="n">
        <v>-308464</v>
      </c>
      <c r="D26" s="4" t="inlineStr">
        <is>
          <t xml:space="preserve"> </t>
        </is>
      </c>
      <c r="E26" s="4" t="inlineStr">
        <is>
          <t xml:space="preserve"> </t>
        </is>
      </c>
    </row>
    <row r="27">
      <c r="A27" s="4" t="inlineStr">
        <is>
          <t>Subtotal</t>
        </is>
      </c>
      <c r="B27" s="6" t="n">
        <v>-244889</v>
      </c>
      <c r="C27" s="6" t="n">
        <v>-259533</v>
      </c>
      <c r="D27" s="4" t="inlineStr">
        <is>
          <t xml:space="preserve"> </t>
        </is>
      </c>
      <c r="E27" s="4" t="inlineStr">
        <is>
          <t xml:space="preserve"> </t>
        </is>
      </c>
    </row>
    <row r="28">
      <c r="A28" s="4" t="inlineStr">
        <is>
          <t>Valuation allowance</t>
        </is>
      </c>
      <c r="B28" s="6" t="n">
        <v>-2964</v>
      </c>
      <c r="C28" s="6" t="n">
        <v>-3770</v>
      </c>
      <c r="D28" s="5" t="n">
        <v>-3770</v>
      </c>
      <c r="E28" s="5" t="n">
        <v>-7471</v>
      </c>
    </row>
    <row r="29">
      <c r="A29" s="4" t="inlineStr">
        <is>
          <t>Net deferred tax liability</t>
        </is>
      </c>
      <c r="B29" s="5" t="n">
        <v>-247853</v>
      </c>
      <c r="C29" s="5" t="n">
        <v>-263303</v>
      </c>
      <c r="D29" s="4" t="inlineStr">
        <is>
          <t xml:space="preserve"> </t>
        </is>
      </c>
      <c r="E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5" t="n">
        <v>1114</v>
      </c>
      <c r="C3" s="5" t="n">
        <v>808</v>
      </c>
    </row>
    <row r="4">
      <c r="A4" s="4" t="inlineStr">
        <is>
          <t>Deferred tax liability</t>
        </is>
      </c>
      <c r="B4" s="6" t="n">
        <v>-248967</v>
      </c>
      <c r="C4" s="6" t="n">
        <v>-264111</v>
      </c>
    </row>
    <row r="5">
      <c r="A5" s="4" t="inlineStr">
        <is>
          <t>Net deferred tax liability</t>
        </is>
      </c>
      <c r="B5" s="5" t="n">
        <v>-247853</v>
      </c>
      <c r="C5" s="5" t="n">
        <v>-263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Beginning Balance</t>
        </is>
      </c>
      <c r="B4" s="5" t="n">
        <v>3770</v>
      </c>
      <c r="C4" s="5" t="n">
        <v>3770</v>
      </c>
      <c r="D4" s="5" t="n">
        <v>7471</v>
      </c>
    </row>
    <row r="5">
      <c r="A5" s="4" t="inlineStr">
        <is>
          <t>Provision for Income Taxes</t>
        </is>
      </c>
      <c r="B5" s="6" t="n">
        <v>767</v>
      </c>
      <c r="C5" s="6" t="n">
        <v>0</v>
      </c>
      <c r="D5" s="6" t="n">
        <v>0</v>
      </c>
    </row>
    <row r="6">
      <c r="A6" s="4" t="inlineStr">
        <is>
          <t>Deductions</t>
        </is>
      </c>
      <c r="B6" s="6" t="n">
        <v>-1573</v>
      </c>
      <c r="C6" s="6" t="n">
        <v>0</v>
      </c>
      <c r="D6" s="6" t="n">
        <v>-3701</v>
      </c>
    </row>
    <row r="7">
      <c r="A7" s="4" t="inlineStr">
        <is>
          <t>Other</t>
        </is>
      </c>
      <c r="B7" s="6" t="n">
        <v>0</v>
      </c>
      <c r="C7" s="6" t="n">
        <v>0</v>
      </c>
      <c r="D7" s="6" t="n">
        <v>0</v>
      </c>
    </row>
    <row r="8">
      <c r="A8" s="4" t="inlineStr">
        <is>
          <t>Valuation Allowance, Ending Balance</t>
        </is>
      </c>
      <c r="B8" s="5" t="n">
        <v>2964</v>
      </c>
      <c r="C8" s="5" t="n">
        <v>3770</v>
      </c>
      <c r="D8" s="5" t="n">
        <v>37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0</v>
      </c>
      <c r="D4" s="5" t="n">
        <v>297</v>
      </c>
    </row>
    <row r="5">
      <c r="A5" s="4" t="inlineStr">
        <is>
          <t>Reduction due to statute expiration</t>
        </is>
      </c>
      <c r="B5" s="4" t="inlineStr">
        <is>
          <t xml:space="preserve"> </t>
        </is>
      </c>
      <c r="C5" s="4" t="inlineStr">
        <is>
          <t xml:space="preserve"> </t>
        </is>
      </c>
      <c r="D5" s="6" t="n">
        <v>-264</v>
      </c>
    </row>
    <row r="6">
      <c r="A6" s="4" t="inlineStr">
        <is>
          <t>Currency</t>
        </is>
      </c>
      <c r="B6" s="6" t="n">
        <v>0</v>
      </c>
      <c r="C6" s="6" t="n">
        <v>0</v>
      </c>
      <c r="D6" s="6" t="n">
        <v>-33</v>
      </c>
    </row>
    <row r="7">
      <c r="A7" s="4" t="inlineStr">
        <is>
          <t>Ending Balance</t>
        </is>
      </c>
      <c r="B7" s="5" t="n">
        <v>0</v>
      </c>
      <c r="C7" s="5" t="n">
        <v>0</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ther bank debt</t>
        </is>
      </c>
      <c r="B3" s="5" t="n">
        <v>8775</v>
      </c>
      <c r="C3" s="5" t="n">
        <v>4593</v>
      </c>
    </row>
    <row r="4">
      <c r="A4" s="4" t="inlineStr">
        <is>
          <t>Finance lease obligations</t>
        </is>
      </c>
      <c r="B4" s="6" t="n">
        <v>4729</v>
      </c>
      <c r="C4" s="6" t="n">
        <v>6728</v>
      </c>
    </row>
    <row r="5">
      <c r="A5" s="4" t="inlineStr">
        <is>
          <t>Subtotal</t>
        </is>
      </c>
      <c r="B5" s="6" t="n">
        <v>1111942</v>
      </c>
      <c r="C5" s="6" t="n">
        <v>1121009</v>
      </c>
    </row>
    <row r="6">
      <c r="A6" s="4" t="inlineStr">
        <is>
          <t>Less: Current portion of the long-term debt</t>
        </is>
      </c>
      <c r="B6" s="6" t="n">
        <v>-15088</v>
      </c>
      <c r="C6" s="6" t="n">
        <v>-14531</v>
      </c>
    </row>
    <row r="7">
      <c r="A7" s="4" t="inlineStr">
        <is>
          <t>Less: Unamortized debt issuance costs</t>
        </is>
      </c>
      <c r="B7" s="6" t="n">
        <v>-17574</v>
      </c>
      <c r="C7" s="6" t="n">
        <v>-21423</v>
      </c>
    </row>
    <row r="8">
      <c r="A8" s="4" t="inlineStr">
        <is>
          <t>Long-term debt</t>
        </is>
      </c>
      <c r="B8" s="6" t="n">
        <v>1079280</v>
      </c>
      <c r="C8" s="6" t="n">
        <v>1085055</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6" t="n">
        <v>975000</v>
      </c>
      <c r="C11" s="6" t="n">
        <v>985000</v>
      </c>
    </row>
    <row r="12">
      <c r="A12" s="4" t="inlineStr">
        <is>
          <t>Term Loan | Incremental Term Loan B,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6" t="n">
        <v>123438</v>
      </c>
      <c r="C14" s="6" t="n">
        <v>12468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5" t="n">
        <v>0</v>
      </c>
      <c r="C1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outstanding debt</t>
        </is>
      </c>
      <c r="B4" s="5" t="n">
        <v>75972</v>
      </c>
      <c r="C4" s="5" t="n">
        <v>48472</v>
      </c>
      <c r="D4" s="5" t="n">
        <v>46887</v>
      </c>
    </row>
    <row r="5">
      <c r="A5" s="4" t="inlineStr">
        <is>
          <t>Amortization of deferred financing fees</t>
        </is>
      </c>
      <c r="B5" s="6" t="n">
        <v>4696</v>
      </c>
      <c r="C5" s="6" t="n">
        <v>3271</v>
      </c>
      <c r="D5" s="6" t="n">
        <v>4005</v>
      </c>
    </row>
    <row r="6">
      <c r="A6" s="4" t="inlineStr">
        <is>
          <t>Interest (income)</t>
        </is>
      </c>
      <c r="B6" s="6" t="n">
        <v>-7084</v>
      </c>
      <c r="C6" s="6" t="n">
        <v>-356</v>
      </c>
      <c r="D6" s="6" t="n">
        <v>-38</v>
      </c>
    </row>
    <row r="7">
      <c r="A7" s="4" t="inlineStr">
        <is>
          <t>Interest expense, net</t>
        </is>
      </c>
      <c r="B7" s="6" t="n">
        <v>73584</v>
      </c>
      <c r="C7" s="6" t="n">
        <v>51387</v>
      </c>
      <c r="D7" s="6" t="n">
        <v>50854</v>
      </c>
    </row>
    <row r="8">
      <c r="A8" s="4" t="inlineStr">
        <is>
          <t>Loss on debt extinguishment</t>
        </is>
      </c>
      <c r="B8" s="6" t="n">
        <v>0</v>
      </c>
      <c r="C8" s="6" t="n">
        <v>0</v>
      </c>
      <c r="D8" s="6" t="n">
        <v>9418</v>
      </c>
    </row>
    <row r="9">
      <c r="A9" s="4" t="inlineStr">
        <is>
          <t>Total</t>
        </is>
      </c>
      <c r="B9" s="5" t="n">
        <v>73584</v>
      </c>
      <c r="C9" s="5" t="n">
        <v>51387</v>
      </c>
      <c r="D9" s="5" t="n">
        <v>60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6" customWidth="1" min="8" max="8"/>
    <col width="14" customWidth="1" min="9" max="9"/>
    <col width="14" customWidth="1" min="10" max="10"/>
  </cols>
  <sheetData>
    <row r="1">
      <c r="A1" s="1" t="inlineStr">
        <is>
          <t>Long-Term Debt - Additional Information (Details) - USD ($)</t>
        </is>
      </c>
      <c r="G1" s="2" t="inlineStr">
        <is>
          <t>1 Months Ended</t>
        </is>
      </c>
      <c r="H1" s="2" t="inlineStr">
        <is>
          <t>12 Months Ended</t>
        </is>
      </c>
    </row>
    <row r="2">
      <c r="B2" s="2" t="inlineStr">
        <is>
          <t>May 22, 2023</t>
        </is>
      </c>
      <c r="C2" s="2" t="inlineStr">
        <is>
          <t>Dec. 13, 2022</t>
        </is>
      </c>
      <c r="D2" s="2" t="inlineStr">
        <is>
          <t>Oct. 07, 2022</t>
        </is>
      </c>
      <c r="E2" s="2" t="inlineStr">
        <is>
          <t>Jun. 01, 2021</t>
        </is>
      </c>
      <c r="F2" s="2" t="inlineStr">
        <is>
          <t>May 28, 2021</t>
        </is>
      </c>
      <c r="G2" s="2" t="inlineStr">
        <is>
          <t>Apr. 30, 2023</t>
        </is>
      </c>
      <c r="H2" s="2" t="inlineStr">
        <is>
          <t>Dec. 31, 2023</t>
        </is>
      </c>
      <c r="I2" s="2" t="inlineStr">
        <is>
          <t>Dec. 31, 2022</t>
        </is>
      </c>
      <c r="J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4100000</v>
      </c>
      <c r="I4" s="5" t="n">
        <v>150000000</v>
      </c>
      <c r="J4" s="5" t="n">
        <v>68000000</v>
      </c>
    </row>
    <row r="5">
      <c r="A5" s="4" t="inlineStr">
        <is>
          <t>Revolving Credit Facility | Unused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6500000</v>
      </c>
      <c r="I7" s="4" t="inlineStr">
        <is>
          <t xml:space="preserve"> </t>
        </is>
      </c>
      <c r="J7" s="4" t="inlineStr">
        <is>
          <t xml:space="preserve"> </t>
        </is>
      </c>
    </row>
    <row r="8">
      <c r="A8" s="4" t="inlineStr">
        <is>
          <t>Revolving Credit Facility | ABL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5" t="n">
        <v>42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ak season maximum borrowing capacity</t>
        </is>
      </c>
      <c r="B11" s="4" t="inlineStr">
        <is>
          <t xml:space="preserve"> </t>
        </is>
      </c>
      <c r="C11" s="4" t="inlineStr">
        <is>
          <t xml:space="preserve"> </t>
        </is>
      </c>
      <c r="D11" s="4" t="inlineStr">
        <is>
          <t xml:space="preserve"> </t>
        </is>
      </c>
      <c r="E11" s="5" t="n">
        <v>47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available to subsidiaries for current borrowing capacity</t>
        </is>
      </c>
      <c r="B12" s="4" t="inlineStr">
        <is>
          <t xml:space="preserve"> </t>
        </is>
      </c>
      <c r="C12" s="4" t="inlineStr">
        <is>
          <t xml:space="preserve"> </t>
        </is>
      </c>
      <c r="D12" s="4" t="inlineStr">
        <is>
          <t xml:space="preserve"> </t>
        </is>
      </c>
      <c r="E12" s="9" t="n">
        <v>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available to subsidiaries with agent consent</t>
        </is>
      </c>
      <c r="B13" s="4" t="inlineStr">
        <is>
          <t xml:space="preserve"> </t>
        </is>
      </c>
      <c r="C13" s="4" t="inlineStr">
        <is>
          <t xml:space="preserve"> </t>
        </is>
      </c>
      <c r="D13" s="4" t="inlineStr">
        <is>
          <t xml:space="preserve"> </t>
        </is>
      </c>
      <c r="E13" s="9" t="n">
        <v>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Line of Credit | ABL Revolving Credit Facility | Minimum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t>
        </is>
      </c>
      <c r="B16" s="4" t="inlineStr">
        <is>
          <t xml:space="preserve"> </t>
        </is>
      </c>
      <c r="C16" s="4" t="inlineStr">
        <is>
          <t xml:space="preserve"> </t>
        </is>
      </c>
      <c r="D16" s="10" t="n">
        <v>0.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Line of Credit | ABL Revolving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t>
        </is>
      </c>
      <c r="B19" s="4" t="inlineStr">
        <is>
          <t xml:space="preserve"> </t>
        </is>
      </c>
      <c r="C19" s="4" t="inlineStr">
        <is>
          <t xml:space="preserve"> </t>
        </is>
      </c>
      <c r="D19" s="10"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Line of Credit | ABL Revolving Credit Facility | Max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t>
        </is>
      </c>
      <c r="B22" s="4" t="inlineStr">
        <is>
          <t xml:space="preserve"> </t>
        </is>
      </c>
      <c r="C22" s="4" t="inlineStr">
        <is>
          <t xml:space="preserve"> </t>
        </is>
      </c>
      <c r="D22" s="10" t="n">
        <v>0.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Line of Credit | ABL Revolving Credit Facility | Max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t>
        </is>
      </c>
      <c r="B25" s="4" t="inlineStr">
        <is>
          <t xml:space="preserve"> </t>
        </is>
      </c>
      <c r="C25" s="4" t="inlineStr">
        <is>
          <t xml:space="preserve"> </t>
        </is>
      </c>
      <c r="D25" s="10" t="n">
        <v>0.0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 | Third Amendment ABL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5" t="n">
        <v>3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 | Third Amendment ABL Revolving Credit Facility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t>
        </is>
      </c>
      <c r="B31" s="4" t="inlineStr">
        <is>
          <t xml:space="preserve"> </t>
        </is>
      </c>
      <c r="C31" s="4" t="inlineStr">
        <is>
          <t xml:space="preserve"> </t>
        </is>
      </c>
      <c r="D31" s="10" t="n">
        <v>0.02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Line of Credit | Third Amendment ABL Revolving Credit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t>
        </is>
      </c>
      <c r="B34" s="4" t="inlineStr">
        <is>
          <t xml:space="preserve"> </t>
        </is>
      </c>
      <c r="C34" s="4" t="inlineStr">
        <is>
          <t xml:space="preserve"> </t>
        </is>
      </c>
      <c r="D34" s="10"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Line of Credit | Third Amendment ABL Revolving Credit Facility | Max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t>
        </is>
      </c>
      <c r="B37" s="4" t="inlineStr">
        <is>
          <t xml:space="preserve"> </t>
        </is>
      </c>
      <c r="C37" s="4" t="inlineStr">
        <is>
          <t xml:space="preserve"> </t>
        </is>
      </c>
      <c r="D37" s="10" t="n">
        <v>0.02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Line of Credit | Third Amendment ABL Revolving Credit Facility | Max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t>
        </is>
      </c>
      <c r="B40" s="4" t="inlineStr">
        <is>
          <t xml:space="preserve"> </t>
        </is>
      </c>
      <c r="C40" s="4" t="inlineStr">
        <is>
          <t xml:space="preserve"> </t>
        </is>
      </c>
      <c r="D40" s="10" t="n">
        <v>0.01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tter of Credit, US Dollars | ABL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5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Credit, Canadian Dollars | ABL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t>
        </is>
      </c>
      <c r="B46" s="4" t="inlineStr">
        <is>
          <t xml:space="preserve"> </t>
        </is>
      </c>
      <c r="C46" s="4" t="inlineStr">
        <is>
          <t xml:space="preserve"> </t>
        </is>
      </c>
      <c r="D46" s="4" t="inlineStr">
        <is>
          <t xml:space="preserve"> </t>
        </is>
      </c>
      <c r="E46" s="6" t="n">
        <v>2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wingline Loan | ABL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5" t="n">
        <v>5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 Incremental Term Loan B Due on May 28,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5" t="n">
        <v>1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on revolving credit facility</t>
        </is>
      </c>
      <c r="B53" s="4" t="inlineStr">
        <is>
          <t xml:space="preserve"> </t>
        </is>
      </c>
      <c r="C53" s="5" t="n">
        <v>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 Incremental Term Loan B Due on May 28, 2028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t>
        </is>
      </c>
      <c r="B56" s="4" t="inlineStr">
        <is>
          <t xml:space="preserve"> </t>
        </is>
      </c>
      <c r="C56" s="10"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 | Incremental Term Loan B Due on May 28, 2028 | Minimum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t>
        </is>
      </c>
      <c r="B59" s="4" t="inlineStr">
        <is>
          <t xml:space="preserve"> </t>
        </is>
      </c>
      <c r="C59" s="10" t="n">
        <v>0.0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 First Lien Term Facility, due May 28,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leverage ratio</t>
        </is>
      </c>
      <c r="B62" s="11" t="n">
        <v>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Quarterly amortization rate, principal</t>
        </is>
      </c>
      <c r="B63" s="4" t="inlineStr">
        <is>
          <t xml:space="preserve"> </t>
        </is>
      </c>
      <c r="C63" s="4" t="inlineStr">
        <is>
          <t xml:space="preserve"> </t>
        </is>
      </c>
      <c r="D63" s="4" t="inlineStr">
        <is>
          <t xml:space="preserve"> </t>
        </is>
      </c>
      <c r="E63" s="4" t="inlineStr">
        <is>
          <t xml:space="preserve"> </t>
        </is>
      </c>
      <c r="F63" s="10" t="n">
        <v>0.0025</v>
      </c>
      <c r="G63" s="4" t="inlineStr">
        <is>
          <t xml:space="preserve"> </t>
        </is>
      </c>
      <c r="H63" s="4" t="inlineStr">
        <is>
          <t xml:space="preserve"> </t>
        </is>
      </c>
      <c r="I63" s="4" t="inlineStr">
        <is>
          <t xml:space="preserve"> </t>
        </is>
      </c>
      <c r="J63" s="4" t="inlineStr">
        <is>
          <t xml:space="preserve"> </t>
        </is>
      </c>
    </row>
    <row r="64">
      <c r="A64" s="4" t="inlineStr">
        <is>
          <t>Periodic principal payment</t>
        </is>
      </c>
      <c r="B64" s="4" t="inlineStr">
        <is>
          <t xml:space="preserve"> </t>
        </is>
      </c>
      <c r="C64" s="4" t="inlineStr">
        <is>
          <t xml:space="preserve"> </t>
        </is>
      </c>
      <c r="D64" s="4" t="inlineStr">
        <is>
          <t xml:space="preserve"> </t>
        </is>
      </c>
      <c r="E64" s="4" t="inlineStr">
        <is>
          <t xml:space="preserve"> </t>
        </is>
      </c>
      <c r="F64" s="5" t="n">
        <v>2500000</v>
      </c>
      <c r="G64" s="4" t="inlineStr">
        <is>
          <t xml:space="preserve"> </t>
        </is>
      </c>
      <c r="H64" s="4" t="inlineStr">
        <is>
          <t xml:space="preserve"> </t>
        </is>
      </c>
      <c r="I64" s="4" t="inlineStr">
        <is>
          <t xml:space="preserve"> </t>
        </is>
      </c>
      <c r="J64" s="4" t="inlineStr">
        <is>
          <t xml:space="preserve"> </t>
        </is>
      </c>
    </row>
    <row r="65">
      <c r="A65" s="4" t="inlineStr">
        <is>
          <t>Leverage ratio threshold for mandatory prepayment of zero</t>
        </is>
      </c>
      <c r="B65" s="4" t="inlineStr">
        <is>
          <t xml:space="preserve"> </t>
        </is>
      </c>
      <c r="C65" s="4" t="inlineStr">
        <is>
          <t xml:space="preserve"> </t>
        </is>
      </c>
      <c r="D65" s="4" t="inlineStr">
        <is>
          <t xml:space="preserve"> </t>
        </is>
      </c>
      <c r="E65" s="4" t="inlineStr">
        <is>
          <t xml:space="preserve"> </t>
        </is>
      </c>
      <c r="F65" s="11" t="n">
        <v>2.5</v>
      </c>
      <c r="G65" s="4" t="inlineStr">
        <is>
          <t xml:space="preserve"> </t>
        </is>
      </c>
      <c r="H65" s="4" t="inlineStr">
        <is>
          <t xml:space="preserve"> </t>
        </is>
      </c>
      <c r="I65" s="4" t="inlineStr">
        <is>
          <t xml:space="preserve"> </t>
        </is>
      </c>
      <c r="J65" s="4" t="inlineStr">
        <is>
          <t xml:space="preserve"> </t>
        </is>
      </c>
    </row>
    <row r="66">
      <c r="A66" s="4" t="inlineStr">
        <is>
          <t>Leverage ratio threshold for mandatory prepayment of fifty percent</t>
        </is>
      </c>
      <c r="B66" s="4" t="inlineStr">
        <is>
          <t xml:space="preserve"> </t>
        </is>
      </c>
      <c r="C66" s="4" t="inlineStr">
        <is>
          <t xml:space="preserve"> </t>
        </is>
      </c>
      <c r="D66" s="4" t="inlineStr">
        <is>
          <t xml:space="preserve"> </t>
        </is>
      </c>
      <c r="E66" s="4" t="inlineStr">
        <is>
          <t xml:space="preserve"> </t>
        </is>
      </c>
      <c r="F66" s="6" t="n">
        <v>3</v>
      </c>
      <c r="G66" s="4" t="inlineStr">
        <is>
          <t xml:space="preserve"> </t>
        </is>
      </c>
      <c r="H66" s="4" t="inlineStr">
        <is>
          <t xml:space="preserve"> </t>
        </is>
      </c>
      <c r="I66" s="4" t="inlineStr">
        <is>
          <t xml:space="preserve"> </t>
        </is>
      </c>
      <c r="J66" s="4" t="inlineStr">
        <is>
          <t xml:space="preserve"> </t>
        </is>
      </c>
    </row>
    <row r="67">
      <c r="A67" s="4" t="inlineStr">
        <is>
          <t>Term Loan | First Lien Term Facility, due May 28, 2028 | Secured Overnight Financing Rate (SOFR) | Debt Instrument, Covenant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t>
        </is>
      </c>
      <c r="B69" s="10" t="n">
        <v>0.02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Loan | First Lien Term Facility, due May 28, 2028 | Secured Overnight Financing Rate (SOFR) | Debt Instrument, Covenant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t>
        </is>
      </c>
      <c r="B72" s="10" t="n">
        <v>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 | First Lien Term Facility, due May 28, 2028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ndatory annual prepayment, percentage of excess cash</t>
        </is>
      </c>
      <c r="B75" s="4" t="inlineStr">
        <is>
          <t xml:space="preserve"> </t>
        </is>
      </c>
      <c r="C75" s="4" t="inlineStr">
        <is>
          <t xml:space="preserve"> </t>
        </is>
      </c>
      <c r="D75" s="4" t="inlineStr">
        <is>
          <t xml:space="preserve"> </t>
        </is>
      </c>
      <c r="E75" s="4" t="inlineStr">
        <is>
          <t xml:space="preserve"> </t>
        </is>
      </c>
      <c r="F75" s="4" t="inlineStr">
        <is>
          <t xml:space="preserve"> </t>
        </is>
      </c>
      <c r="G75" s="9" t="n">
        <v>0</v>
      </c>
      <c r="H75" s="4" t="inlineStr">
        <is>
          <t xml:space="preserve"> </t>
        </is>
      </c>
      <c r="I75" s="4" t="inlineStr">
        <is>
          <t xml:space="preserve"> </t>
        </is>
      </c>
      <c r="J75" s="4" t="inlineStr">
        <is>
          <t xml:space="preserve"> </t>
        </is>
      </c>
    </row>
    <row r="76">
      <c r="A76" s="4" t="inlineStr">
        <is>
          <t>Term Loan | First Lien Term Facility, due May 28, 2028 | Minimum | Secured Overnight Financing Rate (SOFR) | Debt Instrument, Covenant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t>
        </is>
      </c>
      <c r="B78" s="10" t="n">
        <v>0.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 Loan | First Lien Term Facility, due May 28, 2028 | Minimum | Secured Overnight Financing Rate (SOFR) | Debt Instrument, Covenant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t>
        </is>
      </c>
      <c r="B81" s="10" t="n">
        <v>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Loan | First Lien Term Facility, due May 28, 2028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ndatory annual prepayment, percentage of excess cash</t>
        </is>
      </c>
      <c r="B84" s="4" t="inlineStr">
        <is>
          <t xml:space="preserve"> </t>
        </is>
      </c>
      <c r="C84" s="4" t="inlineStr">
        <is>
          <t xml:space="preserve"> </t>
        </is>
      </c>
      <c r="D84" s="4" t="inlineStr">
        <is>
          <t xml:space="preserve"> </t>
        </is>
      </c>
      <c r="E84" s="4" t="inlineStr">
        <is>
          <t xml:space="preserve"> </t>
        </is>
      </c>
      <c r="F84" s="4" t="inlineStr">
        <is>
          <t xml:space="preserve"> </t>
        </is>
      </c>
      <c r="G84" s="9" t="n">
        <v>0.5</v>
      </c>
      <c r="H84" s="4" t="inlineStr">
        <is>
          <t xml:space="preserve"> </t>
        </is>
      </c>
      <c r="I84" s="4" t="inlineStr">
        <is>
          <t xml:space="preserve"> </t>
        </is>
      </c>
      <c r="J84" s="4" t="inlineStr">
        <is>
          <t xml:space="preserve"> </t>
        </is>
      </c>
    </row>
  </sheetData>
  <mergeCells count="2">
    <mergeCell ref="A1:A2"/>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y of Long-term Debt Obligations (Details) $ in Thousands</t>
        </is>
      </c>
      <c r="B1" s="2" t="inlineStr">
        <is>
          <t>Dec. 31, 2023 USD ($)</t>
        </is>
      </c>
    </row>
    <row r="2">
      <c r="A2" s="3" t="inlineStr">
        <is>
          <t>Debt Disclosure [Abstract]</t>
        </is>
      </c>
      <c r="B2" s="4" t="inlineStr">
        <is>
          <t xml:space="preserve"> </t>
        </is>
      </c>
    </row>
    <row r="3">
      <c r="A3" s="4" t="inlineStr">
        <is>
          <t>2024</t>
        </is>
      </c>
      <c r="B3" s="5" t="n">
        <v>15958</v>
      </c>
    </row>
    <row r="4">
      <c r="A4" s="4" t="inlineStr">
        <is>
          <t>2025</t>
        </is>
      </c>
      <c r="B4" s="6" t="n">
        <v>13085</v>
      </c>
    </row>
    <row r="5">
      <c r="A5" s="4" t="inlineStr">
        <is>
          <t>2026</t>
        </is>
      </c>
      <c r="B5" s="6" t="n">
        <v>13040</v>
      </c>
    </row>
    <row r="6">
      <c r="A6" s="4" t="inlineStr">
        <is>
          <t>2027</t>
        </is>
      </c>
      <c r="B6" s="6" t="n">
        <v>11692</v>
      </c>
    </row>
    <row r="7">
      <c r="A7" s="4" t="inlineStr">
        <is>
          <t>2028</t>
        </is>
      </c>
      <c r="B7" s="6" t="n">
        <v>1053438</v>
      </c>
    </row>
    <row r="8">
      <c r="A8" s="4" t="inlineStr">
        <is>
          <t>Thereafter</t>
        </is>
      </c>
      <c r="B8" s="6" t="n">
        <v>0</v>
      </c>
    </row>
    <row r="9">
      <c r="A9" s="4" t="inlineStr">
        <is>
          <t>Long-term debt, net</t>
        </is>
      </c>
      <c r="B9" s="5" t="n">
        <v>11072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Transactions - Additional Information (Details) - USD ($) $ in Thousands</t>
        </is>
      </c>
      <c r="B1" s="2" t="inlineStr">
        <is>
          <t>12 Months Ended</t>
        </is>
      </c>
    </row>
    <row r="2">
      <c r="B2" s="2" t="inlineStr">
        <is>
          <t>Dec. 31, 2023</t>
        </is>
      </c>
      <c r="C2" s="2" t="inlineStr">
        <is>
          <t>Dec. 31, 2022</t>
        </is>
      </c>
      <c r="D2" s="2" t="inlineStr">
        <is>
          <t>Dec. 31, 2021</t>
        </is>
      </c>
      <c r="E2" s="2" t="inlineStr">
        <is>
          <t>Apr.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5" t="n">
        <v>-551</v>
      </c>
      <c r="C4" s="5" t="n">
        <v>51</v>
      </c>
      <c r="D4" s="5" t="n">
        <v>2439</v>
      </c>
      <c r="E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600000</v>
      </c>
      <c r="C7" s="6" t="n">
        <v>500000</v>
      </c>
      <c r="D7" s="4" t="inlineStr">
        <is>
          <t xml:space="preserve"> </t>
        </is>
      </c>
      <c r="E7" s="5" t="n">
        <v>100000</v>
      </c>
    </row>
    <row r="8">
      <c r="A8" s="4" t="inlineStr">
        <is>
          <t>Interest Rate Swap | Cash Flow Hedging | March 2025</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250000</v>
      </c>
      <c r="C10" s="4" t="inlineStr">
        <is>
          <t xml:space="preserve"> </t>
        </is>
      </c>
      <c r="D10" s="4" t="inlineStr">
        <is>
          <t xml:space="preserve"> </t>
        </is>
      </c>
      <c r="E10" s="4" t="inlineStr">
        <is>
          <t xml:space="preserve"> </t>
        </is>
      </c>
    </row>
    <row r="11">
      <c r="A11" s="4" t="inlineStr">
        <is>
          <t>Interest Rate Swap | Cash Flow Hedging | March 2026</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6" t="n">
        <v>100000</v>
      </c>
      <c r="C13" s="4" t="inlineStr">
        <is>
          <t xml:space="preserve"> </t>
        </is>
      </c>
      <c r="D13" s="4" t="inlineStr">
        <is>
          <t xml:space="preserve"> </t>
        </is>
      </c>
      <c r="E13" s="4" t="inlineStr">
        <is>
          <t xml:space="preserve"> </t>
        </is>
      </c>
    </row>
    <row r="14">
      <c r="A14" s="4" t="inlineStr">
        <is>
          <t>Interest Rate Swap | Cash Flow Hedging | January 2027</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250000</v>
      </c>
      <c r="C16" s="4" t="inlineStr">
        <is>
          <t xml:space="preserve"> </t>
        </is>
      </c>
      <c r="D16" s="4" t="inlineStr">
        <is>
          <t xml:space="preserve"> </t>
        </is>
      </c>
      <c r="E16" s="4" t="inlineStr">
        <is>
          <t xml:space="preserve"> </t>
        </is>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Other expense (income), net</t>
        </is>
      </c>
      <c r="B19" s="5" t="n">
        <v>-2100</v>
      </c>
      <c r="C19" s="5" t="n">
        <v>1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0687</v>
      </c>
      <c r="C4" s="5" t="n">
        <v>179347</v>
      </c>
      <c r="D4" s="5" t="n">
        <v>2037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5983</v>
      </c>
      <c r="C6" s="6" t="n">
        <v>19246</v>
      </c>
      <c r="D6" s="6" t="n">
        <v>18826</v>
      </c>
    </row>
    <row r="7">
      <c r="A7" s="4" t="inlineStr">
        <is>
          <t>Amortization of intangible assets</t>
        </is>
      </c>
      <c r="B7" s="6" t="n">
        <v>37079</v>
      </c>
      <c r="C7" s="6" t="n">
        <v>38393</v>
      </c>
      <c r="D7" s="6" t="n">
        <v>38990</v>
      </c>
    </row>
    <row r="8">
      <c r="A8" s="4" t="inlineStr">
        <is>
          <t>Amortization of deferred debt issuance fees</t>
        </is>
      </c>
      <c r="B8" s="6" t="n">
        <v>4696</v>
      </c>
      <c r="C8" s="6" t="n">
        <v>3271</v>
      </c>
      <c r="D8" s="6" t="n">
        <v>4005</v>
      </c>
    </row>
    <row r="9">
      <c r="A9" s="4" t="inlineStr">
        <is>
          <t>Stock-based compensation</t>
        </is>
      </c>
      <c r="B9" s="6" t="n">
        <v>9165</v>
      </c>
      <c r="C9" s="6" t="n">
        <v>7948</v>
      </c>
      <c r="D9" s="6" t="n">
        <v>15005</v>
      </c>
    </row>
    <row r="10">
      <c r="A10" s="4" t="inlineStr">
        <is>
          <t>Deferred income taxes</t>
        </is>
      </c>
      <c r="B10" s="6" t="n">
        <v>-12786</v>
      </c>
      <c r="C10" s="6" t="n">
        <v>-5345</v>
      </c>
      <c r="D10" s="6" t="n">
        <v>-15314</v>
      </c>
    </row>
    <row r="11">
      <c r="A11" s="4" t="inlineStr">
        <is>
          <t>Allowance for bad debts</t>
        </is>
      </c>
      <c r="B11" s="6" t="n">
        <v>-1067</v>
      </c>
      <c r="C11" s="6" t="n">
        <v>1934</v>
      </c>
      <c r="D11" s="6" t="n">
        <v>644</v>
      </c>
    </row>
    <row r="12">
      <c r="A12" s="4" t="inlineStr">
        <is>
          <t>Loss on debt extinguishment</t>
        </is>
      </c>
      <c r="B12" s="6" t="n">
        <v>0</v>
      </c>
      <c r="C12" s="6" t="n">
        <v>0</v>
      </c>
      <c r="D12" s="6" t="n">
        <v>9418</v>
      </c>
    </row>
    <row r="13">
      <c r="A13" s="4" t="inlineStr">
        <is>
          <t>Loss on impairment</t>
        </is>
      </c>
      <c r="B13" s="6" t="n">
        <v>6720</v>
      </c>
      <c r="C13" s="6" t="n">
        <v>0</v>
      </c>
      <c r="D13" s="6" t="n">
        <v>6319</v>
      </c>
    </row>
    <row r="14">
      <c r="A14" s="4" t="inlineStr">
        <is>
          <t>Loss on sale of property, plant and equipment</t>
        </is>
      </c>
      <c r="B14" s="6" t="n">
        <v>1000</v>
      </c>
      <c r="C14" s="6" t="n">
        <v>6128</v>
      </c>
      <c r="D14" s="6" t="n">
        <v>421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8700</v>
      </c>
      <c r="C16" s="6" t="n">
        <v>-3409</v>
      </c>
      <c r="D16" s="6" t="n">
        <v>-70115</v>
      </c>
    </row>
    <row r="17">
      <c r="A17" s="4" t="inlineStr">
        <is>
          <t>Inventories</t>
        </is>
      </c>
      <c r="B17" s="6" t="n">
        <v>67824</v>
      </c>
      <c r="C17" s="6" t="n">
        <v>-35117</v>
      </c>
      <c r="D17" s="6" t="n">
        <v>-89660</v>
      </c>
    </row>
    <row r="18">
      <c r="A18" s="4" t="inlineStr">
        <is>
          <t>Other current and non-current assets</t>
        </is>
      </c>
      <c r="B18" s="6" t="n">
        <v>24820</v>
      </c>
      <c r="C18" s="6" t="n">
        <v>-40197</v>
      </c>
      <c r="D18" s="6" t="n">
        <v>-17161</v>
      </c>
    </row>
    <row r="19">
      <c r="A19" s="4" t="inlineStr">
        <is>
          <t>Accounts payable</t>
        </is>
      </c>
      <c r="B19" s="6" t="n">
        <v>14551</v>
      </c>
      <c r="C19" s="6" t="n">
        <v>-36773</v>
      </c>
      <c r="D19" s="6" t="n">
        <v>18365</v>
      </c>
    </row>
    <row r="20">
      <c r="A20" s="4" t="inlineStr">
        <is>
          <t>Accrued expenses and other liabilities</t>
        </is>
      </c>
      <c r="B20" s="6" t="n">
        <v>-5432</v>
      </c>
      <c r="C20" s="6" t="n">
        <v>-19482</v>
      </c>
      <c r="D20" s="6" t="n">
        <v>62121</v>
      </c>
    </row>
    <row r="21">
      <c r="A21" s="4" t="inlineStr">
        <is>
          <t>Net cash provided by operating activities</t>
        </is>
      </c>
      <c r="B21" s="6" t="n">
        <v>184540</v>
      </c>
      <c r="C21" s="6" t="n">
        <v>115944</v>
      </c>
      <c r="D21" s="6" t="n">
        <v>18938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30994</v>
      </c>
      <c r="C23" s="6" t="n">
        <v>-29625</v>
      </c>
      <c r="D23" s="6" t="n">
        <v>-26222</v>
      </c>
    </row>
    <row r="24">
      <c r="A24" s="4" t="inlineStr">
        <is>
          <t>Purchases of short-term investments</t>
        </is>
      </c>
      <c r="B24" s="6" t="n">
        <v>-25000</v>
      </c>
      <c r="C24" s="6" t="n">
        <v>0</v>
      </c>
      <c r="D24" s="6" t="n">
        <v>0</v>
      </c>
    </row>
    <row r="25">
      <c r="A25" s="4" t="inlineStr">
        <is>
          <t>Purchases of intangibles</t>
        </is>
      </c>
      <c r="B25" s="6" t="n">
        <v>0</v>
      </c>
      <c r="C25" s="6" t="n">
        <v>0</v>
      </c>
      <c r="D25" s="6" t="n">
        <v>-914</v>
      </c>
    </row>
    <row r="26">
      <c r="A26" s="4" t="inlineStr">
        <is>
          <t>Acquisitions, net of cash acquired</t>
        </is>
      </c>
      <c r="B26" s="6" t="n">
        <v>0</v>
      </c>
      <c r="C26" s="6" t="n">
        <v>-62952</v>
      </c>
      <c r="D26" s="6" t="n">
        <v>-21509</v>
      </c>
    </row>
    <row r="27">
      <c r="A27" s="4" t="inlineStr">
        <is>
          <t>Proceeds from sale of property, plant, and equipment</t>
        </is>
      </c>
      <c r="B27" s="6" t="n">
        <v>613</v>
      </c>
      <c r="C27" s="6" t="n">
        <v>4</v>
      </c>
      <c r="D27" s="6" t="n">
        <v>25</v>
      </c>
    </row>
    <row r="28">
      <c r="A28" s="4" t="inlineStr">
        <is>
          <t>Cash paid for settlements of investment currency hedge</t>
        </is>
      </c>
      <c r="B28" s="6" t="n">
        <v>0</v>
      </c>
      <c r="C28" s="6" t="n">
        <v>0</v>
      </c>
      <c r="D28" s="6" t="n">
        <v>-157</v>
      </c>
    </row>
    <row r="29">
      <c r="A29" s="4" t="inlineStr">
        <is>
          <t>Net cash used in investing activities</t>
        </is>
      </c>
      <c r="B29" s="6" t="n">
        <v>-55381</v>
      </c>
      <c r="C29" s="6" t="n">
        <v>-92573</v>
      </c>
      <c r="D29" s="6" t="n">
        <v>-4877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 Initial Public Offering</t>
        </is>
      </c>
      <c r="B31" s="6" t="n">
        <v>0</v>
      </c>
      <c r="C31" s="6" t="n">
        <v>0</v>
      </c>
      <c r="D31" s="6" t="n">
        <v>377400</v>
      </c>
    </row>
    <row r="32">
      <c r="A32" s="4" t="inlineStr">
        <is>
          <t>Costs associated with Initial Public Offering</t>
        </is>
      </c>
      <c r="B32" s="6" t="n">
        <v>0</v>
      </c>
      <c r="C32" s="6" t="n">
        <v>0</v>
      </c>
      <c r="D32" s="6" t="n">
        <v>-26124</v>
      </c>
    </row>
    <row r="33">
      <c r="A33" s="4" t="inlineStr">
        <is>
          <t>Purchases of common stock for treasury</t>
        </is>
      </c>
      <c r="B33" s="6" t="n">
        <v>-340</v>
      </c>
      <c r="C33" s="6" t="n">
        <v>-343349</v>
      </c>
      <c r="D33" s="6" t="n">
        <v>-9524</v>
      </c>
    </row>
    <row r="34">
      <c r="A34" s="4" t="inlineStr">
        <is>
          <t>Proceeds from issuance of long-term debt</t>
        </is>
      </c>
      <c r="B34" s="6" t="n">
        <v>5448</v>
      </c>
      <c r="C34" s="6" t="n">
        <v>129725</v>
      </c>
      <c r="D34" s="6" t="n">
        <v>51659</v>
      </c>
    </row>
    <row r="35">
      <c r="A35" s="4" t="inlineStr">
        <is>
          <t>Debt issuance costs</t>
        </is>
      </c>
      <c r="B35" s="6" t="n">
        <v>0</v>
      </c>
      <c r="C35" s="6" t="n">
        <v>-8547</v>
      </c>
      <c r="D35" s="6" t="n">
        <v>-12551</v>
      </c>
    </row>
    <row r="36">
      <c r="A36" s="4" t="inlineStr">
        <is>
          <t>Payments of long-term debt</t>
        </is>
      </c>
      <c r="B36" s="6" t="n">
        <v>-12518</v>
      </c>
      <c r="C36" s="6" t="n">
        <v>-10445</v>
      </c>
      <c r="D36" s="6" t="n">
        <v>-369644</v>
      </c>
    </row>
    <row r="37">
      <c r="A37" s="4" t="inlineStr">
        <is>
          <t>Proceeds from revolving credit facility</t>
        </is>
      </c>
      <c r="B37" s="6" t="n">
        <v>144100</v>
      </c>
      <c r="C37" s="6" t="n">
        <v>150000</v>
      </c>
      <c r="D37" s="6" t="n">
        <v>68000</v>
      </c>
    </row>
    <row r="38">
      <c r="A38" s="4" t="inlineStr">
        <is>
          <t>Payments on revolving credit facility</t>
        </is>
      </c>
      <c r="B38" s="6" t="n">
        <v>-144100</v>
      </c>
      <c r="C38" s="6" t="n">
        <v>-150000</v>
      </c>
      <c r="D38" s="6" t="n">
        <v>-68000</v>
      </c>
    </row>
    <row r="39">
      <c r="A39" s="4" t="inlineStr">
        <is>
          <t>Proceeds from issuance of short term debt</t>
        </is>
      </c>
      <c r="B39" s="6" t="n">
        <v>6130</v>
      </c>
      <c r="C39" s="6" t="n">
        <v>8119</v>
      </c>
      <c r="D39" s="6" t="n">
        <v>0</v>
      </c>
    </row>
    <row r="40">
      <c r="A40" s="4" t="inlineStr">
        <is>
          <t>Payments of short term debt</t>
        </is>
      </c>
      <c r="B40" s="6" t="n">
        <v>-6894</v>
      </c>
      <c r="C40" s="6" t="n">
        <v>-5063</v>
      </c>
      <c r="D40" s="6" t="n">
        <v>0</v>
      </c>
    </row>
    <row r="41">
      <c r="A41" s="4" t="inlineStr">
        <is>
          <t>Other, net</t>
        </is>
      </c>
      <c r="B41" s="6" t="n">
        <v>562</v>
      </c>
      <c r="C41" s="6" t="n">
        <v>320</v>
      </c>
      <c r="D41" s="6" t="n">
        <v>-259</v>
      </c>
    </row>
    <row r="42">
      <c r="A42" s="4" t="inlineStr">
        <is>
          <t>Net cash (used in) provided by financing activities</t>
        </is>
      </c>
      <c r="B42" s="6" t="n">
        <v>-7612</v>
      </c>
      <c r="C42" s="6" t="n">
        <v>-229240</v>
      </c>
      <c r="D42" s="6" t="n">
        <v>10957</v>
      </c>
    </row>
    <row r="43">
      <c r="A43" s="4" t="inlineStr">
        <is>
          <t>Effect of exchange rate changes on cash and cash equivalents</t>
        </is>
      </c>
      <c r="B43" s="6" t="n">
        <v>373</v>
      </c>
      <c r="C43" s="6" t="n">
        <v>-3750</v>
      </c>
      <c r="D43" s="6" t="n">
        <v>-1065</v>
      </c>
    </row>
    <row r="44">
      <c r="A44" s="4" t="inlineStr">
        <is>
          <t>Change in cash and cash equivalents</t>
        </is>
      </c>
      <c r="B44" s="6" t="n">
        <v>121920</v>
      </c>
      <c r="C44" s="6" t="n">
        <v>-209619</v>
      </c>
      <c r="D44" s="6" t="n">
        <v>150502</v>
      </c>
    </row>
    <row r="45">
      <c r="A45" s="4" t="inlineStr">
        <is>
          <t>Cash and cash equivalents, beginning of year</t>
        </is>
      </c>
      <c r="B45" s="6" t="n">
        <v>56177</v>
      </c>
      <c r="C45" s="6" t="n">
        <v>265796</v>
      </c>
      <c r="D45" s="6" t="n">
        <v>115294</v>
      </c>
    </row>
    <row r="46">
      <c r="A46" s="4" t="inlineStr">
        <is>
          <t>Cash and cash equivalents, end of year</t>
        </is>
      </c>
      <c r="B46" s="6" t="n">
        <v>178097</v>
      </c>
      <c r="C46" s="6" t="n">
        <v>56177</v>
      </c>
      <c r="D46" s="6" t="n">
        <v>265796</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interest</t>
        </is>
      </c>
      <c r="B48" s="6" t="n">
        <v>75658</v>
      </c>
      <c r="C48" s="6" t="n">
        <v>51499</v>
      </c>
      <c r="D48" s="6" t="n">
        <v>46763</v>
      </c>
    </row>
    <row r="49">
      <c r="A49" s="4" t="inlineStr">
        <is>
          <t>Cash paid-income taxes</t>
        </is>
      </c>
      <c r="B49" s="6" t="n">
        <v>16420</v>
      </c>
      <c r="C49" s="6" t="n">
        <v>99395</v>
      </c>
      <c r="D49" s="6" t="n">
        <v>62467</v>
      </c>
    </row>
    <row r="50">
      <c r="A50" s="4" t="inlineStr">
        <is>
          <t>Equipment financed under finance leases</t>
        </is>
      </c>
      <c r="B50" s="5" t="n">
        <v>-21</v>
      </c>
      <c r="C50" s="5" t="n">
        <v>1603</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Transactions - Gross Fair Values and Location of Derivative Instruments (Details) - USD ($) $ in Thousands</t>
        </is>
      </c>
      <c r="B1" s="2" t="inlineStr">
        <is>
          <t>12 Months Ended</t>
        </is>
      </c>
    </row>
    <row r="2">
      <c r="B2" s="2" t="inlineStr">
        <is>
          <t>Dec. 31, 2023</t>
        </is>
      </c>
      <c r="C2" s="2" t="inlineStr">
        <is>
          <t>Dec. 31, 2022</t>
        </is>
      </c>
    </row>
    <row r="3">
      <c r="A3" s="4" t="inlineStr">
        <is>
          <t>Other Current 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Assets</t>
        </is>
      </c>
      <c r="B5" s="5" t="n">
        <v>227</v>
      </c>
      <c r="C5" s="5" t="n">
        <v>1450</v>
      </c>
    </row>
    <row r="6">
      <c r="A6" s="4" t="inlineStr">
        <is>
          <t>Other Non-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ther Assets</t>
        </is>
      </c>
      <c r="B8" s="6" t="n">
        <v>21398</v>
      </c>
      <c r="C8" s="4" t="inlineStr">
        <is>
          <t xml:space="preserve"> </t>
        </is>
      </c>
    </row>
    <row r="9">
      <c r="A9" s="4" t="inlineStr">
        <is>
          <t>Other Non-Current Assets</t>
        </is>
      </c>
      <c r="B9" s="4" t="inlineStr">
        <is>
          <t xml:space="preserve"> </t>
        </is>
      </c>
      <c r="C9" s="6" t="n">
        <v>31676</v>
      </c>
    </row>
    <row r="10">
      <c r="A10" s="4" t="inlineStr">
        <is>
          <t>Accrued Expenses and 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ther Assets</t>
        </is>
      </c>
      <c r="B12" s="6" t="n">
        <v>872</v>
      </c>
      <c r="C12" s="4" t="inlineStr">
        <is>
          <t xml:space="preserve"> </t>
        </is>
      </c>
    </row>
    <row r="13">
      <c r="A13" s="4" t="inlineStr">
        <is>
          <t>Other Non-Current Assets</t>
        </is>
      </c>
      <c r="B13" s="4" t="inlineStr">
        <is>
          <t xml:space="preserve"> </t>
        </is>
      </c>
      <c r="C13" s="6" t="n">
        <v>232</v>
      </c>
    </row>
    <row r="14">
      <c r="A14" s="4" t="inlineStr">
        <is>
          <t>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6" t="n">
        <v>445</v>
      </c>
      <c r="C16" s="4" t="inlineStr">
        <is>
          <t xml:space="preserve"> </t>
        </is>
      </c>
    </row>
    <row r="17">
      <c r="A17" s="4" t="inlineStr">
        <is>
          <t>Interest rate swaps | Interest Expens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Cash flow hedge gain (loss) to be reclassified within 12 months</t>
        </is>
      </c>
      <c r="B19" s="6" t="n">
        <v>14200</v>
      </c>
      <c r="C19" s="6" t="n">
        <v>14200</v>
      </c>
    </row>
    <row r="20">
      <c r="A20" s="4" t="inlineStr">
        <is>
          <t>Interest rate swap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Other Assets</t>
        </is>
      </c>
      <c r="B22" s="6" t="n">
        <v>0</v>
      </c>
      <c r="C22" s="6" t="n">
        <v>0</v>
      </c>
    </row>
    <row r="23">
      <c r="A23" s="4" t="inlineStr">
        <is>
          <t>Interest rate swaps | Other Non-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ther Assets</t>
        </is>
      </c>
      <c r="B25" s="6" t="n">
        <v>21398</v>
      </c>
      <c r="C25" s="4" t="inlineStr">
        <is>
          <t xml:space="preserve"> </t>
        </is>
      </c>
    </row>
    <row r="26">
      <c r="A26" s="4" t="inlineStr">
        <is>
          <t>Other Non-Current Assets</t>
        </is>
      </c>
      <c r="B26" s="4" t="inlineStr">
        <is>
          <t xml:space="preserve"> </t>
        </is>
      </c>
      <c r="C26" s="6" t="n">
        <v>31676</v>
      </c>
    </row>
    <row r="27">
      <c r="A27" s="4" t="inlineStr">
        <is>
          <t>Interest rate swaps | Accrued Expenses and Other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Other Assets</t>
        </is>
      </c>
      <c r="B29" s="6" t="n">
        <v>0</v>
      </c>
      <c r="C29" s="4" t="inlineStr">
        <is>
          <t xml:space="preserve"> </t>
        </is>
      </c>
    </row>
    <row r="30">
      <c r="A30" s="4" t="inlineStr">
        <is>
          <t>Other Non-Current Assets</t>
        </is>
      </c>
      <c r="B30" s="4" t="inlineStr">
        <is>
          <t xml:space="preserve"> </t>
        </is>
      </c>
      <c r="C30" s="6" t="n">
        <v>0</v>
      </c>
    </row>
    <row r="31">
      <c r="A31" s="4" t="inlineStr">
        <is>
          <t>Interest rate swaps | Other Non-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Other Assets</t>
        </is>
      </c>
      <c r="B33" s="6" t="n">
        <v>445</v>
      </c>
      <c r="C33" s="4" t="inlineStr">
        <is>
          <t xml:space="preserve"> </t>
        </is>
      </c>
    </row>
    <row r="34">
      <c r="A34" s="4" t="inlineStr">
        <is>
          <t>Foreign exchange contracts | Other 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Other Assets</t>
        </is>
      </c>
      <c r="B36" s="6" t="n">
        <v>227</v>
      </c>
      <c r="C36" s="6" t="n">
        <v>1450</v>
      </c>
    </row>
    <row r="37">
      <c r="A37" s="4" t="inlineStr">
        <is>
          <t>Foreign exchange contracts | Other Non-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Other Assets</t>
        </is>
      </c>
      <c r="B39" s="6" t="n">
        <v>0</v>
      </c>
      <c r="C39" s="4" t="inlineStr">
        <is>
          <t xml:space="preserve"> </t>
        </is>
      </c>
    </row>
    <row r="40">
      <c r="A40" s="4" t="inlineStr">
        <is>
          <t>Other Non-Current Assets</t>
        </is>
      </c>
      <c r="B40" s="4" t="inlineStr">
        <is>
          <t xml:space="preserve"> </t>
        </is>
      </c>
      <c r="C40" s="6" t="n">
        <v>0</v>
      </c>
    </row>
    <row r="41">
      <c r="A41" s="4" t="inlineStr">
        <is>
          <t>Foreign exchange contracts | Accrued Expenses and Other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Other Assets</t>
        </is>
      </c>
      <c r="B43" s="6" t="n">
        <v>872</v>
      </c>
      <c r="C43" s="4" t="inlineStr">
        <is>
          <t xml:space="preserve"> </t>
        </is>
      </c>
    </row>
    <row r="44">
      <c r="A44" s="4" t="inlineStr">
        <is>
          <t>Other Non-Current Assets</t>
        </is>
      </c>
      <c r="B44" s="4" t="inlineStr">
        <is>
          <t xml:space="preserve"> </t>
        </is>
      </c>
      <c r="C44" s="5" t="n">
        <v>232</v>
      </c>
    </row>
    <row r="45">
      <c r="A45" s="4" t="inlineStr">
        <is>
          <t>Foreign exchange contracts | Other Non-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Other Assets</t>
        </is>
      </c>
      <c r="B47" s="5" t="n">
        <v>0</v>
      </c>
      <c r="C4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Effects of Derivative Instruments by Contract Type in AOCI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OCI, Net investment hedge</t>
        </is>
      </c>
      <c r="B4" s="5" t="n">
        <v>0</v>
      </c>
      <c r="C4" s="5" t="n">
        <v>0</v>
      </c>
      <c r="D4" s="5" t="n">
        <v>1647</v>
      </c>
    </row>
    <row r="5">
      <c r="A5" s="4" t="inlineStr">
        <is>
          <t>Gain (Loss) Reclassified From AOCI to Earnings, Net investment hedge</t>
        </is>
      </c>
      <c r="B5" s="6" t="n">
        <v>0</v>
      </c>
      <c r="C5" s="6" t="n">
        <v>0</v>
      </c>
      <c r="D5" s="6" t="n">
        <v>0</v>
      </c>
    </row>
    <row r="6">
      <c r="A6" s="4" t="inlineStr">
        <is>
          <t>Gain (Loss) Recognized in AOCI, Total</t>
        </is>
      </c>
      <c r="B6" s="6" t="n">
        <v>4917</v>
      </c>
      <c r="C6" s="6" t="n">
        <v>23757</v>
      </c>
      <c r="D6" s="6" t="n">
        <v>6507</v>
      </c>
    </row>
    <row r="7">
      <c r="A7" s="4" t="inlineStr">
        <is>
          <t>Gain (Loss) Reclassified From AOCI to Earnings, Total</t>
        </is>
      </c>
      <c r="B7" s="6" t="n">
        <v>15640</v>
      </c>
      <c r="C7" s="6" t="n">
        <v>-195</v>
      </c>
      <c r="D7" s="6" t="n">
        <v>-6598</v>
      </c>
    </row>
    <row r="8">
      <c r="A8" s="4" t="inlineStr">
        <is>
          <t>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Recognized in AOCI, Interest rate swaps</t>
        </is>
      </c>
      <c r="B10" s="6" t="n">
        <v>4917</v>
      </c>
      <c r="C10" s="6" t="n">
        <v>23757</v>
      </c>
      <c r="D10" s="6" t="n">
        <v>4860</v>
      </c>
    </row>
    <row r="11">
      <c r="A11" s="4" t="inlineStr">
        <is>
          <t>Gain (Loss) Reclassified From AOCI to Earnings, Interest rate swaps</t>
        </is>
      </c>
      <c r="B11" s="6" t="n">
        <v>15640</v>
      </c>
      <c r="C11" s="6" t="n">
        <v>-195</v>
      </c>
      <c r="D11" s="6" t="n">
        <v>-6598</v>
      </c>
    </row>
    <row r="12">
      <c r="A12" s="4" t="inlineStr">
        <is>
          <t>Tax expense on the gain (loss) recognized in AOCI</t>
        </is>
      </c>
      <c r="B12" s="6" t="n">
        <v>1200</v>
      </c>
      <c r="C12" s="6" t="n">
        <v>7900</v>
      </c>
      <c r="D12" s="6" t="n">
        <v>0</v>
      </c>
    </row>
    <row r="13">
      <c r="A13" s="4" t="inlineStr">
        <is>
          <t>Tax expense on the gain (loss) reclassified from AOCI to earnings</t>
        </is>
      </c>
      <c r="B13" s="5" t="n">
        <v>-3900</v>
      </c>
      <c r="C13" s="5" t="n">
        <v>0</v>
      </c>
      <c r="D13" s="5" t="n">
        <v>1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investments</t>
        </is>
      </c>
      <c r="B3" s="5" t="n">
        <v>25000</v>
      </c>
      <c r="C3" s="5" t="n">
        <v>0</v>
      </c>
    </row>
    <row r="4">
      <c r="A4" s="4" t="inlineStr">
        <is>
          <t>Carrying value | Level 2, fair value inpu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investments</t>
        </is>
      </c>
      <c r="B6" s="6" t="n">
        <v>25000</v>
      </c>
      <c r="C6" s="6" t="n">
        <v>0</v>
      </c>
    </row>
    <row r="7">
      <c r="A7" s="4" t="inlineStr">
        <is>
          <t>Long-term debt and related current maturities</t>
        </is>
      </c>
      <c r="B7" s="6" t="n">
        <v>1098438</v>
      </c>
      <c r="C7" s="6" t="n">
        <v>1109688</v>
      </c>
    </row>
    <row r="8">
      <c r="A8" s="4" t="inlineStr">
        <is>
          <t>Fair value | Level 2, fair value inpu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investments</t>
        </is>
      </c>
      <c r="B10" s="6" t="n">
        <v>25000</v>
      </c>
      <c r="C10" s="6" t="n">
        <v>0</v>
      </c>
    </row>
    <row r="11">
      <c r="A11" s="4" t="inlineStr">
        <is>
          <t>Long-term debt and related current maturities</t>
        </is>
      </c>
      <c r="B11" s="5" t="n">
        <v>1098422</v>
      </c>
      <c r="C11" s="5" t="n">
        <v>10714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7" customWidth="1" min="2" max="2"/>
  </cols>
  <sheetData>
    <row r="1">
      <c r="A1" s="1" t="inlineStr">
        <is>
          <t>Segments and Related Information - Additional Information (Details)</t>
        </is>
      </c>
      <c r="B1" s="2" t="inlineStr">
        <is>
          <t>12 Months Ended</t>
        </is>
      </c>
    </row>
    <row r="2">
      <c r="B2" s="2" t="inlineStr">
        <is>
          <t>Dec. 31, 2023 segment reporting_unit</t>
        </is>
      </c>
    </row>
    <row r="3">
      <c r="A3" s="3" t="inlineStr">
        <is>
          <t>Revenue, Major Customer [Line Items]</t>
        </is>
      </c>
      <c r="B3" s="4" t="inlineStr">
        <is>
          <t xml:space="preserve"> </t>
        </is>
      </c>
    </row>
    <row r="4">
      <c r="A4" s="4" t="inlineStr">
        <is>
          <t>Number of reportable segments | segment</t>
        </is>
      </c>
      <c r="B4" s="6" t="n">
        <v>2</v>
      </c>
    </row>
    <row r="5">
      <c r="A5" s="4" t="inlineStr">
        <is>
          <t>Number of reporting units</t>
        </is>
      </c>
      <c r="B5" s="6" t="n">
        <v>5</v>
      </c>
    </row>
    <row r="6">
      <c r="A6" s="4" t="inlineStr">
        <is>
          <t>North America</t>
        </is>
      </c>
      <c r="B6" s="4" t="inlineStr">
        <is>
          <t xml:space="preserve"> </t>
        </is>
      </c>
    </row>
    <row r="7">
      <c r="A7" s="3" t="inlineStr">
        <is>
          <t>Revenue, Major Customer [Line Items]</t>
        </is>
      </c>
      <c r="B7" s="4" t="inlineStr">
        <is>
          <t xml:space="preserve"> </t>
        </is>
      </c>
    </row>
    <row r="8">
      <c r="A8" s="4" t="inlineStr">
        <is>
          <t>Number of reporting units</t>
        </is>
      </c>
      <c r="B8" s="6" t="n">
        <v>3</v>
      </c>
    </row>
    <row r="9">
      <c r="A9" s="4" t="inlineStr">
        <is>
          <t>Europe &amp; Rest of World</t>
        </is>
      </c>
      <c r="B9" s="4" t="inlineStr">
        <is>
          <t xml:space="preserve"> </t>
        </is>
      </c>
    </row>
    <row r="10">
      <c r="A10" s="3" t="inlineStr">
        <is>
          <t>Revenue, Major Customer [Line Items]</t>
        </is>
      </c>
      <c r="B10" s="4" t="inlineStr">
        <is>
          <t xml:space="preserve"> </t>
        </is>
      </c>
    </row>
    <row r="11">
      <c r="A11" s="4" t="inlineStr">
        <is>
          <t>Number of reporting units</t>
        </is>
      </c>
      <c r="B11"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Reportable Segment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External net sales</t>
        </is>
      </c>
      <c r="B4" s="5" t="n">
        <v>992452</v>
      </c>
      <c r="C4" s="5" t="n">
        <v>1314136</v>
      </c>
      <c r="D4" s="5" t="n">
        <v>1401794</v>
      </c>
    </row>
    <row r="5">
      <c r="A5" s="4" t="inlineStr">
        <is>
          <t>Segment income</t>
        </is>
      </c>
      <c r="B5" s="6" t="n">
        <v>175222</v>
      </c>
      <c r="C5" s="6" t="n">
        <v>285573</v>
      </c>
      <c r="D5" s="6" t="n">
        <v>317974</v>
      </c>
    </row>
    <row r="6">
      <c r="A6" s="4" t="inlineStr">
        <is>
          <t>Total segment incom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External net sales</t>
        </is>
      </c>
      <c r="B8" s="6" t="n">
        <v>992452</v>
      </c>
      <c r="C8" s="6" t="n">
        <v>1314136</v>
      </c>
      <c r="D8" s="6" t="n">
        <v>1401794</v>
      </c>
    </row>
    <row r="9">
      <c r="A9" s="4" t="inlineStr">
        <is>
          <t>Segment income</t>
        </is>
      </c>
      <c r="B9" s="6" t="n">
        <v>248943</v>
      </c>
      <c r="C9" s="6" t="n">
        <v>356015</v>
      </c>
      <c r="D9" s="6" t="n">
        <v>419081</v>
      </c>
    </row>
    <row r="10">
      <c r="A10" s="4" t="inlineStr">
        <is>
          <t>Capital expenditures</t>
        </is>
      </c>
      <c r="B10" s="6" t="n">
        <v>27512</v>
      </c>
      <c r="C10" s="6" t="n">
        <v>26544</v>
      </c>
      <c r="D10" s="6" t="n">
        <v>25516</v>
      </c>
    </row>
    <row r="11">
      <c r="A11" s="4" t="inlineStr">
        <is>
          <t>Depreciation and amortization</t>
        </is>
      </c>
      <c r="B11" s="6" t="n">
        <v>22268</v>
      </c>
      <c r="C11" s="6" t="n">
        <v>24080</v>
      </c>
      <c r="D11" s="6" t="n">
        <v>24243</v>
      </c>
    </row>
    <row r="12">
      <c r="A12" s="4" t="inlineStr">
        <is>
          <t>Intersegment sal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External net sales</t>
        </is>
      </c>
      <c r="B14" s="6" t="n">
        <v>14179</v>
      </c>
      <c r="C14" s="6" t="n">
        <v>32967</v>
      </c>
      <c r="D14" s="6" t="n">
        <v>33976</v>
      </c>
    </row>
    <row r="15">
      <c r="A15" s="4" t="inlineStr">
        <is>
          <t>North America | Total segment incom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External net sales</t>
        </is>
      </c>
      <c r="B17" s="6" t="n">
        <v>823276</v>
      </c>
      <c r="C17" s="6" t="n">
        <v>1108859</v>
      </c>
      <c r="D17" s="6" t="n">
        <v>1160850</v>
      </c>
    </row>
    <row r="18">
      <c r="A18" s="4" t="inlineStr">
        <is>
          <t>Segment income</t>
        </is>
      </c>
      <c r="B18" s="6" t="n">
        <v>215425</v>
      </c>
      <c r="C18" s="6" t="n">
        <v>308627</v>
      </c>
      <c r="D18" s="6" t="n">
        <v>359886</v>
      </c>
    </row>
    <row r="19">
      <c r="A19" s="4" t="inlineStr">
        <is>
          <t>Capital expenditures</t>
        </is>
      </c>
      <c r="B19" s="6" t="n">
        <v>25879</v>
      </c>
      <c r="C19" s="6" t="n">
        <v>24169</v>
      </c>
      <c r="D19" s="6" t="n">
        <v>24640</v>
      </c>
    </row>
    <row r="20">
      <c r="A20" s="4" t="inlineStr">
        <is>
          <t>Depreciation and amortization</t>
        </is>
      </c>
      <c r="B20" s="6" t="n">
        <v>21328</v>
      </c>
      <c r="C20" s="6" t="n">
        <v>23313</v>
      </c>
      <c r="D20" s="6" t="n">
        <v>23222</v>
      </c>
    </row>
    <row r="21">
      <c r="A21" s="4" t="inlineStr">
        <is>
          <t>North America | Intersegment sal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External net sales</t>
        </is>
      </c>
      <c r="B23" s="6" t="n">
        <v>13964</v>
      </c>
      <c r="C23" s="6" t="n">
        <v>32514</v>
      </c>
      <c r="D23" s="6" t="n">
        <v>33549</v>
      </c>
    </row>
    <row r="24">
      <c r="A24" s="4" t="inlineStr">
        <is>
          <t>Europe &amp; Rest of World | Total segment income</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External net sales</t>
        </is>
      </c>
      <c r="B26" s="6" t="n">
        <v>169176</v>
      </c>
      <c r="C26" s="6" t="n">
        <v>205277</v>
      </c>
      <c r="D26" s="6" t="n">
        <v>240944</v>
      </c>
    </row>
    <row r="27">
      <c r="A27" s="4" t="inlineStr">
        <is>
          <t>Segment income</t>
        </is>
      </c>
      <c r="B27" s="6" t="n">
        <v>33518</v>
      </c>
      <c r="C27" s="6" t="n">
        <v>47388</v>
      </c>
      <c r="D27" s="6" t="n">
        <v>59195</v>
      </c>
    </row>
    <row r="28">
      <c r="A28" s="4" t="inlineStr">
        <is>
          <t>Capital expenditures</t>
        </is>
      </c>
      <c r="B28" s="6" t="n">
        <v>1633</v>
      </c>
      <c r="C28" s="6" t="n">
        <v>2375</v>
      </c>
      <c r="D28" s="6" t="n">
        <v>876</v>
      </c>
    </row>
    <row r="29">
      <c r="A29" s="4" t="inlineStr">
        <is>
          <t>Depreciation and amortization</t>
        </is>
      </c>
      <c r="B29" s="6" t="n">
        <v>940</v>
      </c>
      <c r="C29" s="6" t="n">
        <v>767</v>
      </c>
      <c r="D29" s="6" t="n">
        <v>1021</v>
      </c>
    </row>
    <row r="30">
      <c r="A30" s="4" t="inlineStr">
        <is>
          <t>Europe &amp; Rest of World | Intersegment sale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External net sales</t>
        </is>
      </c>
      <c r="B32" s="5" t="n">
        <v>215</v>
      </c>
      <c r="C32" s="5" t="n">
        <v>453</v>
      </c>
      <c r="D32" s="5" t="n">
        <v>4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Segment Income to Income from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Operating income</t>
        </is>
      </c>
      <c r="B4" s="5" t="n">
        <v>175222</v>
      </c>
      <c r="C4" s="5" t="n">
        <v>285573</v>
      </c>
      <c r="D4" s="5" t="n">
        <v>317974</v>
      </c>
    </row>
    <row r="5">
      <c r="A5" s="4" t="inlineStr">
        <is>
          <t>Acquisition and restructuring related expense</t>
        </is>
      </c>
      <c r="B5" s="6" t="n">
        <v>13213</v>
      </c>
      <c r="C5" s="6" t="n">
        <v>8162</v>
      </c>
      <c r="D5" s="6" t="n">
        <v>15030</v>
      </c>
    </row>
    <row r="6">
      <c r="A6" s="4" t="inlineStr">
        <is>
          <t>Amortization of intangible assets</t>
        </is>
      </c>
      <c r="B6" s="6" t="n">
        <v>30361</v>
      </c>
      <c r="C6" s="6" t="n">
        <v>32129</v>
      </c>
      <c r="D6" s="6" t="n">
        <v>32647</v>
      </c>
    </row>
    <row r="7">
      <c r="A7" s="4" t="inlineStr">
        <is>
          <t>Interest expense, net</t>
        </is>
      </c>
      <c r="B7" s="6" t="n">
        <v>73584</v>
      </c>
      <c r="C7" s="6" t="n">
        <v>51387</v>
      </c>
      <c r="D7" s="6" t="n">
        <v>50854</v>
      </c>
    </row>
    <row r="8">
      <c r="A8" s="4" t="inlineStr">
        <is>
          <t>Loss on debt extinguishment</t>
        </is>
      </c>
      <c r="B8" s="6" t="n">
        <v>0</v>
      </c>
      <c r="C8" s="6" t="n">
        <v>0</v>
      </c>
      <c r="D8" s="6" t="n">
        <v>9418</v>
      </c>
    </row>
    <row r="9">
      <c r="A9" s="4" t="inlineStr">
        <is>
          <t>Other expense (income), net</t>
        </is>
      </c>
      <c r="B9" s="6" t="n">
        <v>551</v>
      </c>
      <c r="C9" s="6" t="n">
        <v>-51</v>
      </c>
      <c r="D9" s="6" t="n">
        <v>-2439</v>
      </c>
    </row>
    <row r="10">
      <c r="A10" s="4" t="inlineStr">
        <is>
          <t>Total other expense</t>
        </is>
      </c>
      <c r="B10" s="6" t="n">
        <v>74135</v>
      </c>
      <c r="C10" s="6" t="n">
        <v>51336</v>
      </c>
      <c r="D10" s="6" t="n">
        <v>57833</v>
      </c>
    </row>
    <row r="11">
      <c r="A11" s="4" t="inlineStr">
        <is>
          <t>Income from operations before income taxes</t>
        </is>
      </c>
      <c r="B11" s="6" t="n">
        <v>101087</v>
      </c>
      <c r="C11" s="6" t="n">
        <v>234237</v>
      </c>
      <c r="D11" s="6" t="n">
        <v>260141</v>
      </c>
    </row>
    <row r="12">
      <c r="A12" s="4" t="inlineStr">
        <is>
          <t>Total segment incom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Operating income</t>
        </is>
      </c>
      <c r="B14" s="6" t="n">
        <v>248943</v>
      </c>
      <c r="C14" s="6" t="n">
        <v>356015</v>
      </c>
      <c r="D14" s="6" t="n">
        <v>419081</v>
      </c>
    </row>
    <row r="15">
      <c r="A15" s="4" t="inlineStr">
        <is>
          <t>Corporate expense, ne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Operating income</t>
        </is>
      </c>
      <c r="B17" s="5" t="n">
        <v>30147</v>
      </c>
      <c r="C17" s="5" t="n">
        <v>30151</v>
      </c>
      <c r="D17" s="5" t="n">
        <v>53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80687</v>
      </c>
      <c r="C4" s="5" t="n">
        <v>179347</v>
      </c>
      <c r="D4" s="5" t="n">
        <v>203725</v>
      </c>
    </row>
    <row r="5">
      <c r="A5" s="4" t="inlineStr">
        <is>
          <t>Net income attributable to common stockholders, basic</t>
        </is>
      </c>
      <c r="B5" s="6" t="n">
        <v>80687</v>
      </c>
      <c r="C5" s="6" t="n">
        <v>179347</v>
      </c>
      <c r="D5" s="6" t="n">
        <v>97503</v>
      </c>
    </row>
    <row r="6">
      <c r="A6" s="4" t="inlineStr">
        <is>
          <t>Net income attributable to common stockholders, diluted</t>
        </is>
      </c>
      <c r="B6" s="5" t="n">
        <v>80687</v>
      </c>
      <c r="C6" s="5" t="n">
        <v>179347</v>
      </c>
      <c r="D6" s="5" t="n">
        <v>98609</v>
      </c>
    </row>
    <row r="7">
      <c r="A7" s="3" t="inlineStr">
        <is>
          <t>Weighted Average Number of Shares Outstanding, Basic</t>
        </is>
      </c>
      <c r="B7" s="4" t="inlineStr">
        <is>
          <t xml:space="preserve"> </t>
        </is>
      </c>
      <c r="C7" s="4" t="inlineStr">
        <is>
          <t xml:space="preserve"> </t>
        </is>
      </c>
      <c r="D7" s="4" t="inlineStr">
        <is>
          <t xml:space="preserve"> </t>
        </is>
      </c>
    </row>
    <row r="8">
      <c r="A8" s="4" t="inlineStr">
        <is>
          <t>Weighted average number of common shares outstanding, basic (in shares)</t>
        </is>
      </c>
      <c r="B8" s="6" t="n">
        <v>213144063</v>
      </c>
      <c r="C8" s="6" t="n">
        <v>219945024</v>
      </c>
      <c r="D8" s="6" t="n">
        <v>187688087</v>
      </c>
    </row>
    <row r="9">
      <c r="A9" s="4" t="inlineStr">
        <is>
          <t>Effect of dilutive securities (in shares)</t>
        </is>
      </c>
      <c r="B9" s="6" t="n">
        <v>7544553</v>
      </c>
      <c r="C9" s="6" t="n">
        <v>9781473</v>
      </c>
      <c r="D9" s="6" t="n">
        <v>12886145</v>
      </c>
    </row>
    <row r="10">
      <c r="A10" s="4" t="inlineStr">
        <is>
          <t>Weighted average number of common shares outstanding, diluted (in shares)</t>
        </is>
      </c>
      <c r="B10" s="6" t="n">
        <v>220688616</v>
      </c>
      <c r="C10" s="6" t="n">
        <v>229726497</v>
      </c>
      <c r="D10" s="6" t="n">
        <v>200574232</v>
      </c>
    </row>
    <row r="11">
      <c r="A11" s="3" t="inlineStr">
        <is>
          <t>Earnings Per Share, Basic and Diluted</t>
        </is>
      </c>
      <c r="B11" s="4" t="inlineStr">
        <is>
          <t xml:space="preserve"> </t>
        </is>
      </c>
      <c r="C11" s="4" t="inlineStr">
        <is>
          <t xml:space="preserve"> </t>
        </is>
      </c>
      <c r="D11" s="4" t="inlineStr">
        <is>
          <t xml:space="preserve"> </t>
        </is>
      </c>
    </row>
    <row r="12">
      <c r="A12" s="4" t="inlineStr">
        <is>
          <t>Earnings per share attributable to common stockholders, basic (in usd per share)</t>
        </is>
      </c>
      <c r="B12" s="8" t="n">
        <v>0.38</v>
      </c>
      <c r="C12" s="8" t="n">
        <v>0.82</v>
      </c>
      <c r="D12" s="8" t="n">
        <v>0.52</v>
      </c>
    </row>
    <row r="13">
      <c r="A13" s="4" t="inlineStr">
        <is>
          <t>Earnings per share attributable to common shareholders, diluted (in usd per share)</t>
        </is>
      </c>
      <c r="B13" s="8" t="n">
        <v>0.37</v>
      </c>
      <c r="C13" s="8" t="n">
        <v>0.78</v>
      </c>
      <c r="D13" s="8" t="n">
        <v>0.49</v>
      </c>
    </row>
    <row r="14">
      <c r="A14" s="4" t="inlineStr">
        <is>
          <t>Excluded from the weighted average number of common shares outstanding, dilutive due to being anti-dilutive (in shares)</t>
        </is>
      </c>
      <c r="B14" s="6" t="n">
        <v>2800000</v>
      </c>
      <c r="C14" s="6" t="n">
        <v>2300000</v>
      </c>
      <c r="D14" s="6" t="n">
        <v>1000000</v>
      </c>
    </row>
    <row r="15">
      <c r="A15" s="4" t="inlineStr">
        <is>
          <t>Common Class A</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Dividends</t>
        </is>
      </c>
      <c r="B17" s="5" t="n">
        <v>0</v>
      </c>
      <c r="C17" s="5" t="n">
        <v>0</v>
      </c>
      <c r="D17" s="5" t="n">
        <v>85541</v>
      </c>
    </row>
    <row r="18">
      <c r="A18" s="4" t="inlineStr">
        <is>
          <t>Net income attributable to common stockholders, basic</t>
        </is>
      </c>
      <c r="B18" s="6" t="n">
        <v>0</v>
      </c>
      <c r="C18" s="6" t="n">
        <v>0</v>
      </c>
      <c r="D18" s="6" t="n">
        <v>20640</v>
      </c>
    </row>
    <row r="19">
      <c r="A19" s="4" t="inlineStr">
        <is>
          <t>Net income attributable to common stockholders, diluted</t>
        </is>
      </c>
      <c r="B19" s="6" t="n">
        <v>0</v>
      </c>
      <c r="C19" s="6" t="n">
        <v>0</v>
      </c>
      <c r="D19" s="6" t="n">
        <v>19534</v>
      </c>
    </row>
    <row r="20">
      <c r="A20" s="4" t="inlineStr">
        <is>
          <t>Common Class C</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Dividends</t>
        </is>
      </c>
      <c r="B22" s="6" t="n">
        <v>0</v>
      </c>
      <c r="C22" s="6" t="n">
        <v>0</v>
      </c>
      <c r="D22" s="6" t="n">
        <v>41</v>
      </c>
    </row>
    <row r="23">
      <c r="A23" s="4" t="inlineStr">
        <is>
          <t>Class A and common stock</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Net income attributable to common stockholders, basic</t>
        </is>
      </c>
      <c r="B25" s="5" t="n">
        <v>80687</v>
      </c>
      <c r="C25" s="5" t="n">
        <v>179347</v>
      </c>
      <c r="D25" s="5" t="n">
        <v>1181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6" customWidth="1" min="2" max="2"/>
  </cols>
  <sheetData>
    <row r="1">
      <c r="A1" s="1" t="inlineStr">
        <is>
          <t>Commitments and Contingencies - Additional Information (Details)</t>
        </is>
      </c>
      <c r="B1" s="2" t="inlineStr">
        <is>
          <t>Dec. 31, 2023 classAction</t>
        </is>
      </c>
    </row>
    <row r="2">
      <c r="A2" s="4" t="inlineStr">
        <is>
          <t>Southfield and Erie</t>
        </is>
      </c>
      <c r="B2" s="4" t="inlineStr">
        <is>
          <t xml:space="preserve"> </t>
        </is>
      </c>
    </row>
    <row r="3">
      <c r="A3" s="3" t="inlineStr">
        <is>
          <t>Loss Contingencies [Line Items]</t>
        </is>
      </c>
      <c r="B3" s="4" t="inlineStr">
        <is>
          <t xml:space="preserve"> </t>
        </is>
      </c>
    </row>
    <row r="4">
      <c r="A4" s="4" t="inlineStr">
        <is>
          <t>Number of class actions suits</t>
        </is>
      </c>
      <c r="B4"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s cost</t>
        </is>
      </c>
      <c r="B4" s="5" t="n">
        <v>12216</v>
      </c>
      <c r="C4" s="5" t="n">
        <v>11752</v>
      </c>
    </row>
    <row r="5">
      <c r="A5" s="4" t="inlineStr">
        <is>
          <t>Amortization of ROU assets</t>
        </is>
      </c>
      <c r="B5" s="6" t="n">
        <v>716</v>
      </c>
      <c r="C5" s="6" t="n">
        <v>903</v>
      </c>
    </row>
    <row r="6">
      <c r="A6" s="4" t="inlineStr">
        <is>
          <t>Interest on lease liabilities</t>
        </is>
      </c>
      <c r="B6" s="6" t="n">
        <v>169</v>
      </c>
      <c r="C6" s="6" t="n">
        <v>250</v>
      </c>
    </row>
    <row r="7">
      <c r="A7" s="4" t="inlineStr">
        <is>
          <t>Finance leases cost</t>
        </is>
      </c>
      <c r="B7" s="6" t="n">
        <v>885</v>
      </c>
      <c r="C7" s="6" t="n">
        <v>1153</v>
      </c>
    </row>
    <row r="8">
      <c r="A8" s="4" t="inlineStr">
        <is>
          <t>Total lease cost</t>
        </is>
      </c>
      <c r="B8" s="5" t="n">
        <v>13101</v>
      </c>
      <c r="C8" s="5" t="n">
        <v>129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032</v>
      </c>
      <c r="C4" s="5" t="n">
        <v>11486</v>
      </c>
    </row>
    <row r="5">
      <c r="A5" s="4" t="inlineStr">
        <is>
          <t>Operating cash flows from finance leases</t>
        </is>
      </c>
      <c r="B5" s="6" t="n">
        <v>169</v>
      </c>
      <c r="C5" s="6" t="n">
        <v>249</v>
      </c>
    </row>
    <row r="6">
      <c r="A6" s="4" t="inlineStr">
        <is>
          <t>Financing cash flows from finance leases</t>
        </is>
      </c>
      <c r="B6" s="6" t="n">
        <v>1790</v>
      </c>
      <c r="C6" s="6" t="n">
        <v>1911</v>
      </c>
    </row>
    <row r="7">
      <c r="A7" s="3" t="inlineStr">
        <is>
          <t>Right-of-use assets obtained in exchange for lease obligations:</t>
        </is>
      </c>
      <c r="B7" s="4" t="inlineStr">
        <is>
          <t xml:space="preserve"> </t>
        </is>
      </c>
      <c r="C7" s="4" t="inlineStr">
        <is>
          <t xml:space="preserve"> </t>
        </is>
      </c>
    </row>
    <row r="8">
      <c r="A8" s="4" t="inlineStr">
        <is>
          <t>Operating leases</t>
        </is>
      </c>
      <c r="B8" s="6" t="n">
        <v>1490</v>
      </c>
      <c r="C8" s="6" t="n">
        <v>11348</v>
      </c>
    </row>
    <row r="9">
      <c r="A9" s="4" t="inlineStr">
        <is>
          <t>Finance leases</t>
        </is>
      </c>
      <c r="B9" s="5" t="n">
        <v>-21</v>
      </c>
      <c r="C9" s="5" t="n">
        <v>16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Hayward Holdings, Inc. (the “Company”) is a global designer, manufacturer, and marketer of a broad portfolio of pool equipment and associated automation systems. The Company has six primary manufacturing facilities worldwide, which are located in North Carolina, Tennessee, Rhode Island, Spain (two) and China, and other facilities in the United States, Canada, France, Spain and Australia. Cash flow is impacted by the seasonality of the swimming pool business. Cash flow is usually higher in the second and third quarters due to the terms of sale to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ther non-current assets</t>
        </is>
      </c>
      <c r="B3" s="5" t="n">
        <v>58638</v>
      </c>
      <c r="C3" s="5" t="n">
        <v>65495</v>
      </c>
    </row>
    <row r="4">
      <c r="A4" s="4" t="inlineStr">
        <is>
          <t>Operating lease liability - short term</t>
        </is>
      </c>
      <c r="B4" s="6" t="n">
        <v>7828</v>
      </c>
      <c r="C4" s="6" t="n">
        <v>8749</v>
      </c>
    </row>
    <row r="5">
      <c r="A5" s="4" t="inlineStr">
        <is>
          <t>Other non-current liabilities</t>
        </is>
      </c>
      <c r="B5" s="6" t="n">
        <v>58642</v>
      </c>
      <c r="C5" s="6" t="n">
        <v>64800</v>
      </c>
    </row>
    <row r="6">
      <c r="A6" s="4" t="inlineStr">
        <is>
          <t>Total operating lease liabilities</t>
        </is>
      </c>
      <c r="B6" s="5" t="n">
        <v>66470</v>
      </c>
      <c r="C6" s="5" t="n">
        <v>73549</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expenses and other liabilities</t>
        </is>
      </c>
      <c r="C8" s="4" t="inlineStr">
        <is>
          <t>Accrued expenses and other liabilities</t>
        </is>
      </c>
    </row>
    <row r="9">
      <c r="A9" s="4" t="inlineStr">
        <is>
          <t>Operating Lease, Liability, Noncurrent, Statement of Financial Position [Extensible Enumeration]</t>
        </is>
      </c>
      <c r="B9" s="4" t="inlineStr">
        <is>
          <t>Other non-current liabilities</t>
        </is>
      </c>
      <c r="C9" s="4" t="inlineStr">
        <is>
          <t>Other non-current liabilities</t>
        </is>
      </c>
    </row>
    <row r="10">
      <c r="A10" s="3" t="inlineStr">
        <is>
          <t>Finance leases</t>
        </is>
      </c>
      <c r="B10" s="4" t="inlineStr">
        <is>
          <t xml:space="preserve"> </t>
        </is>
      </c>
      <c r="C10" s="4" t="inlineStr">
        <is>
          <t xml:space="preserve"> </t>
        </is>
      </c>
    </row>
    <row r="11">
      <c r="A11" s="4" t="inlineStr">
        <is>
          <t>Property, plant and equipment</t>
        </is>
      </c>
      <c r="B11" s="5" t="n">
        <v>10858</v>
      </c>
      <c r="C11" s="5" t="n">
        <v>10879</v>
      </c>
    </row>
    <row r="12">
      <c r="A12" s="4" t="inlineStr">
        <is>
          <t>Accumulated depreciation</t>
        </is>
      </c>
      <c r="B12" s="6" t="n">
        <v>-2415</v>
      </c>
      <c r="C12" s="6" t="n">
        <v>-1991</v>
      </c>
    </row>
    <row r="13">
      <c r="A13" s="4" t="inlineStr">
        <is>
          <t>Property, plant and equipment, net</t>
        </is>
      </c>
      <c r="B13" s="6" t="n">
        <v>8443</v>
      </c>
      <c r="C13" s="6" t="n">
        <v>8888</v>
      </c>
    </row>
    <row r="14">
      <c r="A14" s="4" t="inlineStr">
        <is>
          <t>Current maturities of long-term debt</t>
        </is>
      </c>
      <c r="B14" s="6" t="n">
        <v>2121</v>
      </c>
      <c r="C14" s="6" t="n">
        <v>2206</v>
      </c>
    </row>
    <row r="15">
      <c r="A15" s="4" t="inlineStr">
        <is>
          <t>Long-term debt</t>
        </is>
      </c>
      <c r="B15" s="6" t="n">
        <v>2608</v>
      </c>
      <c r="C15" s="6" t="n">
        <v>4522</v>
      </c>
    </row>
    <row r="16">
      <c r="A16" s="4" t="inlineStr">
        <is>
          <t>Total lease payments</t>
        </is>
      </c>
      <c r="B16" s="5" t="n">
        <v>4729</v>
      </c>
      <c r="C16" s="5" t="n">
        <v>6728</v>
      </c>
    </row>
    <row r="17">
      <c r="A17" s="4" t="inlineStr">
        <is>
          <t>Finance Lease, Right-of-Use Asset, Statement of Financial Position [Extensible Enumeration]</t>
        </is>
      </c>
      <c r="B17" s="4" t="inlineStr">
        <is>
          <t>Property, plant and equipment, net</t>
        </is>
      </c>
      <c r="C17" s="4" t="inlineStr">
        <is>
          <t>Property, plant and equipment, net</t>
        </is>
      </c>
    </row>
    <row r="18">
      <c r="A18" s="4" t="inlineStr">
        <is>
          <t>Finance Lease, Liability, Current, Statement of Financial Position [Extensible Enumeration]</t>
        </is>
      </c>
      <c r="B18" s="4" t="inlineStr">
        <is>
          <t>Current portion of long-term debt</t>
        </is>
      </c>
      <c r="C18" s="4" t="inlineStr">
        <is>
          <t>Current portion of long-term debt</t>
        </is>
      </c>
    </row>
    <row r="19">
      <c r="A19" s="4" t="inlineStr">
        <is>
          <t>Finance Lease, Liability, Noncurrent, Statement of Financial Position [Extensible Enumeration]</t>
        </is>
      </c>
      <c r="B19" s="4" t="inlineStr">
        <is>
          <t>Long-term debt</t>
        </is>
      </c>
      <c r="C19" s="4" t="inlineStr">
        <is>
          <t>Long-term deb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Weighted Averag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remaining lease term (in years)</t>
        </is>
      </c>
      <c r="B3" s="4" t="inlineStr">
        <is>
          <t>2 years 5 months 19 days</t>
        </is>
      </c>
      <c r="C3" s="4" t="inlineStr">
        <is>
          <t>3 years 3 months 7 days</t>
        </is>
      </c>
    </row>
    <row r="4">
      <c r="A4" s="4" t="inlineStr">
        <is>
          <t>Finance leases, discount rate</t>
        </is>
      </c>
      <c r="B4" s="10" t="n">
        <v>0.0298</v>
      </c>
      <c r="C4" s="10" t="n">
        <v>0.0321</v>
      </c>
    </row>
    <row r="5">
      <c r="A5" s="4" t="inlineStr">
        <is>
          <t>Operating leases, remaining lease term (in years)</t>
        </is>
      </c>
      <c r="B5" s="4" t="inlineStr">
        <is>
          <t>9 years 9 months 10 days</t>
        </is>
      </c>
      <c r="C5" s="4" t="inlineStr">
        <is>
          <t>10 years 5 months 15 days</t>
        </is>
      </c>
    </row>
    <row r="6">
      <c r="A6" s="4" t="inlineStr">
        <is>
          <t>Operating leases, discount rate</t>
        </is>
      </c>
      <c r="B6" s="10" t="n">
        <v>0.0471</v>
      </c>
      <c r="C6" s="10" t="n">
        <v>0.04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0779</v>
      </c>
      <c r="C3" s="4" t="inlineStr">
        <is>
          <t xml:space="preserve"> </t>
        </is>
      </c>
    </row>
    <row r="4">
      <c r="A4" s="4" t="inlineStr">
        <is>
          <t>2025</t>
        </is>
      </c>
      <c r="B4" s="6" t="n">
        <v>9692</v>
      </c>
      <c r="C4" s="4" t="inlineStr">
        <is>
          <t xml:space="preserve"> </t>
        </is>
      </c>
    </row>
    <row r="5">
      <c r="A5" s="4" t="inlineStr">
        <is>
          <t>2026</t>
        </is>
      </c>
      <c r="B5" s="6" t="n">
        <v>8821</v>
      </c>
      <c r="C5" s="4" t="inlineStr">
        <is>
          <t xml:space="preserve"> </t>
        </is>
      </c>
    </row>
    <row r="6">
      <c r="A6" s="4" t="inlineStr">
        <is>
          <t>2027</t>
        </is>
      </c>
      <c r="B6" s="6" t="n">
        <v>7172</v>
      </c>
      <c r="C6" s="4" t="inlineStr">
        <is>
          <t xml:space="preserve"> </t>
        </is>
      </c>
    </row>
    <row r="7">
      <c r="A7" s="4" t="inlineStr">
        <is>
          <t>2028</t>
        </is>
      </c>
      <c r="B7" s="6" t="n">
        <v>6749</v>
      </c>
      <c r="C7" s="4" t="inlineStr">
        <is>
          <t xml:space="preserve"> </t>
        </is>
      </c>
    </row>
    <row r="8">
      <c r="A8" s="4" t="inlineStr">
        <is>
          <t>Thereafter</t>
        </is>
      </c>
      <c r="B8" s="6" t="n">
        <v>40115</v>
      </c>
      <c r="C8" s="4" t="inlineStr">
        <is>
          <t xml:space="preserve"> </t>
        </is>
      </c>
    </row>
    <row r="9">
      <c r="A9" s="4" t="inlineStr">
        <is>
          <t>Total lease payments</t>
        </is>
      </c>
      <c r="B9" s="6" t="n">
        <v>83328</v>
      </c>
      <c r="C9" s="4" t="inlineStr">
        <is>
          <t xml:space="preserve"> </t>
        </is>
      </c>
    </row>
    <row r="10">
      <c r="A10" s="4" t="inlineStr">
        <is>
          <t>Less: interest</t>
        </is>
      </c>
      <c r="B10" s="6" t="n">
        <v>-16858</v>
      </c>
      <c r="C10" s="4" t="inlineStr">
        <is>
          <t xml:space="preserve"> </t>
        </is>
      </c>
    </row>
    <row r="11">
      <c r="A11" s="4" t="inlineStr">
        <is>
          <t>Total</t>
        </is>
      </c>
      <c r="B11" s="6" t="n">
        <v>66470</v>
      </c>
      <c r="C11" s="5" t="n">
        <v>73549</v>
      </c>
    </row>
    <row r="12">
      <c r="A12" s="3" t="inlineStr">
        <is>
          <t>Finance Leases</t>
        </is>
      </c>
      <c r="B12" s="4" t="inlineStr">
        <is>
          <t xml:space="preserve"> </t>
        </is>
      </c>
      <c r="C12" s="4" t="inlineStr">
        <is>
          <t xml:space="preserve"> </t>
        </is>
      </c>
    </row>
    <row r="13">
      <c r="A13" s="4" t="inlineStr">
        <is>
          <t>2024</t>
        </is>
      </c>
      <c r="B13" s="6" t="n">
        <v>2289</v>
      </c>
      <c r="C13" s="4" t="inlineStr">
        <is>
          <t xml:space="preserve"> </t>
        </is>
      </c>
    </row>
    <row r="14">
      <c r="A14" s="4" t="inlineStr">
        <is>
          <t>2025</t>
        </is>
      </c>
      <c r="B14" s="6" t="n">
        <v>1920</v>
      </c>
      <c r="C14" s="4" t="inlineStr">
        <is>
          <t xml:space="preserve"> </t>
        </is>
      </c>
    </row>
    <row r="15">
      <c r="A15" s="4" t="inlineStr">
        <is>
          <t>2026</t>
        </is>
      </c>
      <c r="B15" s="6" t="n">
        <v>353</v>
      </c>
      <c r="C15" s="4" t="inlineStr">
        <is>
          <t xml:space="preserve"> </t>
        </is>
      </c>
    </row>
    <row r="16">
      <c r="A16" s="4" t="inlineStr">
        <is>
          <t>2027</t>
        </is>
      </c>
      <c r="B16" s="6" t="n">
        <v>352</v>
      </c>
      <c r="C16" s="4" t="inlineStr">
        <is>
          <t xml:space="preserve"> </t>
        </is>
      </c>
    </row>
    <row r="17">
      <c r="A17" s="4" t="inlineStr">
        <is>
          <t>2028</t>
        </is>
      </c>
      <c r="B17" s="6" t="n">
        <v>85</v>
      </c>
      <c r="C17" s="4" t="inlineStr">
        <is>
          <t xml:space="preserve"> </t>
        </is>
      </c>
    </row>
    <row r="18">
      <c r="A18" s="4" t="inlineStr">
        <is>
          <t>Thereafter</t>
        </is>
      </c>
      <c r="B18" s="6" t="n">
        <v>0</v>
      </c>
      <c r="C18" s="4" t="inlineStr">
        <is>
          <t xml:space="preserve"> </t>
        </is>
      </c>
    </row>
    <row r="19">
      <c r="A19" s="4" t="inlineStr">
        <is>
          <t>Total lease payments</t>
        </is>
      </c>
      <c r="B19" s="6" t="n">
        <v>4999</v>
      </c>
      <c r="C19" s="4" t="inlineStr">
        <is>
          <t xml:space="preserve"> </t>
        </is>
      </c>
    </row>
    <row r="20">
      <c r="A20" s="4" t="inlineStr">
        <is>
          <t>Less: interest</t>
        </is>
      </c>
      <c r="B20" s="6" t="n">
        <v>-270</v>
      </c>
      <c r="C20" s="4" t="inlineStr">
        <is>
          <t xml:space="preserve"> </t>
        </is>
      </c>
    </row>
    <row r="21">
      <c r="A21" s="4" t="inlineStr">
        <is>
          <t>Total</t>
        </is>
      </c>
      <c r="B21" s="5" t="n">
        <v>4729</v>
      </c>
      <c r="C21" s="5" t="n">
        <v>67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45" customWidth="1" min="2" max="2"/>
    <col width="40" customWidth="1" min="3" max="3"/>
    <col width="22" customWidth="1" min="4" max="4"/>
  </cols>
  <sheetData>
    <row r="1">
      <c r="A1" s="1" t="inlineStr">
        <is>
          <t>Stockholders’ Equity (Details) $ / shares in Units, $ in Thousands</t>
        </is>
      </c>
      <c r="B1" s="2" t="inlineStr">
        <is>
          <t>12 Months Ended</t>
        </is>
      </c>
    </row>
    <row r="2">
      <c r="B2" s="2" t="inlineStr">
        <is>
          <t>Dec. 31, 2023 USD ($) vote $ / shares shares</t>
        </is>
      </c>
      <c r="C2" s="2" t="inlineStr">
        <is>
          <t>Dec. 31, 2022 USD ($) $ / shares shares</t>
        </is>
      </c>
      <c r="D2" s="2" t="inlineStr">
        <is>
          <t>Dec. 31, 2021 USD ($)</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 | shares</t>
        </is>
      </c>
      <c r="B4" s="6" t="n">
        <v>100000000</v>
      </c>
      <c r="C4" s="6" t="n">
        <v>100000000</v>
      </c>
      <c r="D4" s="4" t="inlineStr">
        <is>
          <t xml:space="preserve"> </t>
        </is>
      </c>
    </row>
    <row r="5">
      <c r="A5" s="4" t="inlineStr">
        <is>
          <t>Preferred shares par value (in usd per share)</t>
        </is>
      </c>
      <c r="B5" s="7" t="n">
        <v>0.001</v>
      </c>
      <c r="C5" s="7" t="n">
        <v>0.001</v>
      </c>
      <c r="D5" s="4" t="inlineStr">
        <is>
          <t xml:space="preserve"> </t>
        </is>
      </c>
    </row>
    <row r="6">
      <c r="A6" s="4" t="inlineStr">
        <is>
          <t>Common stock, authorized (in shares) | shares</t>
        </is>
      </c>
      <c r="B6" s="6" t="n">
        <v>750000000</v>
      </c>
      <c r="C6" s="6" t="n">
        <v>750000000</v>
      </c>
      <c r="D6" s="4" t="inlineStr">
        <is>
          <t xml:space="preserve"> </t>
        </is>
      </c>
    </row>
    <row r="7">
      <c r="A7" s="4" t="inlineStr">
        <is>
          <t>Common stock, par value (in usd per share)</t>
        </is>
      </c>
      <c r="B7" s="7" t="n">
        <v>0.001</v>
      </c>
      <c r="C7" s="7" t="n">
        <v>0.001</v>
      </c>
      <c r="D7" s="4" t="inlineStr">
        <is>
          <t xml:space="preserve"> </t>
        </is>
      </c>
    </row>
    <row r="8">
      <c r="A8" s="4" t="inlineStr">
        <is>
          <t>Number of vote | vote</t>
        </is>
      </c>
      <c r="B8" s="6" t="n">
        <v>1</v>
      </c>
      <c r="C8" s="4" t="inlineStr">
        <is>
          <t xml:space="preserve"> </t>
        </is>
      </c>
      <c r="D8" s="4" t="inlineStr">
        <is>
          <t xml:space="preserve"> </t>
        </is>
      </c>
    </row>
    <row r="9">
      <c r="A9" s="4" t="inlineStr">
        <is>
          <t>Common stock dividends declared (in usd per share)</t>
        </is>
      </c>
      <c r="B9" s="5" t="n">
        <v>0</v>
      </c>
      <c r="C9" s="6" t="n">
        <v>0</v>
      </c>
      <c r="D9" s="4" t="inlineStr">
        <is>
          <t xml:space="preserve"> </t>
        </is>
      </c>
    </row>
    <row r="10">
      <c r="A10" s="4" t="inlineStr">
        <is>
          <t>Common stock dividends cash paid (in usd per share)</t>
        </is>
      </c>
      <c r="B10" s="5" t="n">
        <v>0</v>
      </c>
      <c r="C10" s="5" t="n">
        <v>0</v>
      </c>
      <c r="D10" s="4" t="inlineStr">
        <is>
          <t xml:space="preserve"> </t>
        </is>
      </c>
    </row>
    <row r="11">
      <c r="A11" s="4" t="inlineStr">
        <is>
          <t>Share repurchase program amount | $</t>
        </is>
      </c>
      <c r="B11" s="5" t="n">
        <v>450000</v>
      </c>
      <c r="C11" s="5" t="n">
        <v>450000</v>
      </c>
      <c r="D11" s="4" t="inlineStr">
        <is>
          <t xml:space="preserve"> </t>
        </is>
      </c>
    </row>
    <row r="12">
      <c r="A12" s="4" t="inlineStr">
        <is>
          <t>Consideration cost of shares repurchased | shares</t>
        </is>
      </c>
      <c r="B12" s="6" t="n">
        <v>0</v>
      </c>
      <c r="C12" s="6" t="n">
        <v>23300000</v>
      </c>
      <c r="D12" s="4" t="inlineStr">
        <is>
          <t xml:space="preserve"> </t>
        </is>
      </c>
    </row>
    <row r="13">
      <c r="A13" s="4" t="inlineStr">
        <is>
          <t>Consideration cost of shares repurchased | $</t>
        </is>
      </c>
      <c r="B13" s="5" t="n">
        <v>340</v>
      </c>
      <c r="C13" s="5" t="n">
        <v>343100</v>
      </c>
      <c r="D13" s="5" t="n">
        <v>10380</v>
      </c>
    </row>
    <row r="14">
      <c r="A14" s="4" t="inlineStr">
        <is>
          <t>Remaining amount authorized for repurchase | $</t>
        </is>
      </c>
      <c r="B14" s="5" t="n">
        <v>4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29" customWidth="1" min="5" max="5"/>
    <col width="22" customWidth="1" min="6" max="6"/>
    <col width="21" customWidth="1" min="7" max="7"/>
  </cols>
  <sheetData>
    <row r="1">
      <c r="A1" s="1" t="inlineStr">
        <is>
          <t>Stock-based Compensation - Additional Information (Details) $ in Thousands</t>
        </is>
      </c>
      <c r="C1" s="2" t="inlineStr">
        <is>
          <t>1 Months Ended</t>
        </is>
      </c>
      <c r="D1" s="2" t="inlineStr">
        <is>
          <t>12 Months Ended</t>
        </is>
      </c>
    </row>
    <row r="2">
      <c r="B2" s="2" t="inlineStr">
        <is>
          <t>Mar. 02, 2021</t>
        </is>
      </c>
      <c r="C2" s="2" t="inlineStr">
        <is>
          <t>Aug. 31, 2017</t>
        </is>
      </c>
      <c r="D2" s="2" t="inlineStr">
        <is>
          <t>Dec. 31, 2023 USD ($) plan shares</t>
        </is>
      </c>
      <c r="E2" s="2" t="inlineStr">
        <is>
          <t>Dec. 31, 2022 USD ($) shares</t>
        </is>
      </c>
      <c r="F2" s="2" t="inlineStr">
        <is>
          <t>Dec. 31, 2021 USD ($)</t>
        </is>
      </c>
      <c r="G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9200</v>
      </c>
      <c r="E4" s="5" t="n">
        <v>7900</v>
      </c>
      <c r="F4" s="5" t="n">
        <v>15000</v>
      </c>
      <c r="G4" s="4" t="inlineStr">
        <is>
          <t xml:space="preserve"> </t>
        </is>
      </c>
    </row>
    <row r="5">
      <c r="A5" s="4" t="inlineStr">
        <is>
          <t>Number of equity incentive plans | plan</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Stock split, conversion ratio</t>
        </is>
      </c>
      <c r="B6" s="6" t="n">
        <v>1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Time B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2300</v>
      </c>
      <c r="E9" s="6" t="n">
        <v>1400</v>
      </c>
      <c r="F9" s="4" t="inlineStr">
        <is>
          <t xml:space="preserve"> </t>
        </is>
      </c>
      <c r="G9" s="4" t="inlineStr">
        <is>
          <t xml:space="preserve"> </t>
        </is>
      </c>
    </row>
    <row r="10">
      <c r="A10" s="4" t="inlineStr">
        <is>
          <t>Stock Option, Market and 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6" t="n">
        <v>1400</v>
      </c>
      <c r="G12" s="4" t="inlineStr">
        <is>
          <t xml:space="preserve"> </t>
        </is>
      </c>
    </row>
    <row r="13">
      <c r="A13" s="4" t="inlineStr">
        <is>
          <t>Costs not yet recognized</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Restricted Stock Awards, Time-b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5" t="n">
        <v>100</v>
      </c>
      <c r="F16" s="6" t="n">
        <v>100</v>
      </c>
      <c r="G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authorized for future issu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737500</v>
      </c>
    </row>
    <row r="20">
      <c r="A20" s="4" t="inlineStr">
        <is>
          <t>Remaining shares available for grant (in shares) | shares</t>
        </is>
      </c>
      <c r="B20" s="4" t="inlineStr">
        <is>
          <t xml:space="preserve"> </t>
        </is>
      </c>
      <c r="C20" s="4" t="inlineStr">
        <is>
          <t xml:space="preserve"> </t>
        </is>
      </c>
      <c r="D20" s="6" t="n">
        <v>10634524</v>
      </c>
      <c r="E20" s="4" t="inlineStr">
        <is>
          <t xml:space="preserve"> </t>
        </is>
      </c>
      <c r="F20" s="4" t="inlineStr">
        <is>
          <t xml:space="preserve"> </t>
        </is>
      </c>
      <c r="G20" s="4" t="inlineStr">
        <is>
          <t xml:space="preserve"> </t>
        </is>
      </c>
    </row>
    <row r="21">
      <c r="A21" s="4" t="inlineStr">
        <is>
          <t>2021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piration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2021 Plan |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2021 Plan | RSU, Performance-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ive weight of net revenue growth and adjusted earnings before interest, taxes, depreciation, and amortization</t>
        </is>
      </c>
      <c r="B29" s="4" t="inlineStr">
        <is>
          <t xml:space="preserve"> </t>
        </is>
      </c>
      <c r="C29" s="4" t="inlineStr">
        <is>
          <t xml:space="preserve"> </t>
        </is>
      </c>
      <c r="D29" s="9" t="n">
        <v>0.5</v>
      </c>
      <c r="E29" s="4" t="inlineStr">
        <is>
          <t xml:space="preserve"> </t>
        </is>
      </c>
      <c r="F29" s="4" t="inlineStr">
        <is>
          <t xml:space="preserve"> </t>
        </is>
      </c>
      <c r="G29" s="4" t="inlineStr">
        <is>
          <t xml:space="preserve"> </t>
        </is>
      </c>
    </row>
    <row r="30">
      <c r="A30" s="4" t="inlineStr">
        <is>
          <t>Award performance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Costs not yet recognized</t>
        </is>
      </c>
      <c r="B31" s="4" t="inlineStr">
        <is>
          <t xml:space="preserve"> </t>
        </is>
      </c>
      <c r="C31" s="4" t="inlineStr">
        <is>
          <t xml:space="preserve"> </t>
        </is>
      </c>
      <c r="D31" s="5" t="n">
        <v>600</v>
      </c>
      <c r="E31" s="4" t="inlineStr">
        <is>
          <t xml:space="preserve"> </t>
        </is>
      </c>
      <c r="F31" s="4" t="inlineStr">
        <is>
          <t xml:space="preserve"> </t>
        </is>
      </c>
      <c r="G31" s="4" t="inlineStr">
        <is>
          <t xml:space="preserve"> </t>
        </is>
      </c>
    </row>
    <row r="32">
      <c r="A32" s="4" t="inlineStr">
        <is>
          <t>Weighted average period of stock options expected to be recognized</t>
        </is>
      </c>
      <c r="B32" s="4" t="inlineStr">
        <is>
          <t xml:space="preserve"> </t>
        </is>
      </c>
      <c r="C32" s="4" t="inlineStr">
        <is>
          <t xml:space="preserve"> </t>
        </is>
      </c>
      <c r="D32" s="4" t="inlineStr">
        <is>
          <t>2 years 2 months 12 days</t>
        </is>
      </c>
      <c r="E32" s="4" t="inlineStr">
        <is>
          <t xml:space="preserve"> </t>
        </is>
      </c>
      <c r="F32" s="4" t="inlineStr">
        <is>
          <t xml:space="preserve"> </t>
        </is>
      </c>
      <c r="G32" s="4" t="inlineStr">
        <is>
          <t xml:space="preserve"> </t>
        </is>
      </c>
    </row>
    <row r="33">
      <c r="A33" s="4" t="inlineStr">
        <is>
          <t>Outstanding restricted stock awards (in shares) | shares</t>
        </is>
      </c>
      <c r="B33" s="4" t="inlineStr">
        <is>
          <t xml:space="preserve"> </t>
        </is>
      </c>
      <c r="C33" s="4" t="inlineStr">
        <is>
          <t xml:space="preserve"> </t>
        </is>
      </c>
      <c r="D33" s="6" t="n">
        <v>229277</v>
      </c>
      <c r="E33" s="6" t="n">
        <v>98061</v>
      </c>
      <c r="F33" s="4" t="inlineStr">
        <is>
          <t xml:space="preserve"> </t>
        </is>
      </c>
      <c r="G33" s="4" t="inlineStr">
        <is>
          <t xml:space="preserve"> </t>
        </is>
      </c>
    </row>
    <row r="34">
      <c r="A34" s="4" t="inlineStr">
        <is>
          <t>2021 Plan | RSU, Performance-base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performance for award</t>
        </is>
      </c>
      <c r="B36" s="4" t="inlineStr">
        <is>
          <t xml:space="preserve"> </t>
        </is>
      </c>
      <c r="C36" s="4" t="inlineStr">
        <is>
          <t xml:space="preserve"> </t>
        </is>
      </c>
      <c r="D36" s="9" t="n">
        <v>0.5</v>
      </c>
      <c r="E36" s="4" t="inlineStr">
        <is>
          <t xml:space="preserve"> </t>
        </is>
      </c>
      <c r="F36" s="4" t="inlineStr">
        <is>
          <t xml:space="preserve"> </t>
        </is>
      </c>
      <c r="G36" s="4" t="inlineStr">
        <is>
          <t xml:space="preserve"> </t>
        </is>
      </c>
    </row>
    <row r="37">
      <c r="A37" s="4" t="inlineStr">
        <is>
          <t>2021 Plan | RSU, Performance-based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performance for award</t>
        </is>
      </c>
      <c r="B39" s="4" t="inlineStr">
        <is>
          <t xml:space="preserve"> </t>
        </is>
      </c>
      <c r="C39" s="4" t="inlineStr">
        <is>
          <t xml:space="preserve"> </t>
        </is>
      </c>
      <c r="D39" s="9" t="n">
        <v>2</v>
      </c>
      <c r="E39" s="4" t="inlineStr">
        <is>
          <t xml:space="preserve"> </t>
        </is>
      </c>
      <c r="F39" s="4" t="inlineStr">
        <is>
          <t xml:space="preserve"> </t>
        </is>
      </c>
      <c r="G39" s="4" t="inlineStr">
        <is>
          <t xml:space="preserve"> </t>
        </is>
      </c>
    </row>
    <row r="40">
      <c r="A40" s="4" t="inlineStr">
        <is>
          <t>2021 Plan | RSUs, Time 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s not yet recognized</t>
        </is>
      </c>
      <c r="B42" s="4" t="inlineStr">
        <is>
          <t xml:space="preserve"> </t>
        </is>
      </c>
      <c r="C42" s="4" t="inlineStr">
        <is>
          <t xml:space="preserve"> </t>
        </is>
      </c>
      <c r="D42" s="5" t="n">
        <v>5600</v>
      </c>
      <c r="E42" s="4" t="inlineStr">
        <is>
          <t xml:space="preserve"> </t>
        </is>
      </c>
      <c r="F42" s="4" t="inlineStr">
        <is>
          <t xml:space="preserve"> </t>
        </is>
      </c>
      <c r="G42" s="4" t="inlineStr">
        <is>
          <t xml:space="preserve"> </t>
        </is>
      </c>
    </row>
    <row r="43">
      <c r="A43" s="4" t="inlineStr">
        <is>
          <t>Weighted average period of stock options expected to be recognized</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row>
    <row r="44">
      <c r="A44" s="4" t="inlineStr">
        <is>
          <t>Outstanding restricted stock awards (in shares) | shares</t>
        </is>
      </c>
      <c r="B44" s="4" t="inlineStr">
        <is>
          <t xml:space="preserve"> </t>
        </is>
      </c>
      <c r="C44" s="4" t="inlineStr">
        <is>
          <t xml:space="preserve"> </t>
        </is>
      </c>
      <c r="D44" s="6" t="n">
        <v>713546</v>
      </c>
      <c r="E44" s="6" t="n">
        <v>307597</v>
      </c>
      <c r="F44" s="4" t="inlineStr">
        <is>
          <t xml:space="preserve"> </t>
        </is>
      </c>
      <c r="G44" s="4" t="inlineStr">
        <is>
          <t xml:space="preserve"> </t>
        </is>
      </c>
    </row>
    <row r="45">
      <c r="A45" s="4" t="inlineStr">
        <is>
          <t>2021 Plan | Stock Option, Time B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period of stock options expected to be recognized</t>
        </is>
      </c>
      <c r="B47" s="4" t="inlineStr">
        <is>
          <t xml:space="preserve"> </t>
        </is>
      </c>
      <c r="C47" s="4" t="inlineStr">
        <is>
          <t xml:space="preserve"> </t>
        </is>
      </c>
      <c r="D47" s="4" t="inlineStr">
        <is>
          <t>1 year 7 months 6 days</t>
        </is>
      </c>
      <c r="E47" s="4" t="inlineStr">
        <is>
          <t xml:space="preserve"> </t>
        </is>
      </c>
      <c r="F47" s="4" t="inlineStr">
        <is>
          <t xml:space="preserve"> </t>
        </is>
      </c>
      <c r="G47" s="4" t="inlineStr">
        <is>
          <t xml:space="preserve"> </t>
        </is>
      </c>
    </row>
    <row r="48">
      <c r="A48" s="4" t="inlineStr">
        <is>
          <t>Unrecognized compensation cost</t>
        </is>
      </c>
      <c r="B48" s="4" t="inlineStr">
        <is>
          <t xml:space="preserve"> </t>
        </is>
      </c>
      <c r="C48" s="4" t="inlineStr">
        <is>
          <t xml:space="preserve"> </t>
        </is>
      </c>
      <c r="D48" s="5" t="n">
        <v>5100</v>
      </c>
      <c r="E48" s="4" t="inlineStr">
        <is>
          <t xml:space="preserve"> </t>
        </is>
      </c>
      <c r="F48" s="4" t="inlineStr">
        <is>
          <t xml:space="preserve"> </t>
        </is>
      </c>
      <c r="G48" s="4" t="inlineStr">
        <is>
          <t xml:space="preserve"> </t>
        </is>
      </c>
    </row>
    <row r="49">
      <c r="A49" s="4" t="inlineStr">
        <is>
          <t>Options outstanding (in shares) | shares</t>
        </is>
      </c>
      <c r="B49" s="4" t="inlineStr">
        <is>
          <t xml:space="preserve"> </t>
        </is>
      </c>
      <c r="C49" s="4" t="inlineStr">
        <is>
          <t xml:space="preserve"> </t>
        </is>
      </c>
      <c r="D49" s="6" t="n">
        <v>2746109</v>
      </c>
      <c r="E49" s="6" t="n">
        <v>2252106</v>
      </c>
      <c r="F49" s="4" t="inlineStr">
        <is>
          <t xml:space="preserve"> </t>
        </is>
      </c>
      <c r="G49" s="4" t="inlineStr">
        <is>
          <t xml:space="preserve"> </t>
        </is>
      </c>
    </row>
    <row r="50">
      <c r="A50" s="4" t="inlineStr">
        <is>
          <t>Intrinsic value of options exercisable</t>
        </is>
      </c>
      <c r="B50" s="4" t="inlineStr">
        <is>
          <t xml:space="preserve"> </t>
        </is>
      </c>
      <c r="C50" s="4" t="inlineStr">
        <is>
          <t xml:space="preserve"> </t>
        </is>
      </c>
      <c r="D50" s="5" t="n">
        <v>3</v>
      </c>
      <c r="E50" s="5" t="n">
        <v>2</v>
      </c>
      <c r="F50" s="6" t="n">
        <v>0</v>
      </c>
      <c r="G50" s="4" t="inlineStr">
        <is>
          <t xml:space="preserve"> </t>
        </is>
      </c>
    </row>
    <row r="51">
      <c r="A51" s="4" t="inlineStr">
        <is>
          <t>2017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s outstanding (in shares) | shares</t>
        </is>
      </c>
      <c r="B53" s="4" t="inlineStr">
        <is>
          <t xml:space="preserve"> </t>
        </is>
      </c>
      <c r="C53" s="4" t="inlineStr">
        <is>
          <t xml:space="preserve"> </t>
        </is>
      </c>
      <c r="D53" s="6" t="n">
        <v>7311894</v>
      </c>
      <c r="E53" s="4" t="inlineStr">
        <is>
          <t xml:space="preserve"> </t>
        </is>
      </c>
      <c r="F53" s="4" t="inlineStr">
        <is>
          <t xml:space="preserve"> </t>
        </is>
      </c>
      <c r="G53" s="4" t="inlineStr">
        <is>
          <t xml:space="preserve"> </t>
        </is>
      </c>
    </row>
    <row r="54">
      <c r="A54" s="4" t="inlineStr">
        <is>
          <t>Intrinsic value of options exercisable</t>
        </is>
      </c>
      <c r="B54" s="4" t="inlineStr">
        <is>
          <t xml:space="preserve"> </t>
        </is>
      </c>
      <c r="C54" s="4" t="inlineStr">
        <is>
          <t xml:space="preserve"> </t>
        </is>
      </c>
      <c r="D54" s="5" t="n">
        <v>14300</v>
      </c>
      <c r="E54" s="5" t="n">
        <v>11800</v>
      </c>
      <c r="F54" s="6" t="n">
        <v>19800</v>
      </c>
      <c r="G54" s="4" t="inlineStr">
        <is>
          <t xml:space="preserve"> </t>
        </is>
      </c>
    </row>
    <row r="55">
      <c r="A55" s="4" t="inlineStr">
        <is>
          <t>2017 Plan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 expiration term</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2017 Plan |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utstanding restricted stock awards (in shares) | shares</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2017 Plan | Stock Option, Time B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period of stock options expected to be recognized</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row>
    <row r="65">
      <c r="A65" s="4" t="inlineStr">
        <is>
          <t>Unrecognized compensation cost</t>
        </is>
      </c>
      <c r="B65" s="4" t="inlineStr">
        <is>
          <t xml:space="preserve"> </t>
        </is>
      </c>
      <c r="C65" s="4" t="inlineStr">
        <is>
          <t xml:space="preserve"> </t>
        </is>
      </c>
      <c r="D65" s="5" t="n">
        <v>700</v>
      </c>
      <c r="E65" s="4" t="inlineStr">
        <is>
          <t xml:space="preserve"> </t>
        </is>
      </c>
      <c r="F65" s="4" t="inlineStr">
        <is>
          <t xml:space="preserve"> </t>
        </is>
      </c>
      <c r="G65" s="4" t="inlineStr">
        <is>
          <t xml:space="preserve"> </t>
        </is>
      </c>
    </row>
    <row r="66">
      <c r="A66" s="4" t="inlineStr">
        <is>
          <t>Options outstanding (in shares) | shares</t>
        </is>
      </c>
      <c r="B66" s="4" t="inlineStr">
        <is>
          <t xml:space="preserve"> </t>
        </is>
      </c>
      <c r="C66" s="4" t="inlineStr">
        <is>
          <t xml:space="preserve"> </t>
        </is>
      </c>
      <c r="D66" s="6" t="n">
        <v>3627497</v>
      </c>
      <c r="E66" s="6" t="n">
        <v>4875806</v>
      </c>
      <c r="F66" s="4" t="inlineStr">
        <is>
          <t xml:space="preserve"> </t>
        </is>
      </c>
      <c r="G66" s="4" t="inlineStr">
        <is>
          <t xml:space="preserve"> </t>
        </is>
      </c>
    </row>
    <row r="67">
      <c r="A67" s="4" t="inlineStr">
        <is>
          <t>Intrinsic value of options exercisable</t>
        </is>
      </c>
      <c r="B67" s="4" t="inlineStr">
        <is>
          <t xml:space="preserve"> </t>
        </is>
      </c>
      <c r="C67" s="4" t="inlineStr">
        <is>
          <t xml:space="preserve"> </t>
        </is>
      </c>
      <c r="D67" s="5" t="n">
        <v>14259</v>
      </c>
      <c r="E67" s="5" t="n">
        <v>11774</v>
      </c>
      <c r="F67" s="6" t="n">
        <v>19792</v>
      </c>
      <c r="G67" s="4" t="inlineStr">
        <is>
          <t xml:space="preserve"> </t>
        </is>
      </c>
    </row>
    <row r="68">
      <c r="A68" s="4" t="inlineStr">
        <is>
          <t>2017 Plan | Stock Option, Market and Performance Cond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s outstanding (in shares) | shares</t>
        </is>
      </c>
      <c r="B70" s="4" t="inlineStr">
        <is>
          <t xml:space="preserve"> </t>
        </is>
      </c>
      <c r="C70" s="4" t="inlineStr">
        <is>
          <t xml:space="preserve"> </t>
        </is>
      </c>
      <c r="D70" s="6" t="n">
        <v>3684397</v>
      </c>
      <c r="E70" s="6" t="n">
        <v>4643970</v>
      </c>
      <c r="F70" s="4" t="inlineStr">
        <is>
          <t xml:space="preserve"> </t>
        </is>
      </c>
      <c r="G70" s="4" t="inlineStr">
        <is>
          <t xml:space="preserve"> </t>
        </is>
      </c>
    </row>
    <row r="71">
      <c r="A71" s="4" t="inlineStr">
        <is>
          <t>Intrinsic value of options exercisable</t>
        </is>
      </c>
      <c r="B71" s="4" t="inlineStr">
        <is>
          <t xml:space="preserve"> </t>
        </is>
      </c>
      <c r="C71" s="4" t="inlineStr">
        <is>
          <t xml:space="preserve"> </t>
        </is>
      </c>
      <c r="D71" s="5" t="n">
        <v>11340</v>
      </c>
      <c r="E71" s="5" t="n">
        <v>12849</v>
      </c>
      <c r="F71" s="5" t="n">
        <v>29206</v>
      </c>
      <c r="G71"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Details) - 2021 Plan - $ / shares</t>
        </is>
      </c>
      <c r="B1" s="2" t="inlineStr">
        <is>
          <t>12 Months Ended</t>
        </is>
      </c>
    </row>
    <row r="2">
      <c r="B2" s="2" t="inlineStr">
        <is>
          <t>Dec. 31, 2023</t>
        </is>
      </c>
      <c r="C2" s="2" t="inlineStr">
        <is>
          <t>Dec. 31, 2022</t>
        </is>
      </c>
      <c r="D2" s="2" t="inlineStr">
        <is>
          <t>Dec. 31, 2021</t>
        </is>
      </c>
    </row>
    <row r="3">
      <c r="A3" s="4" t="inlineStr">
        <is>
          <t>RSU, Performanc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98061</v>
      </c>
      <c r="C5" s="4" t="inlineStr">
        <is>
          <t xml:space="preserve"> </t>
        </is>
      </c>
      <c r="D5" s="4" t="inlineStr">
        <is>
          <t xml:space="preserve"> </t>
        </is>
      </c>
    </row>
    <row r="6">
      <c r="A6" s="4" t="inlineStr">
        <is>
          <t>Granted (in shares)</t>
        </is>
      </c>
      <c r="B6" s="6" t="n">
        <v>148378</v>
      </c>
      <c r="C6" s="4" t="inlineStr">
        <is>
          <t xml:space="preserve"> </t>
        </is>
      </c>
      <c r="D6" s="4" t="inlineStr">
        <is>
          <t xml:space="preserve"> </t>
        </is>
      </c>
    </row>
    <row r="7">
      <c r="A7" s="4" t="inlineStr">
        <is>
          <t>Forfeited (in shares)</t>
        </is>
      </c>
      <c r="B7" s="6" t="n">
        <v>-17162</v>
      </c>
      <c r="C7" s="4" t="inlineStr">
        <is>
          <t xml:space="preserve"> </t>
        </is>
      </c>
      <c r="D7" s="4" t="inlineStr">
        <is>
          <t xml:space="preserve"> </t>
        </is>
      </c>
    </row>
    <row r="8">
      <c r="A8" s="4" t="inlineStr">
        <is>
          <t>Vested and Converted to Common (in shares)</t>
        </is>
      </c>
      <c r="B8" s="6" t="n">
        <v>0</v>
      </c>
      <c r="C8" s="4" t="inlineStr">
        <is>
          <t xml:space="preserve"> </t>
        </is>
      </c>
      <c r="D8" s="4" t="inlineStr">
        <is>
          <t xml:space="preserve"> </t>
        </is>
      </c>
    </row>
    <row r="9">
      <c r="A9" s="4" t="inlineStr">
        <is>
          <t>Outstanding, ending balance (in shares)</t>
        </is>
      </c>
      <c r="B9" s="6" t="n">
        <v>229277</v>
      </c>
      <c r="C9" s="6" t="n">
        <v>98061</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beginning balance (in usd pre share)</t>
        </is>
      </c>
      <c r="B11" s="8" t="n">
        <v>16.46</v>
      </c>
      <c r="C11" s="4" t="inlineStr">
        <is>
          <t xml:space="preserve"> </t>
        </is>
      </c>
      <c r="D11" s="4" t="inlineStr">
        <is>
          <t xml:space="preserve"> </t>
        </is>
      </c>
    </row>
    <row r="12">
      <c r="A12" s="4" t="inlineStr">
        <is>
          <t>Granted (in usd per share)</t>
        </is>
      </c>
      <c r="B12" s="12" t="n">
        <v>11.81</v>
      </c>
      <c r="C12" s="8" t="n">
        <v>16.5</v>
      </c>
      <c r="D12" s="4" t="inlineStr">
        <is>
          <t xml:space="preserve"> </t>
        </is>
      </c>
    </row>
    <row r="13">
      <c r="A13" s="4" t="inlineStr">
        <is>
          <t>Forfeited (in usd per share)</t>
        </is>
      </c>
      <c r="B13" s="12" t="n">
        <v>13.72</v>
      </c>
      <c r="C13" s="4" t="inlineStr">
        <is>
          <t xml:space="preserve"> </t>
        </is>
      </c>
      <c r="D13" s="4" t="inlineStr">
        <is>
          <t xml:space="preserve"> </t>
        </is>
      </c>
    </row>
    <row r="14">
      <c r="A14" s="4" t="inlineStr">
        <is>
          <t>Vested and Converted to Common (in usd per share)</t>
        </is>
      </c>
      <c r="B14" s="4" t="inlineStr">
        <is>
          <t xml:space="preserve"> </t>
        </is>
      </c>
      <c r="C14" s="4" t="inlineStr">
        <is>
          <t xml:space="preserve"> </t>
        </is>
      </c>
      <c r="D14" s="4" t="inlineStr">
        <is>
          <t xml:space="preserve"> </t>
        </is>
      </c>
    </row>
    <row r="15">
      <c r="A15" s="4" t="inlineStr">
        <is>
          <t>Outstanding, ending balance (in usd pre share)</t>
        </is>
      </c>
      <c r="B15" s="8" t="n">
        <v>13.59</v>
      </c>
      <c r="C15" s="8" t="n">
        <v>16.46</v>
      </c>
      <c r="D15" s="4" t="inlineStr">
        <is>
          <t xml:space="preserve"> </t>
        </is>
      </c>
    </row>
    <row r="16">
      <c r="A16" s="4" t="inlineStr">
        <is>
          <t>RSUs, Time Bas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balance (in shares)</t>
        </is>
      </c>
      <c r="B18" s="6" t="n">
        <v>307597</v>
      </c>
      <c r="C18" s="4" t="inlineStr">
        <is>
          <t xml:space="preserve"> </t>
        </is>
      </c>
      <c r="D18" s="4" t="inlineStr">
        <is>
          <t xml:space="preserve"> </t>
        </is>
      </c>
    </row>
    <row r="19">
      <c r="A19" s="4" t="inlineStr">
        <is>
          <t>Granted (in shares)</t>
        </is>
      </c>
      <c r="B19" s="6" t="n">
        <v>621527</v>
      </c>
      <c r="C19" s="4" t="inlineStr">
        <is>
          <t xml:space="preserve"> </t>
        </is>
      </c>
      <c r="D19" s="4" t="inlineStr">
        <is>
          <t xml:space="preserve"> </t>
        </is>
      </c>
    </row>
    <row r="20">
      <c r="A20" s="4" t="inlineStr">
        <is>
          <t>Forfeited (in shares)</t>
        </is>
      </c>
      <c r="B20" s="6" t="n">
        <v>-54978</v>
      </c>
      <c r="C20" s="4" t="inlineStr">
        <is>
          <t xml:space="preserve"> </t>
        </is>
      </c>
      <c r="D20" s="4" t="inlineStr">
        <is>
          <t xml:space="preserve"> </t>
        </is>
      </c>
    </row>
    <row r="21">
      <c r="A21" s="4" t="inlineStr">
        <is>
          <t>Vested and Converted to Common (in shares)</t>
        </is>
      </c>
      <c r="B21" s="6" t="n">
        <v>-160600</v>
      </c>
      <c r="C21" s="4" t="inlineStr">
        <is>
          <t xml:space="preserve"> </t>
        </is>
      </c>
      <c r="D21" s="4" t="inlineStr">
        <is>
          <t xml:space="preserve"> </t>
        </is>
      </c>
    </row>
    <row r="22">
      <c r="A22" s="4" t="inlineStr">
        <is>
          <t>Outstanding, ending balance (in shares)</t>
        </is>
      </c>
      <c r="B22" s="6" t="n">
        <v>713546</v>
      </c>
      <c r="C22" s="6" t="n">
        <v>307597</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beginning balance (in usd pre share)</t>
        </is>
      </c>
      <c r="B24" s="8" t="n">
        <v>15.22</v>
      </c>
      <c r="C24" s="4" t="inlineStr">
        <is>
          <t xml:space="preserve"> </t>
        </is>
      </c>
      <c r="D24" s="4" t="inlineStr">
        <is>
          <t xml:space="preserve"> </t>
        </is>
      </c>
    </row>
    <row r="25">
      <c r="A25" s="4" t="inlineStr">
        <is>
          <t>Granted (in usd per share)</t>
        </is>
      </c>
      <c r="B25" s="12" t="n">
        <v>11.62</v>
      </c>
      <c r="C25" s="8" t="n">
        <v>14.65</v>
      </c>
      <c r="D25" s="8" t="n">
        <v>17.8</v>
      </c>
    </row>
    <row r="26">
      <c r="A26" s="4" t="inlineStr">
        <is>
          <t>Forfeited (in usd per share)</t>
        </is>
      </c>
      <c r="B26" s="12" t="n">
        <v>14.26</v>
      </c>
      <c r="C26" s="4" t="inlineStr">
        <is>
          <t xml:space="preserve"> </t>
        </is>
      </c>
      <c r="D26" s="4" t="inlineStr">
        <is>
          <t xml:space="preserve"> </t>
        </is>
      </c>
    </row>
    <row r="27">
      <c r="A27" s="4" t="inlineStr">
        <is>
          <t>Vested and Converted to Common (in usd per share)</t>
        </is>
      </c>
      <c r="B27" s="12" t="n">
        <v>14.34</v>
      </c>
      <c r="C27" s="4" t="inlineStr">
        <is>
          <t xml:space="preserve"> </t>
        </is>
      </c>
      <c r="D27" s="4" t="inlineStr">
        <is>
          <t xml:space="preserve"> </t>
        </is>
      </c>
    </row>
    <row r="28">
      <c r="A28" s="4" t="inlineStr">
        <is>
          <t>Outstanding, ending balance (in usd pre share)</t>
        </is>
      </c>
      <c r="B28" s="8" t="n">
        <v>12.36</v>
      </c>
      <c r="C28" s="8" t="n">
        <v>15.22</v>
      </c>
      <c r="D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of Time-Based Restricted Stock Units Granted (Details) - 2021 Plan - $ / shares</t>
        </is>
      </c>
      <c r="B1" s="2" t="inlineStr">
        <is>
          <t>12 Months Ended</t>
        </is>
      </c>
    </row>
    <row r="2">
      <c r="B2" s="2" t="inlineStr">
        <is>
          <t>Dec. 31, 2023</t>
        </is>
      </c>
      <c r="C2" s="2" t="inlineStr">
        <is>
          <t>Dec. 31, 2022</t>
        </is>
      </c>
      <c r="D2" s="2" t="inlineStr">
        <is>
          <t>Dec. 31, 2021</t>
        </is>
      </c>
    </row>
    <row r="3">
      <c r="A3" s="4" t="inlineStr">
        <is>
          <t>RSU, Performanc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per share of time-based restricted stock units granted during the year (in usd per share)</t>
        </is>
      </c>
      <c r="B5" s="8" t="n">
        <v>11.81</v>
      </c>
      <c r="C5" s="8" t="n">
        <v>16.5</v>
      </c>
      <c r="D5" s="4" t="inlineStr">
        <is>
          <t xml:space="preserve"> </t>
        </is>
      </c>
    </row>
    <row r="6">
      <c r="A6" s="4" t="inlineStr">
        <is>
          <t>RSUs, Time 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per share of time-based restricted stock units granted during the year (in usd per share)</t>
        </is>
      </c>
      <c r="B8" s="8" t="n">
        <v>11.62</v>
      </c>
      <c r="C8" s="8" t="n">
        <v>14.65</v>
      </c>
      <c r="D8" s="8" t="n">
        <v>1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2021 Plan | Stock Option, Time 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2252106</v>
      </c>
      <c r="C5" s="4" t="inlineStr">
        <is>
          <t xml:space="preserve"> </t>
        </is>
      </c>
      <c r="D5" s="4" t="inlineStr">
        <is>
          <t xml:space="preserve"> </t>
        </is>
      </c>
    </row>
    <row r="6">
      <c r="A6" s="4" t="inlineStr">
        <is>
          <t>Granted (in shares)</t>
        </is>
      </c>
      <c r="B6" s="6" t="n">
        <v>740745</v>
      </c>
      <c r="C6" s="4" t="inlineStr">
        <is>
          <t xml:space="preserve"> </t>
        </is>
      </c>
      <c r="D6" s="4" t="inlineStr">
        <is>
          <t xml:space="preserve"> </t>
        </is>
      </c>
    </row>
    <row r="7">
      <c r="A7" s="4" t="inlineStr">
        <is>
          <t>Exercised (in shares)</t>
        </is>
      </c>
      <c r="B7" s="6" t="n">
        <v>-1633</v>
      </c>
      <c r="C7" s="4" t="inlineStr">
        <is>
          <t xml:space="preserve"> </t>
        </is>
      </c>
      <c r="D7" s="4" t="inlineStr">
        <is>
          <t xml:space="preserve"> </t>
        </is>
      </c>
    </row>
    <row r="8">
      <c r="A8" s="4" t="inlineStr">
        <is>
          <t>Forfeited (in shares)</t>
        </is>
      </c>
      <c r="B8" s="6" t="n">
        <v>-245109</v>
      </c>
      <c r="C8" s="4" t="inlineStr">
        <is>
          <t xml:space="preserve"> </t>
        </is>
      </c>
      <c r="D8" s="4" t="inlineStr">
        <is>
          <t xml:space="preserve"> </t>
        </is>
      </c>
    </row>
    <row r="9">
      <c r="A9" s="4" t="inlineStr">
        <is>
          <t>Outstanding, ending balance (in shares)</t>
        </is>
      </c>
      <c r="B9" s="6" t="n">
        <v>2746109</v>
      </c>
      <c r="C9" s="6" t="n">
        <v>2252106</v>
      </c>
      <c r="D9" s="4" t="inlineStr">
        <is>
          <t xml:space="preserve"> </t>
        </is>
      </c>
    </row>
    <row r="10">
      <c r="A10" s="4" t="inlineStr">
        <is>
          <t>Options exercisable (in shares)</t>
        </is>
      </c>
      <c r="B10" s="6" t="n">
        <v>1020669</v>
      </c>
      <c r="C10" s="4" t="inlineStr">
        <is>
          <t xml:space="preserve"> </t>
        </is>
      </c>
      <c r="D10" s="4" t="inlineStr">
        <is>
          <t xml:space="preserve"> </t>
        </is>
      </c>
    </row>
    <row r="11">
      <c r="A11" s="4" t="inlineStr">
        <is>
          <t>Options expected to vest (in shares)</t>
        </is>
      </c>
      <c r="B11" s="6" t="n">
        <v>2746109</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balance (in usd per share)</t>
        </is>
      </c>
      <c r="B13" s="8" t="n">
        <v>16.93</v>
      </c>
      <c r="C13" s="4" t="inlineStr">
        <is>
          <t xml:space="preserve"> </t>
        </is>
      </c>
      <c r="D13" s="4" t="inlineStr">
        <is>
          <t xml:space="preserve"> </t>
        </is>
      </c>
    </row>
    <row r="14">
      <c r="A14" s="4" t="inlineStr">
        <is>
          <t>Granted (in usd per share)</t>
        </is>
      </c>
      <c r="B14" s="12" t="n">
        <v>11.81</v>
      </c>
      <c r="C14" s="4" t="inlineStr">
        <is>
          <t xml:space="preserve"> </t>
        </is>
      </c>
      <c r="D14" s="4" t="inlineStr">
        <is>
          <t xml:space="preserve"> </t>
        </is>
      </c>
    </row>
    <row r="15">
      <c r="A15" s="4" t="inlineStr">
        <is>
          <t>Exercised (in usd per share)</t>
        </is>
      </c>
      <c r="B15" s="12" t="n">
        <v>11.67</v>
      </c>
      <c r="C15" s="4" t="inlineStr">
        <is>
          <t xml:space="preserve"> </t>
        </is>
      </c>
      <c r="D15" s="4" t="inlineStr">
        <is>
          <t xml:space="preserve"> </t>
        </is>
      </c>
    </row>
    <row r="16">
      <c r="A16" s="4" t="inlineStr">
        <is>
          <t>Forfeited (in usd per share)</t>
        </is>
      </c>
      <c r="B16" s="12" t="n">
        <v>15.58</v>
      </c>
      <c r="C16" s="4" t="inlineStr">
        <is>
          <t xml:space="preserve"> </t>
        </is>
      </c>
      <c r="D16" s="4" t="inlineStr">
        <is>
          <t xml:space="preserve"> </t>
        </is>
      </c>
    </row>
    <row r="17">
      <c r="A17" s="4" t="inlineStr">
        <is>
          <t>Outstanding, ending balance (in usd per share)</t>
        </is>
      </c>
      <c r="B17" s="12" t="n">
        <v>15.62</v>
      </c>
      <c r="C17" s="8" t="n">
        <v>16.93</v>
      </c>
      <c r="D17" s="4" t="inlineStr">
        <is>
          <t xml:space="preserve"> </t>
        </is>
      </c>
    </row>
    <row r="18">
      <c r="A18" s="4" t="inlineStr">
        <is>
          <t>Options exercisable (in usd per share)</t>
        </is>
      </c>
      <c r="B18" s="12" t="n">
        <v>17.05</v>
      </c>
      <c r="C18" s="4" t="inlineStr">
        <is>
          <t xml:space="preserve"> </t>
        </is>
      </c>
      <c r="D18" s="4" t="inlineStr">
        <is>
          <t xml:space="preserve"> </t>
        </is>
      </c>
    </row>
    <row r="19">
      <c r="A19" s="4" t="inlineStr">
        <is>
          <t>Options expected to vest (in usd per share)</t>
        </is>
      </c>
      <c r="B19" s="8" t="n">
        <v>15.62</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Weighted-Average Remaining Contractual Life, Outstanding</t>
        </is>
      </c>
      <c r="B21" s="4" t="inlineStr">
        <is>
          <t>7 years 9 months 29 days</t>
        </is>
      </c>
      <c r="C21" s="4" t="inlineStr">
        <is>
          <t>8 years 8 months 12 days</t>
        </is>
      </c>
      <c r="D21" s="4" t="inlineStr">
        <is>
          <t xml:space="preserve"> </t>
        </is>
      </c>
    </row>
    <row r="22">
      <c r="A22" s="4" t="inlineStr">
        <is>
          <t>Weighted-Average Remaining Contractual Life, Options expected to vest</t>
        </is>
      </c>
      <c r="B22" s="4" t="inlineStr">
        <is>
          <t>7 years 9 months 29 days</t>
        </is>
      </c>
      <c r="C22" s="4" t="inlineStr">
        <is>
          <t xml:space="preserve"> </t>
        </is>
      </c>
      <c r="D22" s="4" t="inlineStr">
        <is>
          <t xml:space="preserve"> </t>
        </is>
      </c>
    </row>
    <row r="23">
      <c r="A23" s="4" t="inlineStr">
        <is>
          <t>Aggregate Intrinsic Value, Outstanding</t>
        </is>
      </c>
      <c r="B23" s="5" t="n">
        <v>1457</v>
      </c>
      <c r="C23" s="5" t="n">
        <v>9</v>
      </c>
      <c r="D23" s="4" t="inlineStr">
        <is>
          <t xml:space="preserve"> </t>
        </is>
      </c>
    </row>
    <row r="24">
      <c r="A24" s="4" t="inlineStr">
        <is>
          <t>Aggregate Intrinsic Value, Exercised</t>
        </is>
      </c>
      <c r="B24" s="6" t="n">
        <v>3</v>
      </c>
      <c r="C24" s="6" t="n">
        <v>2</v>
      </c>
      <c r="D24" s="5" t="n">
        <v>0</v>
      </c>
    </row>
    <row r="25">
      <c r="A25" s="4" t="inlineStr">
        <is>
          <t>Aggregate Intrinsic Value, Options expected to vest</t>
        </is>
      </c>
      <c r="B25" s="5" t="n">
        <v>1457</v>
      </c>
      <c r="C25" s="4" t="inlineStr">
        <is>
          <t xml:space="preserve"> </t>
        </is>
      </c>
      <c r="D25" s="4" t="inlineStr">
        <is>
          <t xml:space="preserve"> </t>
        </is>
      </c>
    </row>
    <row r="26">
      <c r="A26" s="4" t="inlineStr">
        <is>
          <t>2017 Plan</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Outstanding, ending balance (in shares)</t>
        </is>
      </c>
      <c r="B28" s="6" t="n">
        <v>7311894</v>
      </c>
      <c r="C28" s="4" t="inlineStr">
        <is>
          <t xml:space="preserve"> </t>
        </is>
      </c>
      <c r="D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row>
    <row r="30">
      <c r="A30" s="4" t="inlineStr">
        <is>
          <t>Aggregate Intrinsic Value, Exercised</t>
        </is>
      </c>
      <c r="B30" s="5" t="n">
        <v>14300</v>
      </c>
      <c r="C30" s="5" t="n">
        <v>11800</v>
      </c>
      <c r="D30" s="6" t="n">
        <v>19800</v>
      </c>
    </row>
    <row r="31">
      <c r="A31" s="4" t="inlineStr">
        <is>
          <t>2017 Plan | Stock Option, Time Based</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Outstanding, beginning balance (in shares)</t>
        </is>
      </c>
      <c r="B33" s="6" t="n">
        <v>4875806</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Exercised (in shares)</t>
        </is>
      </c>
      <c r="B35" s="6" t="n">
        <v>-1158119</v>
      </c>
      <c r="C35" s="4" t="inlineStr">
        <is>
          <t xml:space="preserve"> </t>
        </is>
      </c>
      <c r="D35" s="4" t="inlineStr">
        <is>
          <t xml:space="preserve"> </t>
        </is>
      </c>
    </row>
    <row r="36">
      <c r="A36" s="4" t="inlineStr">
        <is>
          <t>Forfeited (in shares)</t>
        </is>
      </c>
      <c r="B36" s="6" t="n">
        <v>-90190</v>
      </c>
      <c r="C36" s="4" t="inlineStr">
        <is>
          <t xml:space="preserve"> </t>
        </is>
      </c>
      <c r="D36" s="4" t="inlineStr">
        <is>
          <t xml:space="preserve"> </t>
        </is>
      </c>
    </row>
    <row r="37">
      <c r="A37" s="4" t="inlineStr">
        <is>
          <t>Outstanding, ending balance (in shares)</t>
        </is>
      </c>
      <c r="B37" s="6" t="n">
        <v>3627497</v>
      </c>
      <c r="C37" s="6" t="n">
        <v>4875806</v>
      </c>
      <c r="D37" s="4" t="inlineStr">
        <is>
          <t xml:space="preserve"> </t>
        </is>
      </c>
    </row>
    <row r="38">
      <c r="A38" s="4" t="inlineStr">
        <is>
          <t>Options exercisable (in shares)</t>
        </is>
      </c>
      <c r="B38" s="6" t="n">
        <v>2775831</v>
      </c>
      <c r="C38" s="4" t="inlineStr">
        <is>
          <t xml:space="preserve"> </t>
        </is>
      </c>
      <c r="D38" s="4" t="inlineStr">
        <is>
          <t xml:space="preserve"> </t>
        </is>
      </c>
    </row>
    <row r="39">
      <c r="A39" s="4" t="inlineStr">
        <is>
          <t>Options expected to vest (in shares)</t>
        </is>
      </c>
      <c r="B39" s="6" t="n">
        <v>851666</v>
      </c>
      <c r="C39" s="4" t="inlineStr">
        <is>
          <t xml:space="preserve"> </t>
        </is>
      </c>
      <c r="D39" s="4" t="inlineStr">
        <is>
          <t xml:space="preserve"> </t>
        </is>
      </c>
    </row>
    <row r="40">
      <c r="A40" s="3" t="inlineStr">
        <is>
          <t>Weighted-Average Exercise Price</t>
        </is>
      </c>
      <c r="B40" s="4" t="inlineStr">
        <is>
          <t xml:space="preserve"> </t>
        </is>
      </c>
      <c r="C40" s="4" t="inlineStr">
        <is>
          <t xml:space="preserve"> </t>
        </is>
      </c>
      <c r="D40" s="4" t="inlineStr">
        <is>
          <t xml:space="preserve"> </t>
        </is>
      </c>
    </row>
    <row r="41">
      <c r="A41" s="4" t="inlineStr">
        <is>
          <t>Outstanding, beginning balance (in usd per share)</t>
        </is>
      </c>
      <c r="B41" s="8" t="n">
        <v>1.15</v>
      </c>
      <c r="C41" s="4" t="inlineStr">
        <is>
          <t xml:space="preserve"> </t>
        </is>
      </c>
      <c r="D41" s="4" t="inlineStr">
        <is>
          <t xml:space="preserve"> </t>
        </is>
      </c>
    </row>
    <row r="42">
      <c r="A42" s="4" t="inlineStr">
        <is>
          <t>Granted (in usd per share)</t>
        </is>
      </c>
      <c r="B42" s="6" t="n">
        <v>0</v>
      </c>
      <c r="C42" s="4" t="inlineStr">
        <is>
          <t xml:space="preserve"> </t>
        </is>
      </c>
      <c r="D42" s="4" t="inlineStr">
        <is>
          <t xml:space="preserve"> </t>
        </is>
      </c>
    </row>
    <row r="43">
      <c r="A43" s="4" t="inlineStr">
        <is>
          <t>Exercised (in usd per share)</t>
        </is>
      </c>
      <c r="B43" s="12" t="n">
        <v>0.74</v>
      </c>
      <c r="C43" s="4" t="inlineStr">
        <is>
          <t xml:space="preserve"> </t>
        </is>
      </c>
      <c r="D43" s="4" t="inlineStr">
        <is>
          <t xml:space="preserve"> </t>
        </is>
      </c>
    </row>
    <row r="44">
      <c r="A44" s="4" t="inlineStr">
        <is>
          <t>Forfeited (in usd per share)</t>
        </is>
      </c>
      <c r="B44" s="12" t="n">
        <v>1.44</v>
      </c>
      <c r="C44" s="4" t="inlineStr">
        <is>
          <t xml:space="preserve"> </t>
        </is>
      </c>
      <c r="D44" s="4" t="inlineStr">
        <is>
          <t xml:space="preserve"> </t>
        </is>
      </c>
    </row>
    <row r="45">
      <c r="A45" s="4" t="inlineStr">
        <is>
          <t>Outstanding, ending balance (in usd per share)</t>
        </is>
      </c>
      <c r="B45" s="12" t="n">
        <v>1.27</v>
      </c>
      <c r="C45" s="8" t="n">
        <v>1.15</v>
      </c>
      <c r="D45" s="4" t="inlineStr">
        <is>
          <t xml:space="preserve"> </t>
        </is>
      </c>
    </row>
    <row r="46">
      <c r="A46" s="4" t="inlineStr">
        <is>
          <t>Options exercisable (in usd per share)</t>
        </is>
      </c>
      <c r="B46" s="12" t="n">
        <v>1.19</v>
      </c>
      <c r="C46" s="4" t="inlineStr">
        <is>
          <t xml:space="preserve"> </t>
        </is>
      </c>
      <c r="D46" s="4" t="inlineStr">
        <is>
          <t xml:space="preserve"> </t>
        </is>
      </c>
    </row>
    <row r="47">
      <c r="A47" s="4" t="inlineStr">
        <is>
          <t>Options expected to vest (in usd per share)</t>
        </is>
      </c>
      <c r="B47" s="8" t="n">
        <v>1.55</v>
      </c>
      <c r="C47" s="4" t="inlineStr">
        <is>
          <t xml:space="preserve"> </t>
        </is>
      </c>
      <c r="D47" s="4" t="inlineStr">
        <is>
          <t xml:space="preserve"> </t>
        </is>
      </c>
    </row>
    <row r="48">
      <c r="A48" s="3" t="inlineStr">
        <is>
          <t>Share-based Compensation Arrangement by Share-based Payment Award, Options, Additional Disclosures [Abstract]</t>
        </is>
      </c>
      <c r="B48" s="4" t="inlineStr">
        <is>
          <t xml:space="preserve"> </t>
        </is>
      </c>
      <c r="C48" s="4" t="inlineStr">
        <is>
          <t xml:space="preserve"> </t>
        </is>
      </c>
      <c r="D48" s="4" t="inlineStr">
        <is>
          <t xml:space="preserve"> </t>
        </is>
      </c>
    </row>
    <row r="49">
      <c r="A49" s="4" t="inlineStr">
        <is>
          <t>Weighted-Average Remaining Contractual Life, Outstanding</t>
        </is>
      </c>
      <c r="B49" s="4" t="inlineStr">
        <is>
          <t>5 years 5 months 15 days</t>
        </is>
      </c>
      <c r="C49" s="4" t="inlineStr">
        <is>
          <t>6 years 3 months</t>
        </is>
      </c>
      <c r="D49" s="4" t="inlineStr">
        <is>
          <t xml:space="preserve"> </t>
        </is>
      </c>
    </row>
    <row r="50">
      <c r="A50" s="4" t="inlineStr">
        <is>
          <t>Weighted-Average Remaining Contractual Life, Options exercisable</t>
        </is>
      </c>
      <c r="B50" s="4" t="inlineStr">
        <is>
          <t>5 years 3 months 7 days</t>
        </is>
      </c>
      <c r="C50" s="4" t="inlineStr">
        <is>
          <t xml:space="preserve"> </t>
        </is>
      </c>
      <c r="D50" s="4" t="inlineStr">
        <is>
          <t xml:space="preserve"> </t>
        </is>
      </c>
    </row>
    <row r="51">
      <c r="A51" s="4" t="inlineStr">
        <is>
          <t>Weighted-Average Remaining Contractual Life, Options expected to vest</t>
        </is>
      </c>
      <c r="B51" s="4" t="inlineStr">
        <is>
          <t>6 years 29 days</t>
        </is>
      </c>
      <c r="C51" s="4" t="inlineStr">
        <is>
          <t xml:space="preserve"> </t>
        </is>
      </c>
      <c r="D51" s="4" t="inlineStr">
        <is>
          <t xml:space="preserve"> </t>
        </is>
      </c>
    </row>
    <row r="52">
      <c r="A52" s="4" t="inlineStr">
        <is>
          <t>Aggregate Intrinsic Value, Outstanding</t>
        </is>
      </c>
      <c r="B52" s="5" t="n">
        <v>44717</v>
      </c>
      <c r="C52" s="5" t="n">
        <v>40247</v>
      </c>
      <c r="D52" s="4" t="inlineStr">
        <is>
          <t xml:space="preserve"> </t>
        </is>
      </c>
    </row>
    <row r="53">
      <c r="A53" s="4" t="inlineStr">
        <is>
          <t>Aggregate Intrinsic Value, Exercised</t>
        </is>
      </c>
      <c r="B53" s="6" t="n">
        <v>14259</v>
      </c>
      <c r="C53" s="5" t="n">
        <v>11774</v>
      </c>
      <c r="D53" s="6" t="n">
        <v>19792</v>
      </c>
    </row>
    <row r="54">
      <c r="A54" s="4" t="inlineStr">
        <is>
          <t>Aggregate Intrinsic Value, Options exercisable</t>
        </is>
      </c>
      <c r="B54" s="6" t="n">
        <v>34451</v>
      </c>
      <c r="C54" s="4" t="inlineStr">
        <is>
          <t xml:space="preserve"> </t>
        </is>
      </c>
      <c r="D54" s="4" t="inlineStr">
        <is>
          <t xml:space="preserve"> </t>
        </is>
      </c>
    </row>
    <row r="55">
      <c r="A55" s="4" t="inlineStr">
        <is>
          <t>Aggregate Intrinsic Value, Options expected to vest</t>
        </is>
      </c>
      <c r="B55" s="5" t="n">
        <v>10266</v>
      </c>
      <c r="C55" s="4" t="inlineStr">
        <is>
          <t xml:space="preserve"> </t>
        </is>
      </c>
      <c r="D55" s="4" t="inlineStr">
        <is>
          <t xml:space="preserve"> </t>
        </is>
      </c>
    </row>
    <row r="56">
      <c r="A56" s="4" t="inlineStr">
        <is>
          <t>2017 Plan | Stock Option, Market and Performance Conditions</t>
        </is>
      </c>
      <c r="B56" s="4" t="inlineStr">
        <is>
          <t xml:space="preserve"> </t>
        </is>
      </c>
      <c r="C56" s="4" t="inlineStr">
        <is>
          <t xml:space="preserve"> </t>
        </is>
      </c>
      <c r="D56" s="4" t="inlineStr">
        <is>
          <t xml:space="preserve"> </t>
        </is>
      </c>
    </row>
    <row r="57">
      <c r="A57" s="3" t="inlineStr">
        <is>
          <t>Number of Shares</t>
        </is>
      </c>
      <c r="B57" s="4" t="inlineStr">
        <is>
          <t xml:space="preserve"> </t>
        </is>
      </c>
      <c r="C57" s="4" t="inlineStr">
        <is>
          <t xml:space="preserve"> </t>
        </is>
      </c>
      <c r="D57" s="4" t="inlineStr">
        <is>
          <t xml:space="preserve"> </t>
        </is>
      </c>
    </row>
    <row r="58">
      <c r="A58" s="4" t="inlineStr">
        <is>
          <t>Outstanding, beginning balance (in shares)</t>
        </is>
      </c>
      <c r="B58" s="6" t="n">
        <v>4643970</v>
      </c>
      <c r="C58" s="4" t="inlineStr">
        <is>
          <t xml:space="preserve"> </t>
        </is>
      </c>
      <c r="D58" s="4" t="inlineStr">
        <is>
          <t xml:space="preserve"> </t>
        </is>
      </c>
    </row>
    <row r="59">
      <c r="A59" s="4" t="inlineStr">
        <is>
          <t>Granted (in shares)</t>
        </is>
      </c>
      <c r="B59" s="6" t="n">
        <v>0</v>
      </c>
      <c r="C59" s="4" t="inlineStr">
        <is>
          <t xml:space="preserve"> </t>
        </is>
      </c>
      <c r="D59" s="4" t="inlineStr">
        <is>
          <t xml:space="preserve"> </t>
        </is>
      </c>
    </row>
    <row r="60">
      <c r="A60" s="4" t="inlineStr">
        <is>
          <t>Exercised (in shares)</t>
        </is>
      </c>
      <c r="B60" s="6" t="n">
        <v>-959573</v>
      </c>
      <c r="C60" s="4" t="inlineStr">
        <is>
          <t xml:space="preserve"> </t>
        </is>
      </c>
      <c r="D60" s="4" t="inlineStr">
        <is>
          <t xml:space="preserve"> </t>
        </is>
      </c>
    </row>
    <row r="61">
      <c r="A61" s="4" t="inlineStr">
        <is>
          <t>Forfeited (in shares)</t>
        </is>
      </c>
      <c r="B61" s="6" t="n">
        <v>0</v>
      </c>
      <c r="C61" s="4" t="inlineStr">
        <is>
          <t xml:space="preserve"> </t>
        </is>
      </c>
      <c r="D61" s="4" t="inlineStr">
        <is>
          <t xml:space="preserve"> </t>
        </is>
      </c>
    </row>
    <row r="62">
      <c r="A62" s="4" t="inlineStr">
        <is>
          <t>Outstanding, ending balance (in shares)</t>
        </is>
      </c>
      <c r="B62" s="6" t="n">
        <v>3684397</v>
      </c>
      <c r="C62" s="6" t="n">
        <v>4643970</v>
      </c>
      <c r="D62" s="4" t="inlineStr">
        <is>
          <t xml:space="preserve"> </t>
        </is>
      </c>
    </row>
    <row r="63">
      <c r="A63" s="4" t="inlineStr">
        <is>
          <t>Options exercisable (in shares)</t>
        </is>
      </c>
      <c r="B63" s="6" t="n">
        <v>3684397</v>
      </c>
      <c r="C63" s="4" t="inlineStr">
        <is>
          <t xml:space="preserve"> </t>
        </is>
      </c>
      <c r="D63" s="4" t="inlineStr">
        <is>
          <t xml:space="preserve"> </t>
        </is>
      </c>
    </row>
    <row r="64">
      <c r="A64" s="4" t="inlineStr">
        <is>
          <t>Options expected to vest (in shares)</t>
        </is>
      </c>
      <c r="B64" s="6" t="n">
        <v>0</v>
      </c>
      <c r="C64" s="4" t="inlineStr">
        <is>
          <t xml:space="preserve"> </t>
        </is>
      </c>
      <c r="D64" s="4" t="inlineStr">
        <is>
          <t xml:space="preserve"> </t>
        </is>
      </c>
    </row>
    <row r="65">
      <c r="A65" s="3" t="inlineStr">
        <is>
          <t>Weighted-Average Exercise Price</t>
        </is>
      </c>
      <c r="B65" s="4" t="inlineStr">
        <is>
          <t xml:space="preserve"> </t>
        </is>
      </c>
      <c r="C65" s="4" t="inlineStr">
        <is>
          <t xml:space="preserve"> </t>
        </is>
      </c>
      <c r="D65" s="4" t="inlineStr">
        <is>
          <t xml:space="preserve"> </t>
        </is>
      </c>
    </row>
    <row r="66">
      <c r="A66" s="4" t="inlineStr">
        <is>
          <t>Outstanding, beginning balance (in usd per share)</t>
        </is>
      </c>
      <c r="B66" s="8" t="n">
        <v>1.25</v>
      </c>
      <c r="C66" s="4" t="inlineStr">
        <is>
          <t xml:space="preserve"> </t>
        </is>
      </c>
      <c r="D66" s="4" t="inlineStr">
        <is>
          <t xml:space="preserve"> </t>
        </is>
      </c>
    </row>
    <row r="67">
      <c r="A67" s="4" t="inlineStr">
        <is>
          <t>Granted (in usd per share)</t>
        </is>
      </c>
      <c r="B67" s="4" t="inlineStr">
        <is>
          <t xml:space="preserve"> </t>
        </is>
      </c>
      <c r="C67" s="4" t="inlineStr">
        <is>
          <t xml:space="preserve"> </t>
        </is>
      </c>
      <c r="D67" s="4" t="inlineStr">
        <is>
          <t xml:space="preserve"> </t>
        </is>
      </c>
    </row>
    <row r="68">
      <c r="A68" s="4" t="inlineStr">
        <is>
          <t>Exercised (in usd per share)</t>
        </is>
      </c>
      <c r="B68" s="12" t="n">
        <v>1.02</v>
      </c>
      <c r="C68" s="4" t="inlineStr">
        <is>
          <t xml:space="preserve"> </t>
        </is>
      </c>
      <c r="D68" s="4" t="inlineStr">
        <is>
          <t xml:space="preserve"> </t>
        </is>
      </c>
    </row>
    <row r="69">
      <c r="A69" s="4" t="inlineStr">
        <is>
          <t>Forfeited (in usd per share)</t>
        </is>
      </c>
      <c r="B69" s="6" t="n">
        <v>0</v>
      </c>
      <c r="C69" s="4" t="inlineStr">
        <is>
          <t xml:space="preserve"> </t>
        </is>
      </c>
      <c r="D69" s="4" t="inlineStr">
        <is>
          <t xml:space="preserve"> </t>
        </is>
      </c>
    </row>
    <row r="70">
      <c r="A70" s="4" t="inlineStr">
        <is>
          <t>Outstanding, ending balance (in usd per share)</t>
        </is>
      </c>
      <c r="B70" s="12" t="n">
        <v>1.31</v>
      </c>
      <c r="C70" s="8" t="n">
        <v>1.25</v>
      </c>
      <c r="D70" s="4" t="inlineStr">
        <is>
          <t xml:space="preserve"> </t>
        </is>
      </c>
    </row>
    <row r="71">
      <c r="A71" s="4" t="inlineStr">
        <is>
          <t>Options exercisable (in usd per share)</t>
        </is>
      </c>
      <c r="B71" s="12" t="n">
        <v>1.31</v>
      </c>
      <c r="C71" s="4" t="inlineStr">
        <is>
          <t xml:space="preserve"> </t>
        </is>
      </c>
      <c r="D71" s="4" t="inlineStr">
        <is>
          <t xml:space="preserve"> </t>
        </is>
      </c>
    </row>
    <row r="72">
      <c r="A72" s="4" t="inlineStr">
        <is>
          <t>Options expected to vest (in usd per share)</t>
        </is>
      </c>
      <c r="B72" s="5" t="n">
        <v>0</v>
      </c>
      <c r="C72" s="4" t="inlineStr">
        <is>
          <t xml:space="preserve"> </t>
        </is>
      </c>
      <c r="D72" s="4" t="inlineStr">
        <is>
          <t xml:space="preserve"> </t>
        </is>
      </c>
    </row>
    <row r="73">
      <c r="A73" s="3" t="inlineStr">
        <is>
          <t>Share-based Compensation Arrangement by Share-based Payment Award, Options, Additional Disclosures [Abstract]</t>
        </is>
      </c>
      <c r="B73" s="4" t="inlineStr">
        <is>
          <t xml:space="preserve"> </t>
        </is>
      </c>
      <c r="C73" s="4" t="inlineStr">
        <is>
          <t xml:space="preserve"> </t>
        </is>
      </c>
      <c r="D73" s="4" t="inlineStr">
        <is>
          <t xml:space="preserve"> </t>
        </is>
      </c>
    </row>
    <row r="74">
      <c r="A74" s="4" t="inlineStr">
        <is>
          <t>Weighted-Average Remaining Contractual Life, Outstanding</t>
        </is>
      </c>
      <c r="B74" s="4" t="inlineStr">
        <is>
          <t>5 years 6 months 18 days</t>
        </is>
      </c>
      <c r="C74" s="4" t="inlineStr">
        <is>
          <t>6 years 4 months 28 days</t>
        </is>
      </c>
      <c r="D74" s="4" t="inlineStr">
        <is>
          <t xml:space="preserve"> </t>
        </is>
      </c>
    </row>
    <row r="75">
      <c r="A75" s="4" t="inlineStr">
        <is>
          <t>Weighted-Average Remaining Contractual Life, Options exercisable</t>
        </is>
      </c>
      <c r="B75" s="4" t="inlineStr">
        <is>
          <t>5 years 6 months 18 days</t>
        </is>
      </c>
      <c r="C75" s="4" t="inlineStr">
        <is>
          <t xml:space="preserve"> </t>
        </is>
      </c>
      <c r="D75" s="4" t="inlineStr">
        <is>
          <t xml:space="preserve"> </t>
        </is>
      </c>
    </row>
    <row r="76">
      <c r="A76" s="4" t="inlineStr">
        <is>
          <t>Aggregate Intrinsic Value, Outstanding</t>
        </is>
      </c>
      <c r="B76" s="5" t="n">
        <v>45292</v>
      </c>
      <c r="C76" s="5" t="n">
        <v>37863</v>
      </c>
      <c r="D76" s="4" t="inlineStr">
        <is>
          <t xml:space="preserve"> </t>
        </is>
      </c>
    </row>
    <row r="77">
      <c r="A77" s="4" t="inlineStr">
        <is>
          <t>Aggregate Intrinsic Value, Exercised</t>
        </is>
      </c>
      <c r="B77" s="6" t="n">
        <v>11340</v>
      </c>
      <c r="C77" s="5" t="n">
        <v>12849</v>
      </c>
      <c r="D77" s="5" t="n">
        <v>29206</v>
      </c>
    </row>
    <row r="78">
      <c r="A78" s="4" t="inlineStr">
        <is>
          <t>Aggregate Intrinsic Value, Options exercisable</t>
        </is>
      </c>
      <c r="B78" s="6" t="n">
        <v>45292</v>
      </c>
      <c r="C78" s="4" t="inlineStr">
        <is>
          <t xml:space="preserve"> </t>
        </is>
      </c>
      <c r="D78" s="4" t="inlineStr">
        <is>
          <t xml:space="preserve"> </t>
        </is>
      </c>
    </row>
    <row r="79">
      <c r="A79" s="4" t="inlineStr">
        <is>
          <t>Aggregate Intrinsic Value, Options expected to vest</t>
        </is>
      </c>
      <c r="B79" s="5" t="n">
        <v>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Compensation - Valuation of Stock Option Pricing (Details) - Stock Option, Time Based - $ / shares</t>
        </is>
      </c>
      <c r="B1" s="2" t="inlineStr">
        <is>
          <t>12 Months Ended</t>
        </is>
      </c>
    </row>
    <row r="2">
      <c r="B2" s="2" t="inlineStr">
        <is>
          <t>Dec. 31, 2023</t>
        </is>
      </c>
      <c r="C2" s="2" t="inlineStr">
        <is>
          <t>Dec. 31, 2022</t>
        </is>
      </c>
      <c r="D2" s="2" t="inlineStr">
        <is>
          <t>Dec. 31, 2021</t>
        </is>
      </c>
    </row>
    <row r="3">
      <c r="A3" s="4" t="inlineStr">
        <is>
          <t>2021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per share of options granted during the year (in usd per share)</t>
        </is>
      </c>
      <c r="B5" s="8" t="n">
        <v>4.73</v>
      </c>
      <c r="C5" s="8" t="n">
        <v>5.4</v>
      </c>
      <c r="D5" s="8" t="n">
        <v>6.46</v>
      </c>
    </row>
    <row r="6">
      <c r="A6" s="4" t="inlineStr">
        <is>
          <t>Risk-free interest rate</t>
        </is>
      </c>
      <c r="B6" s="10" t="n">
        <v>0.0426</v>
      </c>
      <c r="C6" s="10" t="n">
        <v>0.0188</v>
      </c>
      <c r="D6" s="10" t="n">
        <v>0.0107</v>
      </c>
    </row>
    <row r="7">
      <c r="A7" s="4" t="inlineStr">
        <is>
          <t>Expected life (years)</t>
        </is>
      </c>
      <c r="B7" s="4" t="inlineStr">
        <is>
          <t>6 years</t>
        </is>
      </c>
      <c r="C7" s="4" t="inlineStr">
        <is>
          <t>6 years</t>
        </is>
      </c>
      <c r="D7" s="4" t="inlineStr">
        <is>
          <t>6 years</t>
        </is>
      </c>
    </row>
    <row r="8">
      <c r="A8" s="4" t="inlineStr">
        <is>
          <t>Expected dividend yield</t>
        </is>
      </c>
      <c r="B8" s="9" t="n">
        <v>0</v>
      </c>
      <c r="C8" s="9" t="n">
        <v>0</v>
      </c>
      <c r="D8" s="9" t="n">
        <v>0</v>
      </c>
    </row>
    <row r="9">
      <c r="A9" s="4" t="inlineStr">
        <is>
          <t>Expected volatility</t>
        </is>
      </c>
      <c r="B9" s="10" t="n">
        <v>0.323</v>
      </c>
      <c r="C9" s="10" t="n">
        <v>0.297</v>
      </c>
      <c r="D9" s="10" t="n">
        <v>0.375</v>
      </c>
    </row>
    <row r="10">
      <c r="A10" s="4" t="inlineStr">
        <is>
          <t>2017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fair value per share of options granted during the year (in usd per share)</t>
        </is>
      </c>
      <c r="B12" s="4" t="inlineStr">
        <is>
          <t xml:space="preserve"> </t>
        </is>
      </c>
      <c r="C12" s="4" t="inlineStr">
        <is>
          <t xml:space="preserve"> </t>
        </is>
      </c>
      <c r="D12" s="8" t="n">
        <v>2.14</v>
      </c>
    </row>
    <row r="13">
      <c r="A13" s="4" t="inlineStr">
        <is>
          <t>Risk-free interest rate</t>
        </is>
      </c>
      <c r="B13" s="4" t="inlineStr">
        <is>
          <t xml:space="preserve"> </t>
        </is>
      </c>
      <c r="C13" s="4" t="inlineStr">
        <is>
          <t xml:space="preserve"> </t>
        </is>
      </c>
      <c r="D13" s="10" t="n">
        <v>0.0013</v>
      </c>
    </row>
    <row r="14">
      <c r="A14" s="4" t="inlineStr">
        <is>
          <t>Expected life (years)</t>
        </is>
      </c>
      <c r="B14" s="4" t="inlineStr">
        <is>
          <t xml:space="preserve"> </t>
        </is>
      </c>
      <c r="C14" s="4" t="inlineStr">
        <is>
          <t xml:space="preserve"> </t>
        </is>
      </c>
      <c r="D14" s="4" t="inlineStr">
        <is>
          <t>1 year 6 months</t>
        </is>
      </c>
    </row>
    <row r="15">
      <c r="A15" s="4" t="inlineStr">
        <is>
          <t>Expected dividend yield</t>
        </is>
      </c>
      <c r="B15" s="4" t="inlineStr">
        <is>
          <t xml:space="preserve"> </t>
        </is>
      </c>
      <c r="C15" s="4" t="inlineStr">
        <is>
          <t xml:space="preserve"> </t>
        </is>
      </c>
      <c r="D15" s="9" t="n">
        <v>0</v>
      </c>
    </row>
    <row r="16">
      <c r="A16" s="4" t="inlineStr">
        <is>
          <t>Expected volatility</t>
        </is>
      </c>
      <c r="B16" s="4" t="inlineStr">
        <is>
          <t xml:space="preserve"> </t>
        </is>
      </c>
      <c r="C16" s="4" t="inlineStr">
        <is>
          <t xml:space="preserve"> </t>
        </is>
      </c>
      <c r="D16" s="9" t="n">
        <v>0.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ggregate Intrinsic Value of Options (Details) - USD ($) $ in Thousands</t>
        </is>
      </c>
      <c r="B1" s="2" t="inlineStr">
        <is>
          <t>12 Months Ended</t>
        </is>
      </c>
    </row>
    <row r="2">
      <c r="B2" s="2" t="inlineStr">
        <is>
          <t>Dec. 31, 2023</t>
        </is>
      </c>
      <c r="C2" s="2" t="inlineStr">
        <is>
          <t>Dec. 31, 2022</t>
        </is>
      </c>
      <c r="D2" s="2" t="inlineStr">
        <is>
          <t>Dec. 31, 2021</t>
        </is>
      </c>
    </row>
    <row r="3">
      <c r="A3" s="4" t="inlineStr">
        <is>
          <t>2017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options exercised during the year</t>
        </is>
      </c>
      <c r="B5" s="5" t="n">
        <v>14300</v>
      </c>
      <c r="C5" s="5" t="n">
        <v>11800</v>
      </c>
      <c r="D5" s="5" t="n">
        <v>19800</v>
      </c>
    </row>
    <row r="6">
      <c r="A6" s="4" t="inlineStr">
        <is>
          <t>Stock Option, Time Based | 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of options exercised during the year</t>
        </is>
      </c>
      <c r="B8" s="6" t="n">
        <v>3</v>
      </c>
      <c r="C8" s="6" t="n">
        <v>2</v>
      </c>
      <c r="D8" s="6" t="n">
        <v>0</v>
      </c>
    </row>
    <row r="9">
      <c r="A9" s="4" t="inlineStr">
        <is>
          <t>Stock Option, Time Based | 2017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options exercised during the year</t>
        </is>
      </c>
      <c r="B11" s="6" t="n">
        <v>14259</v>
      </c>
      <c r="C11" s="6" t="n">
        <v>11774</v>
      </c>
      <c r="D11" s="6" t="n">
        <v>19792</v>
      </c>
    </row>
    <row r="12">
      <c r="A12" s="4" t="inlineStr">
        <is>
          <t>Stock Option, Market and Performance Conditions | 2017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ggregate intrinsic value of options exercised during the year</t>
        </is>
      </c>
      <c r="B14" s="5" t="n">
        <v>11340</v>
      </c>
      <c r="C14" s="5" t="n">
        <v>12849</v>
      </c>
      <c r="D14" s="5" t="n">
        <v>29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1:59Z</dcterms:created>
  <dcterms:modified xmlns:dcterms="http://purl.org/dc/terms/" xmlns:xsi="http://www.w3.org/2001/XMLSchema-instance" xsi:type="dcterms:W3CDTF">2024-02-29T21:31:59Z</dcterms:modified>
</cp:coreProperties>
</file>